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Organization, Description of Bu" sheetId="8" state="visible" r:id="rId8"/>
    <sheet xmlns:r="http://schemas.openxmlformats.org/officeDocument/2006/relationships" name="Revenue from Contract with Cust" sheetId="9" state="visible" r:id="rId9"/>
    <sheet xmlns:r="http://schemas.openxmlformats.org/officeDocument/2006/relationships" name="Segment Disclosures" sheetId="10" state="visible" r:id="rId10"/>
    <sheet xmlns:r="http://schemas.openxmlformats.org/officeDocument/2006/relationships" name="Investments in Non-Controlled E" sheetId="11" state="visible" r:id="rId11"/>
    <sheet xmlns:r="http://schemas.openxmlformats.org/officeDocument/2006/relationships" name="Inventory" sheetId="12" state="visible" r:id="rId12"/>
    <sheet xmlns:r="http://schemas.openxmlformats.org/officeDocument/2006/relationships" name="Employee Benefit Plan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Long-Term Incentive Plan" sheetId="18" state="visible" r:id="rId18"/>
    <sheet xmlns:r="http://schemas.openxmlformats.org/officeDocument/2006/relationships" name="Partners' Capital and Distribut"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Description of _2" sheetId="23" state="visible" r:id="rId23"/>
    <sheet xmlns:r="http://schemas.openxmlformats.org/officeDocument/2006/relationships" name="Revenue from Contract with Cu_2" sheetId="24" state="visible" r:id="rId24"/>
    <sheet xmlns:r="http://schemas.openxmlformats.org/officeDocument/2006/relationships" name="Segment Disclosures (Tables)" sheetId="25" state="visible" r:id="rId25"/>
    <sheet xmlns:r="http://schemas.openxmlformats.org/officeDocument/2006/relationships" name="Investments in Non-Controlled_2" sheetId="26" state="visible" r:id="rId26"/>
    <sheet xmlns:r="http://schemas.openxmlformats.org/officeDocument/2006/relationships" name="Inventory (Tables)" sheetId="27" state="visible" r:id="rId27"/>
    <sheet xmlns:r="http://schemas.openxmlformats.org/officeDocument/2006/relationships" name="Employee Benefit Plan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Long-Term Incentive Plan (Table" sheetId="32" state="visible" r:id="rId32"/>
    <sheet xmlns:r="http://schemas.openxmlformats.org/officeDocument/2006/relationships" name="Partners' Capital and Distrib_2" sheetId="33" state="visible" r:id="rId33"/>
    <sheet xmlns:r="http://schemas.openxmlformats.org/officeDocument/2006/relationships" name="Fair Value (Tables)" sheetId="34" state="visible" r:id="rId34"/>
    <sheet xmlns:r="http://schemas.openxmlformats.org/officeDocument/2006/relationships" name="Organization, Description of _3" sheetId="35" state="visible" r:id="rId35"/>
    <sheet xmlns:r="http://schemas.openxmlformats.org/officeDocument/2006/relationships" name="Revenue from Contract with Cu_3" sheetId="36" state="visible" r:id="rId36"/>
    <sheet xmlns:r="http://schemas.openxmlformats.org/officeDocument/2006/relationships" name="Revenue from Contract with Cu_4" sheetId="37" state="visible" r:id="rId37"/>
    <sheet xmlns:r="http://schemas.openxmlformats.org/officeDocument/2006/relationships" name="Revenue from Contract with Cu_5" sheetId="38" state="visible" r:id="rId38"/>
    <sheet xmlns:r="http://schemas.openxmlformats.org/officeDocument/2006/relationships" name="Revenue from Contract with Cu_6" sheetId="39" state="visible" r:id="rId39"/>
    <sheet xmlns:r="http://schemas.openxmlformats.org/officeDocument/2006/relationships" name="Revenue from Contract with Cu_7" sheetId="40" state="visible" r:id="rId40"/>
    <sheet xmlns:r="http://schemas.openxmlformats.org/officeDocument/2006/relationships" name="Segment Disclosures (Schedule O" sheetId="41" state="visible" r:id="rId41"/>
    <sheet xmlns:r="http://schemas.openxmlformats.org/officeDocument/2006/relationships" name="Investments in Non-Controlled_3" sheetId="42" state="visible" r:id="rId42"/>
    <sheet xmlns:r="http://schemas.openxmlformats.org/officeDocument/2006/relationships" name="Inventory (Details)" sheetId="43" state="visible" r:id="rId43"/>
    <sheet xmlns:r="http://schemas.openxmlformats.org/officeDocument/2006/relationships" name="Employee Benefit Plans (Narrati" sheetId="44" state="visible" r:id="rId44"/>
    <sheet xmlns:r="http://schemas.openxmlformats.org/officeDocument/2006/relationships" name="Schedule Of Consolidated Net Pe" sheetId="45" state="visible" r:id="rId45"/>
    <sheet xmlns:r="http://schemas.openxmlformats.org/officeDocument/2006/relationships" name="Employee Benefit Plans Schedule" sheetId="46" state="visible" r:id="rId46"/>
    <sheet xmlns:r="http://schemas.openxmlformats.org/officeDocument/2006/relationships" name="Leases (Narrative) (Details)" sheetId="47" state="visible" r:id="rId47"/>
    <sheet xmlns:r="http://schemas.openxmlformats.org/officeDocument/2006/relationships" name="Lessee, Future Minimum Payments" sheetId="48" state="visible" r:id="rId48"/>
    <sheet xmlns:r="http://schemas.openxmlformats.org/officeDocument/2006/relationships" name="Leases Operating Lease, Other D" sheetId="49" state="visible" r:id="rId49"/>
    <sheet xmlns:r="http://schemas.openxmlformats.org/officeDocument/2006/relationships" name="Leases Lessor, Future Minimum R" sheetId="50" state="visible" r:id="rId50"/>
    <sheet xmlns:r="http://schemas.openxmlformats.org/officeDocument/2006/relationships" name="Leases Direct Financing Lease (" sheetId="51" state="visible" r:id="rId51"/>
    <sheet xmlns:r="http://schemas.openxmlformats.org/officeDocument/2006/relationships" name="Debt (Consolidated Debt) (Detai" sheetId="52" state="visible" r:id="rId52"/>
    <sheet xmlns:r="http://schemas.openxmlformats.org/officeDocument/2006/relationships" name="Debt (Narrative)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Derivative Financial Instrume_9" sheetId="60" state="visible" r:id="rId60"/>
    <sheet xmlns:r="http://schemas.openxmlformats.org/officeDocument/2006/relationships" name="Commitments and Contingencies (" sheetId="61" state="visible" r:id="rId61"/>
    <sheet xmlns:r="http://schemas.openxmlformats.org/officeDocument/2006/relationships" name="Long-Term Incentive Plan (Narra" sheetId="62" state="visible" r:id="rId62"/>
    <sheet xmlns:r="http://schemas.openxmlformats.org/officeDocument/2006/relationships" name="Long-Term Incentive Plan (Equit" sheetId="63" state="visible" r:id="rId63"/>
    <sheet xmlns:r="http://schemas.openxmlformats.org/officeDocument/2006/relationships" name="Partners' Capital and Distrib_3" sheetId="64" state="visible" r:id="rId64"/>
    <sheet xmlns:r="http://schemas.openxmlformats.org/officeDocument/2006/relationships" name="Partners' Capital and Distrib_4" sheetId="65" state="visible" r:id="rId65"/>
    <sheet xmlns:r="http://schemas.openxmlformats.org/officeDocument/2006/relationships" name="Partners' Capital and Distrib_5" sheetId="66" state="visible" r:id="rId66"/>
    <sheet xmlns:r="http://schemas.openxmlformats.org/officeDocument/2006/relationships" name="Fair Value Fair Value (Narrativ" sheetId="67" state="visible" r:id="rId67"/>
    <sheet xmlns:r="http://schemas.openxmlformats.org/officeDocument/2006/relationships" name="Fair Value (Schedule Of Carryin"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 xmlns:r="http://schemas.openxmlformats.org/officeDocument/2006/relationships" name="Uncategorized Items - mmp-20199" sheetId="71" state="visible" r:id="rId71"/>
  </sheets>
  <definedNames/>
  <calcPr calcId="124519" fullCalcOnLoad="1"/>
</workbook>
</file>

<file path=xl/sharedStrings.xml><?xml version="1.0" encoding="utf-8"?>
<sst xmlns="http://schemas.openxmlformats.org/spreadsheetml/2006/main" uniqueCount="753">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1-16335</t>
  </si>
  <si>
    <t>Entity Registrant Name</t>
  </si>
  <si>
    <t>Magellan Midstream Partners, L.P.</t>
  </si>
  <si>
    <t>Entity Central Index Key</t>
  </si>
  <si>
    <t>0001126975</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73-1599053</t>
  </si>
  <si>
    <t>Entity Address, Address Line One</t>
  </si>
  <si>
    <t>One Williams Center</t>
  </si>
  <si>
    <t>Entity Address, Address Line Two</t>
  </si>
  <si>
    <t>P.O. Box 22186</t>
  </si>
  <si>
    <t>Entity Address, City or Town</t>
  </si>
  <si>
    <t>Tulsa</t>
  </si>
  <si>
    <t>Entity Address, State or Province</t>
  </si>
  <si>
    <t>OK</t>
  </si>
  <si>
    <t>Entity Address, Postal Zip Code</t>
  </si>
  <si>
    <t>74121-2186</t>
  </si>
  <si>
    <t>City Area Code</t>
  </si>
  <si>
    <t>918</t>
  </si>
  <si>
    <t>Local Phone Number</t>
  </si>
  <si>
    <t>574-7000</t>
  </si>
  <si>
    <t>Entity Filer Category</t>
  </si>
  <si>
    <t>Large Accelerated Filer</t>
  </si>
  <si>
    <t>Title of 12(b) Security</t>
  </si>
  <si>
    <t>Common Units representing limited partnership units</t>
  </si>
  <si>
    <t>Trading Symbol</t>
  </si>
  <si>
    <t>MMP</t>
  </si>
  <si>
    <t>Security Exchange Name</t>
  </si>
  <si>
    <t>NYSE</t>
  </si>
  <si>
    <t>Entity Current Reporting Status</t>
  </si>
  <si>
    <t>Yes</t>
  </si>
  <si>
    <t>Entity Interactive Data Current</t>
  </si>
  <si>
    <t>Entity Small Business</t>
  </si>
  <si>
    <t>Entity Emerging Growth Company</t>
  </si>
  <si>
    <t>Entity Shell Company</t>
  </si>
  <si>
    <t>Entity Common Stock, Shares Outstanding</t>
  </si>
  <si>
    <t>Consolidated Statements Of Income - USD ($) shares in Thousands, $ in Thousands</t>
  </si>
  <si>
    <t>3 Months Ended</t>
  </si>
  <si>
    <t>Sep. 30, 2018</t>
  </si>
  <si>
    <t>Revenues</t>
  </si>
  <si>
    <t>Costs and expenses:</t>
  </si>
  <si>
    <t>Operating</t>
  </si>
  <si>
    <t>Cost of product sales</t>
  </si>
  <si>
    <t>Depreciation, amortization and impairment</t>
  </si>
  <si>
    <t>General and administrative</t>
  </si>
  <si>
    <t>Total costs and expenses</t>
  </si>
  <si>
    <t>Other operating income (expense)</t>
  </si>
  <si>
    <t>Earnings of non-controlled entities</t>
  </si>
  <si>
    <t>Operating profit</t>
  </si>
  <si>
    <t>Interest expense</t>
  </si>
  <si>
    <t>Interest capitalized</t>
  </si>
  <si>
    <t>Interest income</t>
  </si>
  <si>
    <t>Gain on disposition of assets</t>
  </si>
  <si>
    <t>Other (income)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limited partner units outstanding used for basic net income per unit calculation (in dollars per share)</t>
  </si>
  <si>
    <t>Weighted average number of limited partner units outstanding used for diluted net income per unit calculation (in dollars per share)</t>
  </si>
  <si>
    <t>Service [Member]</t>
  </si>
  <si>
    <t>Product [Member]</t>
  </si>
  <si>
    <t>Product and Service, Other [Member]</t>
  </si>
  <si>
    <t>Consolidated Statements Of Comprehensive Income - USD ($) $ in Thousands</t>
  </si>
  <si>
    <t>Statement of Comprehensive Income [Abstract]</t>
  </si>
  <si>
    <t>Other comprehensive income (loss):</t>
  </si>
  <si>
    <t>Net gain (loss) on cash flow hedges</t>
  </si>
  <si>
    <t>Reclassification of net loss on cash flow hedges to income</t>
  </si>
  <si>
    <t>Net actuarial loss</t>
  </si>
  <si>
    <t>Amortization of prior service credit</t>
  </si>
  <si>
    <t>Amortization of actuarial loss</t>
  </si>
  <si>
    <t>Settlement cost</t>
  </si>
  <si>
    <t>Total other comprehensive income (loss)</t>
  </si>
  <si>
    <t>Comprehensive income</t>
  </si>
  <si>
    <t>Consolidated Balance Sheets - USD ($) $ in Thousands</t>
  </si>
  <si>
    <t>Dec. 31, 2018</t>
  </si>
  <si>
    <t>Current 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Right-of-use asset, operating leases</t>
  </si>
  <si>
    <t>Long-term receivables</t>
  </si>
  <si>
    <t>Goodwill</t>
  </si>
  <si>
    <t>Other intangibles (less accumulated amortization of $2,979 and $5,588 at December 31, 2018 and September 30, 2019, respectively)</t>
  </si>
  <si>
    <t>Restricted cash</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liabilities</t>
  </si>
  <si>
    <t>Current portion of operating lease liability</t>
  </si>
  <si>
    <t>Current portion of long-term debt, net</t>
  </si>
  <si>
    <t>Other current liabilities</t>
  </si>
  <si>
    <t>Total current liabilities</t>
  </si>
  <si>
    <t>Long-term operating lease liability</t>
  </si>
  <si>
    <t>Long-term debt, net</t>
  </si>
  <si>
    <t>Long-term pension and benefits</t>
  </si>
  <si>
    <t>Other noncurrent liabilities</t>
  </si>
  <si>
    <t>Commitments and contingencies</t>
  </si>
  <si>
    <t xml:space="preserve"> </t>
  </si>
  <si>
    <t>Partners’ capital:</t>
  </si>
  <si>
    <t>Limited partner unitholders (228,195 units and 228,403 units outstanding at December 31, 2018 and September 30, 2019,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ements Of Cash Flows - USD ($) $ in Thousands</t>
  </si>
  <si>
    <t>Operating Activities:</t>
  </si>
  <si>
    <t>Adjustments to reconcile net income to net cash provided by operating activities:</t>
  </si>
  <si>
    <t>Depreciation, amortization and impairment expense</t>
  </si>
  <si>
    <t>Gain on sale and retirement of assets</t>
  </si>
  <si>
    <t>Distributions from operations of non-controlled entities</t>
  </si>
  <si>
    <t>Equity-based incentive compensation expense</t>
  </si>
  <si>
    <t>Settlement cost, amortization of prior service credit and actuarial loss</t>
  </si>
  <si>
    <t>Debt prepayment costs</t>
  </si>
  <si>
    <t>Changes in operating assets and liabilities:</t>
  </si>
  <si>
    <t>Trade accounts receivable and other accounts receivable</t>
  </si>
  <si>
    <t>Other current and noncurrent assets and liabilities</t>
  </si>
  <si>
    <t>Net cash provided by operating activities</t>
  </si>
  <si>
    <t>Investing Activities:</t>
  </si>
  <si>
    <t>Additions to property, plant and equipment, net</t>
  </si>
  <si>
    <t>Proceeds from sale and disposition of assets</t>
  </si>
  <si>
    <t>Distributions from returns of investments in non-controlled entities</t>
  </si>
  <si>
    <t>Deposits received from undivided joint interest third party</t>
  </si>
  <si>
    <t>Net cash provided (used) by investing activities</t>
  </si>
  <si>
    <t>Financing Activities:</t>
  </si>
  <si>
    <t>Distributions paid</t>
  </si>
  <si>
    <t>Borrowings under long-term notes</t>
  </si>
  <si>
    <t>Payments on notes</t>
  </si>
  <si>
    <t>Debt placement costs</t>
  </si>
  <si>
    <t>Net receipt (payment) on financial derivatives</t>
  </si>
  <si>
    <t>Payments associated with settlement of equity-based incentive compensation</t>
  </si>
  <si>
    <t>Net cash used by financing activities</t>
  </si>
  <si>
    <t>Change in cash, cash equivalents and restricted cash</t>
  </si>
  <si>
    <t>Cash, cash equivalents and restricted cash at beginning of period</t>
  </si>
  <si>
    <t>Cash, cash equivalents and restricted cash at end of period</t>
  </si>
  <si>
    <t>Supplemental non-cash investing activities:</t>
  </si>
  <si>
    <t>Additions to property, plant and equipment</t>
  </si>
  <si>
    <t>Changes in accounts payable and other current liabilities related to capital expenditures</t>
  </si>
  <si>
    <t>Consolidated Statement of Partners' Capital Statement - USD ($) $ in Thousands</t>
  </si>
  <si>
    <t>Total</t>
  </si>
  <si>
    <t>Limited Partners</t>
  </si>
  <si>
    <t>Accumulated Other Comprehensive Loss</t>
  </si>
  <si>
    <t>Beginning balance at Dec. 31, 2017</t>
  </si>
  <si>
    <t>Comprehensive income:</t>
  </si>
  <si>
    <t>Distributions</t>
  </si>
  <si>
    <t>Issuance of limited partner units in settlement of equity-based incentive plan awards</t>
  </si>
  <si>
    <t>Other</t>
  </si>
  <si>
    <t>Ending balance at Sep. 30, 2018</t>
  </si>
  <si>
    <t>Beginning balance at Jun. 30, 2018</t>
  </si>
  <si>
    <t>Beginning balance at Dec. 31, 2018</t>
  </si>
  <si>
    <t>Ending balance at Sep. 30, 2019</t>
  </si>
  <si>
    <t>Beginning balance at Jun. 30, 2019</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its limited partner units are traded on the New York Stock Exchange under the ticker symbol “MMP.” Magellan GP, LLC, a wholly-owned Delaware limited liability company, serves as its general partner. Description of Business We are principally engaged in the transportation, storage and distribution of refined petroleum products and crude oil. As of September 30, 2019 , our asset portfolio consisted of: • our refined products segment, comprised of our approximately 9,700 -mile refined products pipeline system with 53 terminals as well as 25 independent terminals not connected to our pipeline system and our 1,100 -mile ammonia pipeline system; • our crude oil segment, comprised of approximately 2,200 miles of crude oil pipelines, a condensate splitter and 33 million barrels of aggregate storage capacity, of which approximately 21 million barrels are used for contract storage. Approximately 1,000 miles of these pipelines, the condensate splitter and 28 million barrels of this storage capacity (including 19 million barrels used for contract storage) are wholly-owned, with the remainder owned through joint ventures; and • our marine storage segment, consisting of six marine terminals located along coastal waterways with an aggregate storage capacity of approximately 27 million barrels. Five of these terminals and approximately 25 million barrels of this storage capacity are wholly-owned, with the remainder owned through joint venture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kerosene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 which includes condensate, is used as feedstock by refineries, splitters and petrochemical facilities; and • biofuels , such as ethanol and biodiesel, are typically blended with other refined products as required by government mandates.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8 , which is derived from our audited financial statements, include all normal and recurring adjustments necessary to present fairly our financial position as of September 30, 2019 , the results of operations for the three and nine months ended September 30, 2018 and 2019 and cash flows for the nine months ended September 30, 2018 and 2019 . The results of operations for the nine months ended September 30, 2019 are not necessarily indicative of the results to be expected for the full year ending December 31, 2019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8 .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 Adopted by us on January 1, 2019 In February 2016, the Financial Accounting Standards Board (“FASB”) issued Accounting Standards Update (“ASU”) 2016-02, Leases (Topic 842). This ASU requires lessees to recognize a right-of-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itial increase in our assets and liabilities by approximately $172 million due to the recognition of right-of-use assets and lease liabilities. See Note 7 – Leases for our lease disclosures.</t>
  </si>
  <si>
    <t>Revenue from Contract with Customers</t>
  </si>
  <si>
    <t>Revenue from Contract with Customer [Abstract]</t>
  </si>
  <si>
    <t>Revenue from Contract with Customer</t>
  </si>
  <si>
    <t>Revenue from Contracts with Customers Statement of Income Disclosures The following tables provide details of our revenues disaggregated by key activities that comprise our performance obligations by operating segment (in thousands): Three Months Ended September 30, 2018 Refined Products Crude Oil Marine Storage Intersegment Eliminations Total Transportation $ 197,235 $ 91,086 $ — $ — $ 288,321 Terminalling 46,213 2,528 616 — 49,357 Storage 25,137 29,094 33,890 (923 ) 87,198 Ancillary services 28,808 6,278 5,857 — 40,943 Lease revenue 2,641 16,132 4,183 — 22,956 Transportation and terminals revenue 300,034 145,118 44,546 (923 ) 488,775 Product sales revenue 129,926 12,666 1,811 — 144,403 Affiliate management fee revenue 351 3,463 1,028 — 4,842 Total revenue 430,311 161,247 47,385 (923 ) 638,020 Revenue not under the guidance of ASC 606, Revenue from Contracts with Customers : Lease revenue (1) (2,641 ) (16,132 ) (4,183 ) — (22,956 ) Losses from futures contracts included in product sales revenue (2) 24,253 102 — — 24,355 Affiliate management fee revenue (351 ) (3,463 ) (1,028 ) — (4,842 ) Total revenue from contracts with customers under ASC 606 $ 451,572 $ 141,754 $ 42,174 $ (923 ) $ 634,577 (1) Lease revenue in 2018 is accounted for under ASC 840, Leases . (2) The impact on product sales revenue from futures contracts falls under the guidance of ASC 815, Derivatives and Hedging . Three Months Ended September 30, 2019 Refined Products Crude Oil Marine Storage Intersegment Eliminations Total Transportation $ 205,824 $ 85,859 $ — $ — $ 291,683 Terminalling 47,483 3,176 946 — 51,605 Storage 25,788 35,371 34,230 (1,556 ) 93,833 Ancillary services 29,284 7,164 7,205 — 43,653 Lease revenue 2,103 19,356 4,199 — 25,658 Transportation and terminals revenue 310,482 150,926 46,580 (1,556 ) 506,432 Product sales revenue 134,755 8,343 1,709 — 144,807 Affiliate management fee revenue 432 3,592 1,333 — 5,357 Total revenue 445,669 162,861 49,622 (1,556 ) 656,596 Revenue not under the guidance of ASC 606, Revenue from Contracts with Customers : Lease revenue (1) (2,103 ) (19,356 ) (4,199 ) — (25,658 ) (Gains) losses from futures contracts included in product sales revenue (2) (17,061 ) (564 ) — — (17,625 ) Affiliate management fee revenue (432 ) (3,592 ) (1,333 ) — (5,357 ) Total revenue from contracts with customers under ASC 606 $ 426,073 $ 139,349 $ 44,090 $ (1,556 ) $ 607,956 (1) Lease revenue in 2019 is accounted for under ASC 842, Leases . (2) The impact on product sales revenue from futures contracts falls under the guidance of ASC 815, Derivatives and Hedging . Nine Months Ended September 30, 2018 Refined Products Crude Oil Marine Storage Intersegment Eliminations Total Transportation $ 548,733 $ 254,964 $ — $ — $ 803,697 Terminalling 136,135 2,528 1,920 — 140,583 Storage 75,353 87,620 101,420 (2,753 ) 261,640 Ancillary services 83,055 19,512 18,928 — 121,495 Lease revenue 8,216 44,705 12,624 — 65,545 Transportation and terminals revenue 851,492 409,329 134,892 (2,753 ) 1,392,960 Product sales revenue 513,634 32,387 6,771 — 552,792 Affiliate management fee revenue 1,000 11,328 2,810 — 15,138 Total revenue 1,366,126 453,044 144,473 (2,753 ) 1,960,890 Revenue not under the guidance of ASC 606, Revenue from Contracts with Customers : Lease revenue (1) (8,216 ) (44,705 ) (12,624 ) — (65,545 ) Losses from futures contracts included in product sales revenue (2) 64,558 5,582 — — 70,140 Affiliate management fee revenue (1,000 ) (11,328 ) (2,810 ) — (15,138 ) Total revenue from contracts with customers under ASC 606 $ 1,421,468 $ 402,593 $ 129,039 $ (2,753 ) $ 1,950,347 (1) Lease revenue in 2018 is accounted for under ASC 840, Leases . (2) The impact on product sales revenue from futures contracts falls under the guidance of ASC 815, Derivatives and Hedging . Nine Months Ended September 30, 2019 Refined Products Crude Oil Marine Storage Intersegment Eliminations Total Transportation $ 578,024 $ 262,551 $ — $ — $ 840,575 Terminalling 136,435 13,145 2,535 — 152,115 Storage 77,698 104,661 103,933 (3,835 ) 282,457 Ancillary services 83,308 19,796 20,671 — 123,775 Lease revenue 8,237 53,950 12,520 — 74,707 Transportation and terminals revenue 883,702 454,103 139,659 (3,835 ) 1,473,629 Product sales revenue 473,122 19,351 5,318 — 497,791 Affiliate management fee revenue 1,314 10,724 3,772 — 15,810 Total revenue 1,358,138 484,178 148,749 (3,835 ) 1,987,230 Revenue not under the guidance of ASC 606, Revenue from Contracts with Customers : Lease revenue (1) (8,237 ) (53,950 ) (12,520 ) — (74,707 ) Losses from futures contracts included in product sales revenue (2) 39,761 1,743 — — 41,504 Affiliate management fee revenue (1,314 ) (10,724 ) (3,772 ) — (15,810 ) Total revenue from contracts with customers under ASC 606 $ 1,388,348 $ 421,247 $ 132,457 $ (3,835 ) $ 1,938,217 (1) Lease revenue in 2019 is accounted for under ASC 842, Leases . (2) The impact on product sales revenue from futures contracts falls under the guidance of ASC 815, Derivatives and Hedging . Balance Sheet Disclosures The following table summarizes our accounts receivable, contract assets and contract liabilities resulting from contracts with customers (in thousands): December 31, 2018 September 30, 2019 Accounts receivable from contracts with customers $ 102,684 $ 129,017 Contract assets $ 8,487 $ 7,685 Contract liabilities $ 122,129 $ 110,519 For the three and nine months ended September 30, 2019 , we recognized $6.0 million and $90.0 million of transportation and terminals revenue that was recorded in deferred revenue as of December 31, 2018. Unfulfilled Performance Obligations The following table provides the aggregate amount of the transaction price allocated to our unfulfilled performance obligations (“UPOs”) as of September 30, 2019 by operating segment, including the range of years remaining on our contracts with customers and an estimate of revenues expected to be recognized over the next 12 months (dollars in thousands): Refined Products Crude Oil Marine Storage Total Balances at September 30, 2019 $ 2,034,378 $ 1,206,147 $ 223,219 $ 3,463,744 Remaining terms 1 - 19 years 1 - 10 years 1 - 5 years Estimated revenues from UPOs to be recognized in the next 12 months $ 289,478 $ 337,928 $ 122,047 $ 749,453</t>
  </si>
  <si>
    <t>Segment Disclosures</t>
  </si>
  <si>
    <t>Segment Reporting [Abstract]</t>
  </si>
  <si>
    <t xml:space="preserve">Segment Disclosures Our reportable segments are strategic business units that offer different products and services. Our segments are managed separately as each segment requires different marketing strategies and business knowledge. We believe that investors benefit from having access to the same financial measures used by management. Management evaluates performance based on segment operating margin.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presented in thousands). Operating profit includes depreciation, amortization and impairment expense and general and administrative (“G&amp;A”) expense that management does not consider when evaluating the core profitability of our separate operating segments. Three Months Ended September 30, 2018 Refined Products Crude Oil Marine Storage Intersegment Eliminations Total Transportation and terminals revenue $ 300,034 $ 145,118 $ 44,546 $ (923 ) $ 488,775 Product sales revenue 129,926 12,666 1,811 — 144,403 Affiliate management fee revenue 351 3,463 1,028 — 4,842 Total revenue 430,311 161,247 47,385 (923 ) 638,020 Operating expenses 112,279 45,195 17,178 (2,537 ) 172,115 Cost of product sales 106,756 11,590 2,164 — 120,510 Earnings of non-controlled entities (3,393 ) (49,420 ) (982 ) — (53,795 ) Operating margin 214,669 153,882 29,025 1,614 399,190 Depreciation, amortization and impairment expense 30,440 15,145 9,029 1,614 56,228 G&amp;A expense 28,751 12,766 5,872 — 47,389 Operating profit $ 155,478 $ 125,971 $ 14,124 $ — $ 295,573 Three Months Ended September 30, 2019 Refined Products Crude Oil Marine Storage Intersegment Eliminations Total Transportation and terminals revenue $ 310,482 $ 150,926 $ 46,580 $ (1,556 ) $ 506,432 Product sales revenue 134,755 8,343 1,709 — 144,807 Affiliate management fee revenue 432 3,592 1,333 — 5,357 Total revenue 445,669 162,861 49,622 (1,556 ) 656,596 Operating expenses 111,839 42,529 17,921 (2,902 ) 169,387 Cost of product sales 98,144 8,341 2,272 — 108,757 Other operating (income) expense (1,046 ) 3,629 (2,204 ) — 379 Earnings of non-controlled entities (3,373 ) (46,047 ) (769 ) — (50,189 ) Operating margin 240,105 154,409 32,402 1,346 428,262 Depreciation, amortization and impairment expense 31,752 14,810 8,719 1,346 56,627 G&amp;A expense 30,650 13,666 6,840 — 51,156 Operating profit $ 177,703 $ 125,933 $ 16,843 $ — $ 320,479 Nine Months Ended September 30, 2018 Refined Products Crude Oil Marine Storage Intersegment Eliminations Total Transportation and terminals revenue $ 851,492 $ 409,329 $ 134,892 $ (2,753 ) $ 1,392,960 Product sales revenue 513,634 32,387 6,771 — 552,792 Affiliate management fee revenue 1,000 11,328 2,810 — 15,138 Total revenue 1,366,126 453,044 144,473 (2,753 ) 1,960,890 Operating expenses 319,670 109,963 52,835 (7,212 ) 475,256 Cost of product sales 434,632 32,401 6,748 — 473,781 Earnings of non-controlled entities (5,614 ) (122,879 ) (2,350 ) — (130,843 ) Operating margin 617,438 433,559 87,240 4,459 1,142,696 Depreciation, amortization and impairment expense 89,855 40,648 26,764 4,459 161,726 G&amp;A expense 90,825 38,127 18,283 — 147,235 Operating profit $ 436,758 $ 354,784 $ 42,193 $ — $ 833,735 Nine Months Ended September 30, 2019 Refined Products Crude Oil Marine Storage Intersegment Eliminations Total Transportation and terminals revenue $ 883,702 $ 454,103 $ 139,659 $ (3,835 ) $ 1,473,629 Product sales revenue 473,122 19,351 5,318 — 497,791 Affiliate management fee revenue 1,314 10,724 3,772 — 15,810 Total revenue 1,358,138 484,178 148,749 (3,835 ) 1,987,230 Operating expenses 317,328 123,569 51,404 (7,960 ) 484,341 Cost of product sales 404,814 19,715 6,198 — 430,727 Other operating (income) expense (2,398 ) 8,112 (7,252 ) — (1,538 ) (Earnings) losses of non-controlled entities 2,275 (122,084 ) (2,420 ) — (122,229 ) Operating margin 636,119 454,866 100,819 4,125 1,195,929 Depreciation, amortization and impairment expense 102,024 45,812 29,067 4,125 181,028 G&amp;A expense 89,385 40,378 19,771 — 149,534 Operating profit $ 444,710 $ 368,676 $ 51,981 $ — $ 865,367 </t>
  </si>
  <si>
    <t>Investments in Non-Controlled Entities</t>
  </si>
  <si>
    <t>Equity Method Investments and Joint Ventures [Abstract]</t>
  </si>
  <si>
    <t xml:space="preserve">Investments in Non-Controlled Entities Our investments in non-controlled entities at September 30,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9 million and $1.2 million during the three months ended September 30, 2018 and 2019, respectively, and $2.6 million and $3.8 million during the nine months ended September 30, 2018 and 2019 , respectively. We recorded the following revenue and expense transactions from certain of these non-controlled entities in our consolidated statements of income (in thousands): Three Months Ended September 30, Nine Months Ended September 30, 2018 2019 2018 2019 Transportation and terminals revenue: BridgeTex, pipeline capacity and storage $ 9,958 $ 10,737 $ 29,519 $ 31,063 Double Eagle, throughput revenue $ 1,005 $ 1,582 $ 3,892 $ 4,813 Saddlehorn, storage revenue $ 552 $ 566 $ 1,628 $ 1,669 Operating costs: Seabrook, storage lease and ancillary services $ 3,982 $ 6,267 $ 3,982 $ 19,417 Product sales revenue: Powder Springs, butane sales $ — $ — $ 4,899 $ — Cost of product sales: Powder Springs, butane purchases $ — $ — $ 410 $ — Other income: MVP, easement sale $ — $ 289 $ — $ 289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September 30, 2019 Trade Accounts Receivable Other Accounts Receivable Other Accounts Payable Long-Term Receivables BridgeTex $ 385 $ 31 $ 530 $ — Double Eagle $ 440 $ — $ — $ — HoustonLink $ 77 $ — $ — $ — MVP $ — $ 364 $ — $ — Powder Springs $ — $ 10 $ — $ 4,892 Saddlehorn $ — $ 120 $ — $ — Seabrook $ 753 $ 332 $ 1,223 $ —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12/31/2018 $ 1,076,306 Additional investment 158,145 Indemnification settlement (5,000 ) Earnings of non-controlled entities: Proportionate share of earnings 123,621 Amortization of excess investment and capitalized interest (1,392 ) Earnings of non-controlled entities 122,229 Less: Distributions from operations of non-controlled entities 138,140 Distributions from returns of investments in non-controlled entities 7,500 Investments at 9/30/2019 $ 1,206,040 </t>
  </si>
  <si>
    <t>Inventory Disclosure [Abstract]</t>
  </si>
  <si>
    <t>Inventory Inventory at December 31, 2018 and September 30, 2019 was as follows (in thousands): December 31, 2018 September 30, Refined products $ 92,751 $ 106,406 Liquefied petroleum gases 46,612 47,057 Transmix 28,497 32,849 Crude oil 11,220 13,260 Additives 6,655 6,380 Total inventory $ 185,735 $ 205,952</t>
  </si>
  <si>
    <t>Employee Benefit Plans</t>
  </si>
  <si>
    <t>Retirement Benefits [Abstract]</t>
  </si>
  <si>
    <t>Employee Benefit Plans We sponsor a defined contribution plan in which we match our employees’ qualifying contributions, resulting in additional expense to us. Expenses related to the defined contribution plan were $2.7 million and $2.8 million for the three months ended September 30, 2018 and 2019 , respectively, and $8.8 million and $9.3 million for the nine months ended September 30, 2018 and 2019, respectively. Additionally, we sponsor two union pension plans that cover certain union employees, a pension plan for all non-union employees and a postretirement benefit plan for certain employees. Net periodic benefit expense for the three and nine months ended September 30, 2018 and 2019 was as follows (in thousands): Three Months Ended Three Months Ended September 30, 2018 September 30, 2019 Pension Benefits Other Postretirement Benefits Pension Benefits Other Postretirement Benefits Components of net periodic benefit costs: Service cost $ 6,424 $ 58 $ 6,260 $ 48 Interest cost 2,816 104 3,026 126 Expected return on plan assets (3,055 ) — (2,354 ) — Amortization of prior service credit (45 ) — (46 ) — Amortization of actuarial loss 1,659 147 1,352 60 Settlement cost — — 439 — Net periodic benefit cost $ 7,799 $ 309 $ 8,677 $ 234 Nine Months Ended Nine Months Ended September 30, 2018 September 30, 2019 Pension Benefits Other Postretirement Benefits Pension Benefits Other Postretirement Benefits Components of net periodic benefit costs: Service cost $ 28,393 $ 174 $ 19,145 $ 145 Interest cost 12,054 312 9,136 380 Expected return on plan assets (9,057 ) — (7,045 ) — Amortization of prior service credit (136 ) — (136 ) — Amortization of actuarial loss 8,182 441 4,137 248 Settlement cost — — 2,499 — Net periodic benefit cost $ 39,436 $ 927 $ 27,736 $ 773 The service component of our net periodic benefit costs is presented in operating expense and G&amp;A expense, and the non-service components are presented in other (income) expense in our consolidated statements of income. The changes in accumulated other comprehensive loss (“AOCL”) related to employee benefit plan assets and benefit obligations for the three and nine months ended September 30, 2018 and 2019 were as follows (in thousands): Three Months Ended Three Months Ended September 30, 2018 September 30, 2019 Gains (Losses) Included in AOCL Pension Benefits Other Postretirement Benefits Pension Benefits Other Postretirement Benefits Beginning balance $ (96,352 ) $ (6,036 ) $ (93,876 ) $ (6,105 ) Amortization of prior service credit (45 ) — (46 ) — Amortization of actuarial loss 1,659 147 1,352 60 Settlement cost — — 439 — Ending balance $ (94,738 ) $ (5,889 ) $ (92,131 ) $ (6,045 ) Nine Months Ended Nine Months Ended September 30, 2018 September 30, 2019 Gains (Losses) Included in AOCL Pension Benefits Other Postretirement Benefits Pension Benefits Other Postretirement Benefits Beginning balance $ (97,226 ) $ (6,597 ) $ (88,602 ) $ (5,409 ) Net actuarial gain (loss) (5,558 ) 267 (10,029 ) (884 ) Amortization of prior service credit (136 ) — (136 ) — Amortization of actuarial loss 8,182 441 4,137 248 Settlement cost — — 2,499 — Ending balance $ (94,738 ) $ (5,889 ) $ (92,131 ) $ (6,045 ) Contributions estimated to be paid into the plans in 2019 are $31.6 million and $0.8 million for the pension plans and other postretirement benefit plan, respectively.</t>
  </si>
  <si>
    <t>Leases</t>
  </si>
  <si>
    <t>Leases [Abstract]</t>
  </si>
  <si>
    <t>Leases 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Operating Leases – Lessee 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In 2018, we entered into a long-term terminalling and storage contract with Seabrook for exclusive use of dedicated tankage that provides our customers with crude oil storage capacity and dock access for crude oil imports and exports on the Texas Gulf Coast.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payment increases tied to a change in a market index). Future minimum rental payments under operating leases with initial terms greater than one year as of September 30, 2019 are as follows (in thousands): Third Party Leases Seabrook Lease All Leases 2019 $ 2,643 $ 2,607 $ 5,250 2020 18,607 10,429 29,036 2021 18,994 8,973 27,967 2022 18,870 6,612 25,482 2023 18,349 6,612 24,961 Thereafter 34,086 37,473 71,559 Total future minimum rental payments 111,549 72,706 184,255 Present value discount 13,207 12,362 25,569 Total operating lease liability $ 98,342 $ 60,344 $ 158,686 The following tables provide further information about our operating leases (dollars in thousands): Three Months Ended September 30, 2019 Nine Months Ended September 30, 2019 Third Party Leases Seabrook Lease All Leases Third Party Leases Seabrook Lease All Leases Fixed lease cost $ 4,792 $ 2,608 $ 7,400 $ 14,375 $ 7,951 $ 22,326 Short-term lease cost 405 — 405 1,215 — 1,215 Variable lease cost 1,009 — 1,009 2,041 — 2,041 Total lease cost $ 6,206 $ 2,608 $ 8,814 $ 17,631 $ 7,951 $ 25,582 As of and for the Nine Months Ended September 30, 2019 Third Party Leases Seabrook Lease All Leases Current lease liability $ 14,925 $ 8,072 $ 22,997 Long-term lease liability $ 83,417 $ 52,272 $ 135,689 Right-of-use asset $ 102,119 $ 60,344 $ 162,463 Operating cash flows for operating leases $ 17,990 7,969 $ 25,959 Weighted average remaining lease term (years) 6 9 7 Weighted-average discount rate 3.9% 4.3% 4.1% Rent expense was $11.8 million and $30.3 million , respectively, for three and nine months ended September 30, 2018 and was recognized in accordance with ASC 840. Operating Leases – Lessor We recognize fixed rental income on a straight-line basis over the life of the lease as revenue on our consolidated statements of income. Variable rental payments are recognized as revenue in the period in which the circumstances on which the variable lease payments are based occur. Future minimum payments receivable under operating leases with initial terms greater than one year as of September 30, 2019 are estimated as follows (in thousands): 2019 $ 9,624 2020 36,614 2021 36,560 2022 23,855 2023 7,663 Thereafter 15,631 Total $ 129,947 We recognized variable lease revenue of $15.4 million and $43.3 million , respectively, for the three and nine months ended September 30, 2019 , primarily related to our condensate splitter in Corpus Christi, Texas. At September 30, 2019 , property, plant and equipment utilized by our customers in operating lease arrangements consisted of: $224.1 million of processing equipment; $72.9 million of storage tanks; $49.2 million of pipeline and station equipment; and $29.9 million of other assets. The processing equipment primarily relates to our condensate splitter. Sales-Type Lease - Lessor We entered into a long-term throughput and deficiency agreement with a customer on a pipeline and related assets that we constructed in Texas and New Mexico, which contains minimum payment commitments. Our customer has the option to purchase this pipeline and related assets at the end of the lease term for a nominal amount. This agreement was previously accounted for as a direct-financing lease under ASC 840 and is now being accounted for as a sales-type lease under ASC 842. The net investment under this arrangement as of December 31, 2018 and September 30, 2019 was as follows (in thousands): December 31, 2018 September 30, Total minimum lease payments receivable $ 17,468 $ 16,158 Less: Unearned income 3,422 2,961 Recorded net investment in sales-type lease $ 14,046 $ 13,197 The net investment in sales-type leases was classified in the consolidated balance sheets as follows (in thousands): December 31, 2018 September 30, Other accounts receivable $ 1,138 $ 1,177 Long-term receivables 12,908 12,020 Total $ 14,046 $ 13,197 Future minimum payments receivable under this lease are $0.4 million in 2019, $1.7 million in 2020, $1.7 million in 2021, $1.7 million in 2022, $1.7 million in 2023 and $8.7 million thereafter.</t>
  </si>
  <si>
    <t>Debt</t>
  </si>
  <si>
    <t>Debt Disclosure [Abstract]</t>
  </si>
  <si>
    <t>Debt Long-term debt at December 31, 2018 and September 30, 2019 was as follows (in thousands): December 31, September 30, 6.55% Notes due 2019 $ 550,000 $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3.95% Notes due 2050 — 500,000 Face value of long-term debt 4,300,000 4,750,000 Unamortized debt issuance costs (1) (27,070 ) (35,770 ) Net unamortized debt discount (1) (2,927 ) (8,455 ) Net unamortized amount of gains from historical fair value hedges (1) 866 — Long-term debt, net, including current portion 4,270,869 4,705,775 Less: Current portion of long-term debt, net 59,489 — Long-term debt, net $ 4,211,380 $ 4,705,775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2019 Debt Issuances On August 19, 2019, we issued $500.0 million of 3.95% senior notes due 2050 in an underwritten public offering. The notes were issued at 99.91% of par. Net proceeds from this offering were approximately $494.4 million after underwriting discounts and offering expenses. The net proceeds from this offering will be used for general partnership purposes, including expansion capital projects. On January 18, 2019, we issued $500.0 million of 4.85% senior notes due 2049 in an underwritten public offering. The notes were issued at 99.371% of par. Net proceeds from this offering were approximately $491.5 million after underwriting discounts and offering expenses. The net proceeds from this offering along with cash on hand were used to early redeem our $550.0 million of 6.55% senior notes due 2019 on February 11, 2019. In connection with this offering, we recognized $8.3 million of debt prepayment costs that were recorded as interest expense in our consolidated statements of income. Other Debt Revolving Credit Facilities. At September 30, 2019 , the total borrowing capacity under our revolving credit facility maturing in May 2024 was $1.0 billion . Any borrowings outstanding under this facility are classified as long-term debt on our consolidated balance sheets. Borrowings under this facility are unsecured and bear interest at LIBOR plus a spread ranging from 0.875% to 1.500% based on our credit ratings. Additionally, an unused commitment fee is assessed at a rate between 0.075% and 0.200% depending on our credit ratings. The unused commitment fee was 0.125% at September 30, 2019 . Borrowings under this facility may be used for general partnership purposes, including capital expenditures. As of December 31, 2018 and September 30, 2019 , there were no borrowings outstanding under this facility, with $6.8 million and $3.5 million , respectively, obligated for letters of credit. Amounts obligated for letters of credit are not reflected as debt on our consolidated balance sheets, but decrease our borrowing capacity under this facility. We entered into a $500.0 million 364 -day revolving credit facility, which matures in May 2020. Borrowings under this facility are unsecured and generally bear interest at LIBOR plus a spread ranging from 1.000% to 1.250% based on our credit ratings. Additionally, an unused commitment fee is assessed at a rate between 0.075% and 0.125% . The unused commitment fee was 0.100% at September 30, 2019 . Borrowings under this facility may be used for general purposes, including capital expenditures. As of September 30, 2019 , there were no borrowings outstanding under this facility.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2.3% for the year ended December 31, 2018 and 2.7% for the nine months ended September 30, 2019</t>
  </si>
  <si>
    <t>Derivative Financial Instruments</t>
  </si>
  <si>
    <t>Derivative Instruments and Hedging Activities Disclosure [Abstract]</t>
  </si>
  <si>
    <t>Derivative Financial Instruments Interest Rate Derivatives We periodically enter into interest rate derivatives to hedge the fair value of debt or hedge against variability in interest rates. For interest rate cash flow hedges, we record the unrealized gains or losses as an adjustment to other comprehensive income. The realized gains and losses from our cash flow hedges are recognized into earnings as an adjustment to our periodic interest expense over the life of the related debt issuance. For fair value hedges on long-term debt, we record the unrealized gains or losses as an adjustment to long-term debt, and realized amounts as an adjustment to our periodic interest expense. Adjustments resulting from discontinued hedges continue to be recognized in accordance with their historic hedging relationships. In third quarter 2019, upon issuance of our $500.0 million of 3.95% notes due 2050, we terminated and settled treasury lock agreements we had previously entered into to protect against the variability of interest payments on this anticipated debt issuance for a loss of $25.3 million ,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In first quarter 2019, upon issuance of $500.0 million of 4.85% notes due 2049, we terminated and settled treasury lock agreements that we had previously entered into to protect against the variability of interest payments on this anticipated debt issuance for a loss of $8.0 million , which was included in our statements of cash flows as a net payment on financial derivatives. These agreements were accounted for as cash flow hedges. The loss was recorded to other comprehensive income (loss) and will be recognized into earnings as an adjustment to our periodic interest expense over the life of the associated notes. Commodity Derivatives Our butane blending activities produce gasoline, and we can reasonably estimate the timing and quantities of sales of these products. We use a combination of exchange-trad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Forward physical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September 30, 2019 were as follows: Type of Contract/Accounting Methodology Product Represented by the Contract and Associated Barrels Maturity Dates Futures - Economic Hedges 4.5 million barrels of refined products and crude oil Between October 2019 and April 2020 Futures - Economic Hedges 1.5 million barrels of butane and natural gasoline Between October 2019 and April 2020 Energy Commodity Derivatives Contracts and Deposits Offsets At September 30, 2019 , we had made margin deposits of $21.8 million for our future contracts with our counterparties, which were recorded as current assets under energy commodity derivatives deposits on our consolidated balance sheets. At December 31, 2018 , we held margin deposits of $37.3 million for our future contracts with our counterparties, which were recorded as current liabilities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8 and September 30, 2019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8 $ 62,166 $ (7,155 ) $ 55,011 $ (37,328 ) $ 17,683 As of 9/30/2019 $ 16,978 $ (12,139 ) $ 4,839 $ 21,811 $ 26,650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September 30, 2019 was $17.8 million . Impact of Derivatives on Our Financial Statements Comprehensive Income The changes in derivative activity included in AOCL for the three and nine months ended September 30, 2018 and 2019 were as follows (in thousands): Three Months Ended Nine Months Ended September 30, September 30, Derivative Losses Included in AOCL 2018 2019 2018 2019 Beginning balance $ (25,165 ) $ (36,287 ) $ (33,755 ) $ (26,480 ) Net gain (loss) on cash flow hedges 6,852 (14,181 ) 13,963 (25,216 ) Reclassification of net loss on cash flow hedges to income 740 699 2,219 1,927 Ending balance $ (17,573 ) $ (49,769 ) $ (17,573 ) $ (49,769 ) The following is a summary of the effect on our consolidated statements of income for the three and nine months ended September 30, 2018 and 2019 of derivatives that were designated as cash flow hedges (in thousands): Interest Rate Contracts Amount of Gain (Loss) Recognized in AOCL on Derivatives Location of Loss Reclassified from AOCL into Income Amount of Loss Reclassified from AOCL into Income Three Months Ended September 30, 2018 $ 6,852 Interest expense $ (740 ) Three Months Ended September 30, 2019 $ (14,181 ) Interest expense $ (699 ) Nine Months Ended September 30, 2018 $ 13,963 Interest expense $ (2,219 ) Nine Months Ended September 30, 2019 $ (25,216 ) Interest expense $ (1,927 ) As of September 30, 2019 , the net loss estimated to be classified to interest expense over the next twelve months from AOCL is approximately $3.2 million . This amount relates to the amortization of losses on interest rate contracts over the life of the related debt instruments. The following table provides a summary of the effect on our consolidated statements of income for the three and nine months ended September 30, 2018 and 2019 of derivatives that were not designated as hedging instruments (in thousands): Amount of Gain (Loss) Recognized on Derivatives Three Months Ended Nine Months Ended Location of Gain (Loss) Recognized on Derivatives September 30, September 30, Derivative Instrument 2018 2019 2018 2019 Futures contracts Product sales revenue $ (24,354 ) $ 17,626 $ (70,140 ) $ (41,504 ) Futures contracts Cost of product sales 11,665 (5,581 ) 16,058 (9,456 ) Basis derivative agreement Other operating income (expense) — (3,910 ) — (8,869 ) Total $ (12,689 ) $ 8,135 $ (54,082 ) $ (59,829 ) The impact of the derivatives in the above table was reflected as cash from operations on our consolidated statements of cash flows. Balance Sheets The following table provides a summary of the fair value of derivatives , which are presented on a net basis in our consolidated balance sheets, that were designated as hedging instruments as of December 31, 2018 (in thousands). There were no balances outstanding at September 30, 2019 .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The following tables provide a summary of the fair value of derivatives , which are presented on a net basis in our consolidated balance sheets, that were not designated as hedging instruments as of December 31, 2018 and September 30, 2019 (in thousands): December 31, 2018 Asset Derivatives Liability Derivatives Derivative Instrument Balance Sheet Location Fair Value Balance Sheet Location Fair Value Futures contracts Energy commodity derivatives contracts, net $ 61,704 Energy commodity derivatives contracts, net $ 7,155 September 30, 2019 Asset Derivatives Liability Derivatives Derivative Instrument Balance Sheet Location Fair Value Balance Sheet Location Fair Value Futures contracts Energy commodity derivatives contracts, net $ 16,978 Energy commodity derivatives contracts, net $ 12,139 Basis derivative agreement Other current assets — Other current liabilities 8,957 Basis derivative agreement Other noncurrent assets — Other noncurrent liabilities 8,798 Total $ 16,978 Total $ 29,894</t>
  </si>
  <si>
    <t>Commitments and Contingencies</t>
  </si>
  <si>
    <t>Commitments and Contingencies Disclosure [Abstract]</t>
  </si>
  <si>
    <t>Commitments and Contingencie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monetary damages, attorneys’ fees and a permanent injunction enjoining Magellan and Powder Springs from infringing the subject patents. We deny and are vigorously defending against all claims asserted by Sunoco. Although it is not possible to predict the ultimate outcome, we believe the ultimate resolution of this matter will not have a material adverse impact on our results of operations, financial position or cash flows. Environmental Liabilities Liabilities recognized for estimated environmental costs were $20.5 million and $16.6 million at December 31, 2018 and September 30, 2019 , respectively. We have classified environmental liabilities as current or noncurrent based on management’s estimates regarding the timing of actual payments. Environmental expenses recognized as a result of changes in our environmental liabilities are generally included in operating expenses on our consolidated statements of income. Environmental expenses were $5.5 million and $0.8 million for the three months ended September 30, 2018 and 2019 , respectively, and $10.8 million and $4.2 million for the nine months ended September 30, 2018 and 2019, respectively. Environmental Receivables Receivables from insurance carriers and other third parties related to environmental matters were $4.1 million at December 31, 2018 , of which $2.4 million and $1.7 million were recorded to other accounts receivable and long-term receivables, respectively, on our consolidated balance sheets. Receivables from insurance carriers and other third parties related to environmental matters were $3.0 million at September 30, 2019 , of which $1.4 million and $1.6 million were recorded to other accounts receivable and long-term receivables, respectively, on our consolidated balance sheets. Other We have entered into an agreement to guarantee our 50% pro rata share, up to $25.0 million , of obligations under Powder Springs’ credit facility. As of September 30, 2019 , our consolidated balance sheets reflected a $0.4 million other current liability and a corresponding increase in our investment in non-controlled entities on our consolidated balance sheets to reflect the fair value of this guarantee.</t>
  </si>
  <si>
    <t>Long-Term Incentive Plan</t>
  </si>
  <si>
    <t>Share-based Payment Arrangement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payout of 11.9 million of our limited partner units. The estimated units remaining available under the LTIP at September 30, 2019 total 1.6 million . Our equity-based incentive compensation expense was as follows (in thousands): Three Months Ended September 30, Nine Months Ended September 30, 2018 2019 2018 2019 Performance-based awards $ 7,087 $ 5,162 $ 22,176 $ 18,123 Time-based awards 846 1,611 2,436 4,454 Total $ 7,933 $ 6,773 $ 24,612 $ 22,577 Allocation of LTIP expense on our consolidated statements of income: G&amp;A expense $ 7,867 $ 6,704 $ 24,412 $ 22,377 Operating expense 66 69 200 200 Total $ 7,933 $ 6,773 $ 24,612 $ 22,577 On February 1, 2019, 347,473 unit awards were granted pursuant to our LTIP. These awards included both performance-based and time-based awards and have a three -year vesting period that will end on December 31, 2021. Basic and Diluted Net Income Per Limited Partner Unit The difference between our actual limited partner units outstanding and our weighted-average number of limited partner units outstanding used to calculate basic net income per unit is due to the impact of: (i) the unit awards issued to non-employee directors and (ii) the weighted average effect of units actually issued during a period. The difference between the weighted-average number of limited partner units outstanding used for basic and diluted net income per unit calculations on our consolidated statements of income is primarily due to the dilutive effect of unit awards associated with our LTIP that have not yet vested.</t>
  </si>
  <si>
    <t>Partners' Capital and Distributions</t>
  </si>
  <si>
    <t>Partners' Capital Notes [Abstract]</t>
  </si>
  <si>
    <t>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have been issued pursuant to this program. The following table details the changes in the number of our limited partner units outstanding from December 31, 2018 through September 30, 2019 : Limited partner units outstanding on December 31, 2018 228,195,160 February 2019–Settlement of employee LTIP awards 199,792 During 2019–Other (a) 8,476 Limited partner units outstanding on September 30, 2019 228,403,428 (a) Limited partner units issued to settle the equity-based retainers paid to four independent directors of our general partner. Distributions Distributions we paid during 2018 and 2019 were as follows (in thousands, except per unit amounts): Payment Date Per Unit Cash Distribution Amount Total Cash Distribution to Limited Partners 02/14/2018 $ 0.9200 $ 209,940 05/15/2018 0.9375 213,933 08/14/2018 0.9575 218,497 Through 09/30/2018 2.8150 642,370 11/14/2018 0.9775 223,061 Total $ 3.7925 $ 865,431 02/14/2019 $ 0.9975 $ 227,832 05/15/2019 1.0050 229,545 08/14/2019 1.0125 231,258 Through 09/30/2019 3.0150 688,635 11/14/2019 (a) 1.0200 232,971 Total $ 4.0350 $ 921,606 (a) Our general partner’s board of directors declared this cash distribution in October 2019 to be paid on November 14, 2019 to unitholders of record at the close of business on November 7, 2019</t>
  </si>
  <si>
    <t>Fair Value</t>
  </si>
  <si>
    <t>Fair Value Disclosures [Abstract]</t>
  </si>
  <si>
    <t>Fair Value Fair Value Methods and Assumptions - Financial Assets and Liabilities. We used the following methods and assumptions in estimating fair value of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9 – Derivative Financial Instruments for further disclosures regarding these contracts. • Interest rate contracts. These include forward-starting interest rate hedge agreements to protect against the risk of variability of interest payments on future debt. These contracts are carried at fair value on our consolidated balance sheets and are valued based on an assumed exchange, at the end of each period, in an orderly transaction with a participant in the market in which the financial instrument is traded. The exchange value was calculated using present value techniques on estimated future cash flows based on forward interest rate curves. See Note 9 – Derivative Financial Instruments for further disclosures regarding these contracts. •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see Note 9 - Derivative Financial Instruments for further disclosures regarding this agreement). The fair value of this derivative was calculated based on observable market data inputs, including published commodity pricing data and market interest rates. The key inputs in the fair value calculation include the forward price curves for crude oil, the implied forward correlation in crude oil prices between West Texas and the Houston Gulf Coast, and the implied forward volatility for crude oil futures contracts. • Long-term receivables. These primarily include payments receivable under a sales-type leasing arrangement and cost reimbursement payments receivable. These receivables were recorded at fair value on our consolidated balance sheets, using then-current market rates to estimate the present value of future cash flows. • Guarantees. At December 31, 2018, these guarantees primarily included an indemnification agreement we entered into in connection with the partial sale of our interest in BridgeTex. This indemnification was recorded at fair value on our consolidated balance sheets upon initial recognition, using probability-weighted potential outcome scenarios to estimate our possible liability for specific events covered by this indemnification. In first quarter 2019, certain litigation subject to the indemnification agreement was settled, which resulted in our paying $5.0 million under the indemnification agreement and recognizing the reduction of the remaining $11.0 million liability as an additional gain on disposition of assets on our consolidated statements of income. • Debt. The fair value of our publicly traded notes was based on the prices of those notes at December 31, 2018 and September 30, 2019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8 and September 30, 2019 based on the three levels established by ASC 820, Fair Value Measurements and Disclosures (in thousands): December 31, 2018 Assets (Liabilities) Fair Value Measurements using: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 September 30, 2019 Assets (Liabilities) Fair Value Measurements using: Carrying Amount Fair Value Quoted Prices in Active Markets for Identical Assets (Level 1) Significant Other Observable Inputs (Level 2) Significant Unobservable Inputs (Level 3) Energy commodity derivatives contracts $ 4,839 $ 4,839 $ 4,839 $ — $ — Basis derivative agreement $ (17,755 ) $ (17,755 ) $ — $ (17,755 ) $ — Long-term receivables $ 20,789 $ 20,789 $ — $ — $ 20,789 Guarantees $ (408 ) $ (408 ) $ — $ — $ (408 ) Debt $ (4,705,775 ) $ (5,185,750 ) $ — $ (5,185,750 ) $ —</t>
  </si>
  <si>
    <t>Related Party Transactions</t>
  </si>
  <si>
    <t>Related Party Transactions [Abstract]</t>
  </si>
  <si>
    <t>Related Party Transactions Stacy Methvin is an independent member of our general partner’s board of directors and is also a director of one of our customers. We received tariff and other ancillary revenue from this customer of $6.0 million and $7.1 million for the three months ended September 30, 2018 and 2019 , respectively, and $14.4 million and $21.4 million for the nine months ended September 30, 2018 and 2019 , respectively. We recorded receivables of $1.9 million and $2.7 million from this customer at December 31, 2018 and September 30, 2019 , respectively. The tariff revenue we recognized from this customer was in the normal course of business, with rates determined in accordance with published tariffs. We also made a one-time payment of $0.2 million in second quarter 2019 to a subsidiary of this customer for an easement related to one of our expansion projects. See Note 4 – Investments in Non-Controlled Entities and Note 7 – Leases</t>
  </si>
  <si>
    <t>Subsequent Events</t>
  </si>
  <si>
    <t>Subsequent Events [Abstract]</t>
  </si>
  <si>
    <t>Subsequent Events Recognizable events No recognizable events occurred subsequent to September 30, 2019 . Non-recognizable events Cash Distribution. In October 2019, our general partner’s board of directors declared a quarterly cash distribution of $1.02 per unit for the period of July 1, 2019 through September 30, 2019. This quarterly cash distribution will be paid on November 14, 2019 to unitholders of record on November 7, 2019 . The total cash distributions expected to be paid under this declaration are approximately $233.0 million .</t>
  </si>
  <si>
    <t>Organization, Description of Business And Basis Of Presentation (Policies)</t>
  </si>
  <si>
    <t>Basis of Presentation</t>
  </si>
  <si>
    <t>Basis of Presentation In the opinion of management, our accompanying consolidated financial statements which are unaudited, except for the consolidated balance sheet as of December 31, 2018 , which is derived from our audited financial statements, include all normal and recurring adjustments necessary to present fairly our financial position as of September 30, 2019 , the results of operations for the three and nine months ended September 30, 2018 and 2019 and cash flows for the nine months ended September 30, 2018 and 2019 . The results of operations for the nine months ended September 30, 2019 are not necessarily indicative of the results to be expected for the full year ending December 31, 2019 for several reasons. Profits from our butane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do not include all of the information and notes normally included with financial statements prepared in accordance with U.S. generally accepted accounting principles (“GAAP”). These financial statements should be read in conjunction with the audited consolidated financial statements and notes thereto included in our Annual Report on Form 10-K for the year ended December 31, 2018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New Accounting Pronouncements</t>
  </si>
  <si>
    <t>New Accounting Pronouncements - Adopted by us on January 1, 2019 In February 2016, the Financial Accounting Standards Board (“FASB”) issued Accounting Standards Update (“ASU”) 2016-02, Leases (Topic 842). This ASU requires lessees to recognize a right-of-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We adopted this standard on January 1, 2019, and it did not have a material impact on our consolidated statements of income or our leverage ratio as defined in our credit agreement. Adoption of this ASU resulted in an initial increase in our assets and liabilities by approximately $172 million due to the recognition of right-of-use assets and lease liabilities. See Note 7 – Leases for our lease disclosures.</t>
  </si>
  <si>
    <t>Lease Policy, Lessee and Lessor</t>
  </si>
  <si>
    <t>As of January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 Our adoption of ASC 842 did not result in any material adjustments to retained earnings, changes in the timing or amounts of lease costs or changes to our leverage ratio as defined in our credit agreement.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s primarily include a terminalling and storage contract where we have exclusive use of dedicated tankage, leased pipelines and office buildings. Our lessor arrangements include pipeline capacity and storage contracts and our condensate splitter tolling agreement that qualify as operating leases under ASC 842. In addition, we have a long-term throughput and deficiency agreement with a customer that is being accounted for as a sales-type lease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t>
  </si>
  <si>
    <t>Lessee, Leases</t>
  </si>
  <si>
    <t>We recognize a lease liability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for each lease, valued at the lease liability, adjusted for prepaid or accrued rent balances existing at the time of initial recognition. The lease liability and right-of-use asset are reduced over the term of the lease as payments are made and the assets are used. Related Party Operating Lease . In 2018, we entered into a long-term terminalling and storage contract with Seabrook for exclusive use of dedicated tankage that provides our customers with crude oil storage capacity and dock access for crude oil imports and exports on the Texas Gulf Coast. Minimum fixed rental payments are recognized on a straight-line basis over the life of the lease as costs and expenses on our consolidated statements of income. Variable and short-term rental payments are recognized as costs and expenses as they are incurred. Variable payments consist of amounts that exceed the contractual minimum rental payment (for example, payment increases tied to a change in a market index).</t>
  </si>
  <si>
    <t>Lessor, Leases</t>
  </si>
  <si>
    <t>We recognize fixed rental income on a straight-line basis over the life of the lease as revenue on our consolidated statements of income. Variable rental payments are recognized as revenue in the period in which the circumstances on which the variable lease payments are based occur.</t>
  </si>
  <si>
    <t>Revenue from Contract with Customers (Tables)</t>
  </si>
  <si>
    <t>Revenue from External Customers by Products and Services</t>
  </si>
  <si>
    <t>The following tables provide details of our revenues disaggregated by key activities that comprise our performance obligations by operating segment (in thousands): Three Months Ended September 30, 2018 Refined Products Crude Oil Marine Storage Intersegment Eliminations Total Transportation $ 197,235 $ 91,086 $ — $ — $ 288,321 Terminalling 46,213 2,528 616 — 49,357 Storage 25,137 29,094 33,890 (923 ) 87,198 Ancillary services 28,808 6,278 5,857 — 40,943 Lease revenue 2,641 16,132 4,183 — 22,956 Transportation and terminals revenue 300,034 145,118 44,546 (923 ) 488,775 Product sales revenue 129,926 12,666 1,811 — 144,403 Affiliate management fee revenue 351 3,463 1,028 — 4,842 Total revenue 430,311 161,247 47,385 (923 ) 638,020 Revenue not under the guidance of ASC 606, Revenue from Contracts with Customers : Lease revenue (1) (2,641 ) (16,132 ) (4,183 ) — (22,956 ) Losses from futures contracts included in product sales revenue (2) 24,253 102 — — 24,355 Affiliate management fee revenue (351 ) (3,463 ) (1,028 ) — (4,842 ) Total revenue from contracts with customers under ASC 606 $ 451,572 $ 141,754 $ 42,174 $ (923 ) $ 634,577 (1) Lease revenue in 2018 is accounted for under ASC 840, Leases . (2) The impact on product sales revenue from futures contracts falls under the guidance of ASC 815, Derivatives and Hedging . Three Months Ended September 30, 2019 Refined Products Crude Oil Marine Storage Intersegment Eliminations Total Transportation $ 205,824 $ 85,859 $ — $ — $ 291,683 Terminalling 47,483 3,176 946 — 51,605 Storage 25,788 35,371 34,230 (1,556 ) 93,833 Ancillary services 29,284 7,164 7,205 — 43,653 Lease revenue 2,103 19,356 4,199 — 25,658 Transportation and terminals revenue 310,482 150,926 46,580 (1,556 ) 506,432 Product sales revenue 134,755 8,343 1,709 — 144,807 Affiliate management fee revenue 432 3,592 1,333 — 5,357 Total revenue 445,669 162,861 49,622 (1,556 ) 656,596 Revenue not under the guidance of ASC 606, Revenue from Contracts with Customers : Lease revenue (1) (2,103 ) (19,356 ) (4,199 ) — (25,658 ) (Gains) losses from futures contracts included in product sales revenue (2) (17,061 ) (564 ) — — (17,625 ) Affiliate management fee revenue (432 ) (3,592 ) (1,333 ) — (5,357 ) Total revenue from contracts with customers under ASC 606 $ 426,073 $ 139,349 $ 44,090 $ (1,556 ) $ 607,956 (1) Lease revenue in 2019 is accounted for under ASC 842, Leases . (2) The impact on product sales revenue from futures contracts falls under the guidance of ASC 815, Derivatives and Hedging . Nine Months Ended September 30, 2018 Refined Products Crude Oil Marine Storage Intersegment Eliminations Total Transportation $ 548,733 $ 254,964 $ — $ — $ 803,697 Terminalling 136,135 2,528 1,920 — 140,583 Storage 75,353 87,620 101,420 (2,753 ) 261,640 Ancillary services 83,055 19,512 18,928 — 121,495 Lease revenue 8,216 44,705 12,624 — 65,545 Transportation and terminals revenue 851,492 409,329 134,892 (2,753 ) 1,392,960 Product sales revenue 513,634 32,387 6,771 — 552,792 Affiliate management fee revenue 1,000 11,328 2,810 — 15,138 Total revenue 1,366,126 453,044 144,473 (2,753 ) 1,960,890 Revenue not under the guidance of ASC 606, Revenue from Contracts with Customers : Lease revenue (1) (8,216 ) (44,705 ) (12,624 ) — (65,545 ) Losses from futures contracts included in product sales revenue (2) 64,558 5,582 — — 70,140 Affiliate management fee revenue (1,000 ) (11,328 ) (2,810 ) — (15,138 ) Total revenue from contracts with customers under ASC 606 $ 1,421,468 $ 402,593 $ 129,039 $ (2,753 ) $ 1,950,347 (1) Lease revenue in 2018 is accounted for under ASC 840, Leases . (2) The impact on product sales revenue from futures contracts falls under the guidance of ASC 815, Derivatives and Hedging . Nine Months Ended September 30, 2019 Refined Products Crude Oil Marine Storage Intersegment Eliminations Total Transportation $ 578,024 $ 262,551 $ — $ — $ 840,575 Terminalling 136,435 13,145 2,535 — 152,115 Storage 77,698 104,661 103,933 (3,835 ) 282,457 Ancillary services 83,308 19,796 20,671 — 123,775 Lease revenue 8,237 53,950 12,520 — 74,707 Transportation and terminals revenue 883,702 454,103 139,659 (3,835 ) 1,473,629 Product sales revenue 473,122 19,351 5,318 — 497,791 Affiliate management fee revenue 1,314 10,724 3,772 — 15,810 Total revenue 1,358,138 484,178 148,749 (3,835 ) 1,987,230 Revenue not under the guidance of ASC 606, Revenue from Contracts with Customers : Lease revenue (1) (8,237 ) (53,950 ) (12,520 ) — (74,707 ) Losses from futures contracts included in product sales revenue (2) 39,761 1,743 — — 41,504 Affiliate management fee revenue (1,314 ) (10,724 ) (3,772 ) — (15,810 ) Total revenue from contracts with customers under ASC 606 $ 1,388,348 $ 421,247 $ 132,457 $ (3,835 ) $ 1,938,217 (1) Lease revenue in 2019 is accounted for under ASC 842,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December 31, 2018 September 30, 2019 Accounts receivable from contracts with customers $ 102,684 $ 129,017 Contract assets $ 8,487 $ 7,685 Contract liabilities $ 122,129 $ 110,519</t>
  </si>
  <si>
    <t>Revenue, Remaining Performance Obligation, Expected Timing of Satisfaction</t>
  </si>
  <si>
    <t>The following table provides the aggregate amount of the transaction price allocated to our unfulfilled performance obligations (“UPOs”) as of September 30, 2019 by operating segment, including the range of years remaining on our contracts with customers and an estimate of revenues expected to be recognized over the next 12 months (dollars in thousands): Refined Products Crude Oil Marine Storage Total Balances at September 30, 2019 $ 2,034,378 $ 1,206,147 $ 223,219 $ 3,463,744 Remaining terms 1 - 19 years 1 - 10 years 1 - 5 years Estimated revenues from UPOs to be recognized in the next 12 months $ 289,478 $ 337,928 $ 122,047 $ 749,453</t>
  </si>
  <si>
    <t>Segment Disclosures (Tables)</t>
  </si>
  <si>
    <t>Schedule of Business Segment Reporting Information</t>
  </si>
  <si>
    <t xml:space="preserve"> Three Months Ended September 30, 2018 Refined Products Crude Oil Marine Storage Intersegment Eliminations Total Transportation and terminals revenue $ 300,034 $ 145,118 $ 44,546 $ (923 ) $ 488,775 Product sales revenue 129,926 12,666 1,811 — 144,403 Affiliate management fee revenue 351 3,463 1,028 — 4,842 Total revenue 430,311 161,247 47,385 (923 ) 638,020 Operating expenses 112,279 45,195 17,178 (2,537 ) 172,115 Cost of product sales 106,756 11,590 2,164 — 120,510 Earnings of non-controlled entities (3,393 ) (49,420 ) (982 ) — (53,795 ) Operating margin 214,669 153,882 29,025 1,614 399,190 Depreciation, amortization and impairment expense 30,440 15,145 9,029 1,614 56,228 G&amp;A expense 28,751 12,766 5,872 — 47,389 Operating profit $ 155,478 $ 125,971 $ 14,124 $ — $ 295,573 Three Months Ended September 30, 2019 Refined Products Crude Oil Marine Storage Intersegment Eliminations Total Transportation and terminals revenue $ 310,482 $ 150,926 $ 46,580 $ (1,556 ) $ 506,432 Product sales revenue 134,755 8,343 1,709 — 144,807 Affiliate management fee revenue 432 3,592 1,333 — 5,357 Total revenue 445,669 162,861 49,622 (1,556 ) 656,596 Operating expenses 111,839 42,529 17,921 (2,902 ) 169,387 Cost of product sales 98,144 8,341 2,272 — 108,757 Other operating (income) expense (1,046 ) 3,629 (2,204 ) — 379 Earnings of non-controlled entities (3,373 ) (46,047 ) (769 ) — (50,189 ) Operating margin 240,105 154,409 32,402 1,346 428,262 Depreciation, amortization and impairment expense 31,752 14,810 8,719 1,346 56,627 G&amp;A expense 30,650 13,666 6,840 — 51,156 Operating profit $ 177,703 $ 125,933 $ 16,843 $ — $ 320,479 Nine Months Ended September 30, 2018 Refined Products Crude Oil Marine Storage Intersegment Eliminations Total Transportation and terminals revenue $ 851,492 $ 409,329 $ 134,892 $ (2,753 ) $ 1,392,960 Product sales revenue 513,634 32,387 6,771 — 552,792 Affiliate management fee revenue 1,000 11,328 2,810 — 15,138 Total revenue 1,366,126 453,044 144,473 (2,753 ) 1,960,890 Operating expenses 319,670 109,963 52,835 (7,212 ) 475,256 Cost of product sales 434,632 32,401 6,748 — 473,781 Earnings of non-controlled entities (5,614 ) (122,879 ) (2,350 ) — (130,843 ) Operating margin 617,438 433,559 87,240 4,459 1,142,696 Depreciation, amortization and impairment expense 89,855 40,648 26,764 4,459 161,726 G&amp;A expense 90,825 38,127 18,283 — 147,235 Operating profit $ 436,758 $ 354,784 $ 42,193 $ — $ 833,735 Nine Months Ended September 30, 2019 Refined Products Crude Oil Marine Storage Intersegment Eliminations Total Transportation and terminals revenue $ 883,702 $ 454,103 $ 139,659 $ (3,835 ) $ 1,473,629 Product sales revenue 473,122 19,351 5,318 — 497,791 Affiliate management fee revenue 1,314 10,724 3,772 — 15,810 Total revenue 1,358,138 484,178 148,749 (3,835 ) 1,987,230 Operating expenses 317,328 123,569 51,404 (7,960 ) 484,341 Cost of product sales 404,814 19,715 6,198 — 430,727 Other operating (income) expense (2,398 ) 8,112 (7,252 ) — (1,538 ) (Earnings) losses of non-controlled entities 2,275 (122,084 ) (2,420 ) — (122,229 ) Operating margin 636,119 454,866 100,819 4,125 1,195,929 Depreciation, amortization and impairment expense 102,024 45,812 29,067 4,125 181,028 G&amp;A expense 89,385 40,378 19,771 — 149,534 Operating profit $ 444,710 $ 368,676 $ 51,981 $ — $ 865,367 </t>
  </si>
  <si>
    <t>Investments in Non-Controlled Entities (Tables)</t>
  </si>
  <si>
    <t>Equity Method Investments</t>
  </si>
  <si>
    <t xml:space="preserve">Our investments in non-controlled entities at September 30, 2019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0.9 million and $1.2 million during the three months ended September 30, 2018 and 2019, respectively, and $2.6 million and $3.8 million during the nine months ended September 30, 2018 and 2019 , respectively. We recorded the following revenue and expense transactions from certain of these non-controlled entities in our consolidated statements of income (in thousands): Three Months Ended September 30, Nine Months Ended September 30, 2018 2019 2018 2019 Transportation and terminals revenue: BridgeTex, pipeline capacity and storage $ 9,958 $ 10,737 $ 29,519 $ 31,063 Double Eagle, throughput revenue $ 1,005 $ 1,582 $ 3,892 $ 4,813 Saddlehorn, storage revenue $ 552 $ 566 $ 1,628 $ 1,669 Operating costs: Seabrook, storage lease and ancillary services $ 3,982 $ 6,267 $ 3,982 $ 19,417 Product sales revenue: Powder Springs, butane sales $ — $ — $ 4,899 $ — Cost of product sales: Powder Springs, butane purchases $ — $ — $ 410 $ — Other income: MVP, easement sale $ — $ 289 $ — $ 289 Our consolidated balance sheets reflected the following balances related to our investments in non-controlled entities (in thousands): December 31, 2018 Trade Accounts Receivable Other Accounts Receivable Other Accounts Payable Long-Term Receivables BridgeTex $ 318 $ 1,549 $ — $ — Double Eagle $ 546 $ — $ — $ — MVP $ — $ 397 $ — $ — Powder Springs $ — $ — $ — $ 2,221 Saddlehorn $ — $ 183 $ — $ — Seabrook $ — $ — $ 1,140 $ — September 30, 2019 Trade Accounts Receivable Other Accounts Receivable Other Accounts Payable Long-Term Receivables BridgeTex $ 385 $ 31 $ 530 $ — Double Eagle $ 440 $ — $ — $ — HoustonLink $ 77 $ — $ — $ — MVP $ — $ 364 $ — $ — Powder Springs $ — $ 10 $ — $ 4,892 Saddlehorn $ — $ 120 $ — $ — Seabrook $ 753 $ 332 $ 1,223 $ —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follows (in thousands): Investments at 12/31/2018 $ 1,076,306 Additional investment 158,145 Indemnification settlement (5,000 ) Earnings of non-controlled entities: Proportionate share of earnings 123,621 Amortization of excess investment and capitalized interest (1,392 ) Earnings of non-controlled entities 122,229 Less: Distributions from operations of non-controlled entities 138,140 Distributions from returns of investments in non-controlled entities 7,500 Investments at 9/30/2019 $ 1,206,040 </t>
  </si>
  <si>
    <t>Inventory (Tables)</t>
  </si>
  <si>
    <t>Schedule of Inventory</t>
  </si>
  <si>
    <t>Inventory at December 31, 2018 and September 30, 2019 was as follows (in thousands): December 31, 2018 September 30, Refined products $ 92,751 $ 106,406 Liquefied petroleum gases 46,612 47,057 Transmix 28,497 32,849 Crude oil 11,220 13,260 Additives 6,655 6,380 Total inventory $ 185,735 $ 205,952</t>
  </si>
  <si>
    <t>Employee Benefit Plans (Tables)</t>
  </si>
  <si>
    <t>Schedule of Consolidated Net Periodic Benefit Costs</t>
  </si>
  <si>
    <t xml:space="preserve">Net periodic benefit expense for the three and nine months ended September 30, 2018 and 2019 was as follows (in thousands): Three Months Ended Three Months Ended September 30, 2018 September 30, 2019 Pension Benefits Other Postretirement Benefits Pension Benefits Other Postretirement Benefits Components of net periodic benefit costs: Service cost $ 6,424 $ 58 $ 6,260 $ 48 Interest cost 2,816 104 3,026 126 Expected return on plan assets (3,055 ) — (2,354 ) — Amortization of prior service credit (45 ) — (46 ) — Amortization of actuarial loss 1,659 147 1,352 60 Settlement cost — — 439 — Net periodic benefit cost $ 7,799 $ 309 $ 8,677 $ 234 Nine Months Ended Nine Months Ended September 30, 2018 September 30, 2019 Pension Benefits Other Postretirement Benefits Pension Benefits Other Postretirement Benefits Components of net periodic benefit costs: Service cost $ 28,393 $ 174 $ 19,145 $ 145 Interest cost 12,054 312 9,136 380 Expected return on plan assets (9,057 ) — (7,045 ) — Amortization of prior service credit (136 ) — (136 ) — Amortization of actuarial loss 8,182 441 4,137 248 Settlement cost — — 2,499 — Net periodic benefit cost $ 39,436 $ 927 $ 27,736 $ 773 The service component of our net periodic benefit costs is presented in operating expense and G&amp;A expense, and the non-service components are presented in other (income) expense in our consolidated statements of income. </t>
  </si>
  <si>
    <t>Schedule of Amounts Recognized in Other Comprehensive Loss</t>
  </si>
  <si>
    <t xml:space="preserve">The changes in accumulated other comprehensive loss (“AOCL”) related to employee benefit plan assets and benefit obligations for the three and nine months ended September 30, 2018 and 2019 were as follows (in thousands): Three Months Ended Three Months Ended September 30, 2018 September 30, 2019 Gains (Losses) Included in AOCL Pension Benefits Other Postretirement Benefits Pension Benefits Other Postretirement Benefits Beginning balance $ (96,352 ) $ (6,036 ) $ (93,876 ) $ (6,105 ) Amortization of prior service credit (45 ) — (46 ) — Amortization of actuarial loss 1,659 147 1,352 60 Settlement cost — — 439 — Ending balance $ (94,738 ) $ (5,889 ) $ (92,131 ) $ (6,045 ) Nine Months Ended Nine Months Ended September 30, 2018 September 30, 2019 Gains (Losses) Included in AOCL Pension Benefits Other Postretirement Benefits Pension Benefits Other Postretirement Benefits Beginning balance $ (97,226 ) $ (6,597 ) $ (88,602 ) $ (5,409 ) Net actuarial gain (loss) (5,558 ) 267 (10,029 ) (884 ) Amortization of prior service credit (136 ) — (136 ) — Amortization of actuarial loss 8,182 441 4,137 248 Settlement cost — — 2,499 — Ending balance $ (94,738 ) $ (5,889 ) $ (92,131 ) $ (6,045 ) </t>
  </si>
  <si>
    <t>Leases (Tables)</t>
  </si>
  <si>
    <t>Lessee, Operating Lease, Liability, Maturity</t>
  </si>
  <si>
    <t>Future minimum rental payments under operating leases with initial terms greater than one year as of September 30, 2019 are as follows (in thousands): Third Party Leases Seabrook Lease All Leases 2019 $ 2,643 $ 2,607 $ 5,250 2020 18,607 10,429 29,036 2021 18,994 8,973 27,967 2022 18,870 6,612 25,482 2023 18,349 6,612 24,961 Thereafter 34,086 37,473 71,559 Total future minimum rental payments 111,549 72,706 184,255 Present value discount 13,207 12,362 25,569 Total operating lease liability $ 98,342 $ 60,344 $ 158,686</t>
  </si>
  <si>
    <t>Lessee, Operating Lease, Disclosure</t>
  </si>
  <si>
    <t xml:space="preserve">The following tables provide further information about our operating leases (dollars in thousands): Three Months Ended September 30, 2019 Nine Months Ended September 30, 2019 Third Party Leases Seabrook Lease All Leases Third Party Leases Seabrook Lease All Leases Fixed lease cost $ 4,792 $ 2,608 $ 7,400 $ 14,375 $ 7,951 $ 22,326 Short-term lease cost 405 — 405 1,215 — 1,215 Variable lease cost 1,009 — 1,009 2,041 — 2,041 Total lease cost $ 6,206 $ 2,608 $ 8,814 $ 17,631 $ 7,951 $ 25,582 As of and for the Nine Months Ended September 30, 2019 Third Party Leases Seabrook Lease All Leases Current lease liability $ 14,925 $ 8,072 $ 22,997 Long-term lease liability $ 83,417 $ 52,272 $ 135,689 Right-of-use asset $ 102,119 $ 60,344 $ 162,463 Operating cash flows for operating leases $ 17,990 7,969 $ 25,959 Weighted average remaining lease term (years) 6 9 7 Weighted-average discount rate 3.9% 4.3% 4.1% </t>
  </si>
  <si>
    <t>Schedule of Future Minimum Rental Payments for Operating Leases</t>
  </si>
  <si>
    <t>Future minimum payments receivable under operating leases with initial terms greater than one year as of September 30, 2019 are estimated as follows (in thousands): 2019 $ 9,624 2020 36,614 2021 36,560 2022 23,855 2023 7,663 Thereafter 15,631 Total $ 129,947</t>
  </si>
  <si>
    <t>Sales-type and Direct Financing Leases, Lease Receivable, Maturity</t>
  </si>
  <si>
    <t>The net investment under this arrangement as of December 31, 2018 and September 30, 2019 was as follows (in thousands): December 31, 2018 September 30, Total minimum lease payments receivable $ 17,468 $ 16,158 Less: Unearned income 3,422 2,961 Recorded net investment in sales-type lease $ 14,046 $ 13,197 The net investment in sales-type leases was classified in the consolidated balance sheets as follows (in thousands): December 31, 2018 September 30, Other accounts receivable $ 1,138 $ 1,177 Long-term receivables 12,908 12,020 Total $ 14,046 $ 13,197 Future minimum payments receivable under this lease are $0.4 million in 2019, $1.7 million in 2020, $1.7 million in 2021, $1.7 million in 2022, $1.7 million in 2023 and $8.7 million thereafter.</t>
  </si>
  <si>
    <t>Debt (Tables)</t>
  </si>
  <si>
    <t>Consolidated Debt</t>
  </si>
  <si>
    <t>Long-term debt at December 31, 2018 and September 30, 2019 was as follows (in thousands): December 31, September 30, 6.55% Notes due 2019 $ 550,000 $ —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4.85% Notes due 2049 — 500,000 3.95% Notes due 2050 — 500,000 Face value of long-term debt 4,300,000 4,750,000 Unamortized debt issuance costs (1) (27,070 ) (35,770 ) Net unamortized debt discount (1) (2,927 ) (8,455 ) Net unamortized amount of gains from historical fair value hedges (1) 866 — Long-term debt, net, including current portion 4,270,869 4,705,775 Less: Current portion of long-term debt, net 59,489 — Long-term debt, net $ 4,211,380 $ 4,705,775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Our open futures contracts at September 30, 2019 were as follows: Type of Contract/Accounting Methodology Product Represented by the Contract and Associated Barrels Maturity Dates Futures - Economic Hedges 4.5 million barrels of refined products and crude oil Between October 2019 and April 2020 Futures - Economic Hedges 1.5 million barrels of butane and natural gasoline Between October 2019 and April 2020</t>
  </si>
  <si>
    <t>Derivatives and Offset Amounts</t>
  </si>
  <si>
    <t xml:space="preserve">A schedule of the derivative amounts we have offset and the deposit amounts we could offset under a master netting arrangement are provided below as of December 31, 2018 and September 30, 2019 (in thousands): Description Gross Amounts of Recognized Assets (Liabilities) Gross Amounts of Assets (Liabilities) Offset in the Consolidated Balance Sheets Net Amounts of Assets (Liabilities) Presented in the Consolidated Balance Sheets Margin Deposit Amounts Not Offset in the Consolidated Balance Sheets Net Asset Amount (1) As of 12/31/2018 $ 62,166 $ (7,155 ) $ 55,011 $ (37,328 ) $ 17,683 As of 9/30/2019 $ 16,978 $ (12,139 ) $ 4,839 $ 21,811 $ 26,650 (1) Amount represents the maximum loss we would incur if all of our counterparties failed to perform on their derivative contracts. Basis Derivative Agreement During 2019, we entered into a basis derivative agreement with a joint venture co-owner’s affiliate, and, contemporaneously, that affiliate entered into an intrastate transportation services agreement with the joint venture. Settlements under the basis derivative agreement are determined based on the basis differential of crude oil prices at different market locations and a notional volume of 30,000 barrels per day. As a result, we account for this agreement as a derivative. The agreement will expire in early 2022. We recognize the changes in fair value of this agreement based on forward price curves for crude oil in West Texas and the Houston Gulf Coast in other operating income (expense) in our consolidated statements of income. The liability for this agreement at September 30, 2019 was $17.8 million . </t>
  </si>
  <si>
    <t>Derivative Gains Included in Accumulated Other Comprehensive Loss (AOCL)</t>
  </si>
  <si>
    <t>The changes in derivative activity included in AOCL for the three and nine months ended September 30, 2018 and 2019 were as follows (in thousands): Three Months Ended Nine Months Ended September 30, September 30, Derivative Losses Included in AOCL 2018 2019 2018 2019 Beginning balance $ (25,165 ) $ (36,287 ) $ (33,755 ) $ (26,480 ) Net gain (loss) on cash flow hedges 6,852 (14,181 ) 13,963 (25,216 ) Reclassification of net loss on cash flow hedges to income 740 699 2,219 1,927 Ending balance $ (17,573 ) $ (49,769 ) $ (17,573 ) $ (49,769 )</t>
  </si>
  <si>
    <t>Derivatives and Hedging-Cash Flow Hedges</t>
  </si>
  <si>
    <t>The following is a summary of the effect on our consolidated statements of income for the three and nine months ended September 30, 2018 and 2019 of derivatives that were designated as cash flow hedges (in thousands): Interest Rate Contracts Amount of Gain (Loss) Recognized in AOCL on Derivatives Location of Loss Reclassified from AOCL into Income Amount of Loss Reclassified from AOCL into Income Three Months Ended September 30, 2018 $ 6,852 Interest expense $ (740 ) Three Months Ended September 30, 2019 $ (14,181 ) Interest expense $ (699 ) Nine Months Ended September 30, 2018 $ 13,963 Interest expense $ (2,219 ) Nine Months Ended September 30, 2019 $ (25,216 ) Interest expense $ (1,927 )</t>
  </si>
  <si>
    <t>Derivatives and Hedging-Overall-Subsequent Measurement</t>
  </si>
  <si>
    <t>The following table provides a summary of the effect on our consolidated statements of income for the three and nine months ended September 30, 2018 and 2019 of derivatives that were not designated as hedging instruments (in thousands): Amount of Gain (Loss) Recognized on Derivatives Three Months Ended Nine Months Ended Location of Gain (Loss) Recognized on Derivatives September 30, September 30, Derivative Instrument 2018 2019 2018 2019 Futures contracts Product sales revenue $ (24,354 ) $ 17,626 $ (70,140 ) $ (41,504 ) Futures contracts Cost of product sales 11,665 (5,581 ) 16,058 (9,456 ) Basis derivative agreement Other operating income (expense) — (3,910 ) — (8,869 ) Total $ (12,689 ) $ 8,135 $ (54,082 ) $ (59,829 )</t>
  </si>
  <si>
    <t>Derivatives and Hedging-Designated</t>
  </si>
  <si>
    <t>The following table provides a summary of the fair value of derivatives , which are presented on a net basis in our consolidated balance sheets, that were designated as hedging instruments as of December 31, 2018 (in thousands). There were no balances outstanding at September 30, 2019 .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The following tables provide a summary of the fair value of derivatives , which are presented on a net basis in our consolidated balance sheets, that were not designated as hedging instruments as of December 31, 2018 and September 30, 2019 (in thousands): December 31, 2018 Asset Derivatives Liability Derivatives Derivative Instrument Balance Sheet Location Fair Value Balance Sheet Location Fair Value Futures contracts Energy commodity derivatives contracts, net $ 61,704 Energy commodity derivatives contracts, net $ 7,155 September 30, 2019 Asset Derivatives Liability Derivatives Derivative Instrument Balance Sheet Location Fair Value Balance Sheet Location Fair Value Futures contracts Energy commodity derivatives contracts, net $ 16,978 Energy commodity derivatives contracts, net $ 12,139 Basis derivative agreement Other current assets — Other current liabilities 8,957 Basis derivative agreement Other noncurrent assets — Other noncurrent liabilities 8,798 Total $ 16,978 Total $ 29,894</t>
  </si>
  <si>
    <t>Long-Term Incentive Plan (Tables)</t>
  </si>
  <si>
    <t>Equity-Based Incentive Compensation Expense</t>
  </si>
  <si>
    <t>Our equity-based incentive compensation expense was as follows (in thousands): Three Months Ended September 30, Nine Months Ended September 30, 2018 2019 2018 2019 Performance-based awards $ 7,087 $ 5,162 $ 22,176 $ 18,123 Time-based awards 846 1,611 2,436 4,454 Total $ 7,933 $ 6,773 $ 24,612 $ 22,577 Allocation of LTIP expense on our consolidated statements of income: G&amp;A expense $ 7,867 $ 6,704 $ 24,412 $ 22,377 Operating expense 66 69 200 200 Total $ 7,933 $ 6,773 $ 24,612 $ 22,577</t>
  </si>
  <si>
    <t>Partners' Capital and Distributions (Tables)</t>
  </si>
  <si>
    <t>Schedule of Capital Units</t>
  </si>
  <si>
    <t>The following table details the changes in the number of our limited partner units outstanding from December 31, 2018 through September 30, 2019 : Limited partner units outstanding on December 31, 2018 228,195,160 February 2019–Settlement of employee LTIP awards 199,792 During 2019–Other (a) 8,476 Limited partner units outstanding on September 30, 2019 228,403,428 (a) Limited partner units issued to settle the equity-based retainers paid to four independent directors of our general partner.</t>
  </si>
  <si>
    <t>Schedule of Distributions</t>
  </si>
  <si>
    <t xml:space="preserve">Distributions we paid during 2018 and 2019 were as follows (in thousands, except per unit amounts): Payment Date Per Unit Cash Distribution Amount Total Cash Distribution to Limited Partners 02/14/2018 $ 0.9200 $ 209,940 05/15/2018 0.9375 213,933 08/14/2018 0.9575 218,497 Through 09/30/2018 2.8150 642,370 11/14/2018 0.9775 223,061 Total $ 3.7925 $ 865,431 02/14/2019 $ 0.9975 $ 227,832 05/15/2019 1.0050 229,545 08/14/2019 1.0125 231,258 Through 09/30/2019 3.0150 688,635 11/14/2019 (a) 1.0200 232,971 Total $ 4.0350 $ 921,606 (a) Our general partner’s board of directors declared this cash distribution in October 2019 to be paid on November 14, 2019 to unitholders of record at the close of business on November 7, 2019 . </t>
  </si>
  <si>
    <t>Fair Value (Tables)</t>
  </si>
  <si>
    <t>Schedule of Fair Value, Assets and Liabilities Measured on Recurring Basis</t>
  </si>
  <si>
    <t>The following tables summarize the carrying amounts, fair values and fair value measurements recorded or disclosed as of December 31, 2018 and September 30, 2019 based on the three levels established by ASC 820, Fair Value Measurements and Disclosures (in thousands): December 31, 2018 Assets (Liabilities) Fair Value Measurements using: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 September 30, 2019 Assets (Liabilities) Fair Value Measurements using: Carrying Amount Fair Value Quoted Prices in Active Markets for Identical Assets (Level 1) Significant Other Observable Inputs (Level 2) Significant Unobservable Inputs (Level 3) Energy commodity derivatives contracts $ 4,839 $ 4,839 $ 4,839 $ — $ — Basis derivative agreement $ (17,755 ) $ (17,755 ) $ — $ (17,755 ) $ — Long-term receivables $ 20,789 $ 20,789 $ — $ — $ 20,789 Guarantees $ (408 ) $ (408 ) $ — $ — $ (408 ) Debt $ (4,705,775 ) $ (5,185,750 ) $ — $ (5,185,750 ) $ —</t>
  </si>
  <si>
    <t>Organization, Description of Business and Basis of Presentation (Narrative) (Details) bbl in Millions, $ in Millions</t>
  </si>
  <si>
    <t>Jan. 01, 2019USD ($)</t>
  </si>
  <si>
    <t>Sep. 30, 2019Terminalbbl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t>
  </si>
  <si>
    <t>Contracted Storage</t>
  </si>
  <si>
    <t>Pipeline, Length - Wholly Owned | mi</t>
  </si>
  <si>
    <t>Storage Capacity - Wholly Owned</t>
  </si>
  <si>
    <t>Contracted Storage - Wholly Owned</t>
  </si>
  <si>
    <t>Marine Storage Segment [Member]</t>
  </si>
  <si>
    <t>Number of Independent Terminals - Wholly Owned | Terminal</t>
  </si>
  <si>
    <t>Accounting Standards Update 2016-02 [Member] | Assets, Total [Member]</t>
  </si>
  <si>
    <t>New Accounting Pronouncement or Change in Accounting Principle, Effect of Adoption, Quantification | $</t>
  </si>
  <si>
    <t>Accounting Standards Update 2016-02 [Member] | Liabilities, Total [Member]</t>
  </si>
  <si>
    <t>Revenue from Contract with Customers (Narrative) (Details) - USD ($) $ in Millions</t>
  </si>
  <si>
    <t>Deferred Revenue, Revenue Recognized</t>
  </si>
  <si>
    <t>Revenue from Contract with Customers ( Disaggregation of Revenue) (Details) - USD ($) $ in Thousands</t>
  </si>
  <si>
    <t>Disaggregation of Revenue [Line Items]</t>
  </si>
  <si>
    <t>Revenue</t>
  </si>
  <si>
    <t>Operating Leases, Income Statement, Lease Revenue</t>
  </si>
  <si>
    <t>Operating Lease, Lease Income</t>
  </si>
  <si>
    <t>(Gains) losses from futures contracts included in product sales revenue</t>
  </si>
  <si>
    <t>Affiliate management fee revenue</t>
  </si>
  <si>
    <t>Revenue from Contract with Customer, Including Assessed Tax</t>
  </si>
  <si>
    <t>Operating Segments [Member] | Refined Products Segment [Member]</t>
  </si>
  <si>
    <t>Operating Segments [Member] | Crude Oil Pipeline and Terminals Segment [Member]</t>
  </si>
  <si>
    <t>Operating Segments [Member] | Marine Storage Segment [Member]</t>
  </si>
  <si>
    <t>Operating Segments [Member] | Service [Member] | Refined Products Segment [Member]</t>
  </si>
  <si>
    <t>Operating Segments [Member] | Service [Member] | Crude Oil Pipeline and Terminals Segment [Member]</t>
  </si>
  <si>
    <t>Operating Segments [Member] | Service [Member] | Marine Storage Segment [Member]</t>
  </si>
  <si>
    <t>Operating Segments [Member] | Product [Member] | Refined Products Segment [Member]</t>
  </si>
  <si>
    <t>Operating Segments [Member] | Product [Member] | Crude Oil Pipeline and Terminals Segment [Member]</t>
  </si>
  <si>
    <t>Operating Segments [Member] | Product [Member] | Marine Storage Segment [Member]</t>
  </si>
  <si>
    <t>Operating Segments [Member] | Product and Service, Other [Member] | Refined Products Segment [Member]</t>
  </si>
  <si>
    <t>Operating Segments [Member] | Product and Service, Other [Member] | Crude Oil Pipeline and Terminals Segment [Member]</t>
  </si>
  <si>
    <t>Operating Segments [Member] | Product and Service, Other [Member] | Marine Storage Segment [Member]</t>
  </si>
  <si>
    <t>Intersegment Eliminations [Member]</t>
  </si>
  <si>
    <t>Intersegment Eliminations [Member] | Service [Member]</t>
  </si>
  <si>
    <t>Intersegment Eliminations [Member] | Product [Member]</t>
  </si>
  <si>
    <t>Intersegment Eliminations [Member] | Product and Service, Other [Member]</t>
  </si>
  <si>
    <t>Transferred over Time [Member] | Service [Member]</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Operating Segments [Member] | Service [Member] | Refined Products Segment [Member]</t>
  </si>
  <si>
    <t>Transferred over Time [Member] | Operating Segments [Member] | Service [Member] | Crude Oil Pipeline and Terminals Segment [Member]</t>
  </si>
  <si>
    <t>Transferred over Time [Member] | Operating Segments [Member] | Service [Member] | Marine Storage Segment [Member]</t>
  </si>
  <si>
    <t>Transferred over Time [Member] | Operating Segments [Member] | Transportation [Member] | Refined Products Segment [Member]</t>
  </si>
  <si>
    <t>Transferred over Time [Member] | Operating Segments [Member] | Transportation [Member] | Crude Oil Pipeline and Terminals Segment [Member]</t>
  </si>
  <si>
    <t>Transferred over Time [Member] | Operating Segments [Member] | Transportation [Member] | Marine Storage Segment [Member]</t>
  </si>
  <si>
    <t>Transferred over Time [Member] | Operating Segments [Member] | Terminalling [Member] | Refined Products Segment [Member]</t>
  </si>
  <si>
    <t>Transferred over Time [Member] | Operating Segments [Member] | Terminalling [Member] | Crude Oil Pipeline and Terminals Segment [Member]</t>
  </si>
  <si>
    <t>Transferred over Time [Member] | Operating Segments [Member] | Terminalling [Member] | Marine Storage Segment [Member]</t>
  </si>
  <si>
    <t>Transferred over Time [Member] | Operating Segments [Member] | Storage [Member] | Refined Products Segment [Member]</t>
  </si>
  <si>
    <t>Transferred over Time [Member] | Operating Segments [Member] | Storage [Member] | Crude Oil Pipeline and Terminals Segment [Member]</t>
  </si>
  <si>
    <t>Transferred over Time [Member] | Operating Segments [Member] | Storage [Member] | Marine Storage Segment [Member]</t>
  </si>
  <si>
    <t>Transferred over Time [Member] | Operating Segments [Member] | Ancillary Services [Member] | Refined Products Segment [Member]</t>
  </si>
  <si>
    <t>Transferred over Time [Member] | Operating Segments [Member] | Ancillary Services [Member] | Crude Oil Pipeline and Terminals Segment [Member]</t>
  </si>
  <si>
    <t>Transferred over Time [Member] | Operating Segments [Member] | Ancillary Services [Member] | Marine Storage Segment [Member]</t>
  </si>
  <si>
    <t>Transferred over Time [Member] | Operating Segments [Member] | Lease Revenue [Member] | Refined Products Segment [Member]</t>
  </si>
  <si>
    <t>Transferred over Time [Member] | Operating Segments [Member] | Lease Revenue [Member] | Crude Oil Pipeline and Terminals Segment [Member]</t>
  </si>
  <si>
    <t>Transferred over Time [Member] | Operating Segments [Member] | Lease Revenue [Member] | Marine Storage Segment [Member]</t>
  </si>
  <si>
    <t>Transferred over Time [Member] | Intersegment Eliminations [Member] | Service [Member]</t>
  </si>
  <si>
    <t>Transferred over Time [Member] | Intersegment Eliminations [Member] | Transportation [Member]</t>
  </si>
  <si>
    <t>Transferred over Time [Member] | Intersegment Eliminations [Member] | Terminalling [Member]</t>
  </si>
  <si>
    <t>Transferred over Time [Member] | Intersegment Eliminations [Member] | Storage [Member]</t>
  </si>
  <si>
    <t>Transferred over Time [Member] | Intersegment Eliminations [Member] | Ancillary Services [Member]</t>
  </si>
  <si>
    <t>Transferred over Time [Member] | Intersegment Eliminations [Member] | Lease Revenue [Member]</t>
  </si>
  <si>
    <t>Transferred at Point in Time [Member] | Product [Member]</t>
  </si>
  <si>
    <t>Transferred at Point in Time [Member] | Operating Segments [Member] | Product [Member] | Refined Products Segment [Member]</t>
  </si>
  <si>
    <t>Transferred at Point in Time [Member] | Operating Segments [Member] | Product [Member] | Crude Oil Pipeline and Terminals Segment [Member]</t>
  </si>
  <si>
    <t>Transferred at Point in Time [Member] | Operating Segments [Member] | Product [Member] | Marine Storage Segment [Member]</t>
  </si>
  <si>
    <t>Transferred at Point in Time [Member] | Intersegment Eliminations [Member] | Product [Member]</t>
  </si>
  <si>
    <t>Revenue from Contract with Customers (Assets and Liabilities) (Details) - USD ($) $ in Thousands</t>
  </si>
  <si>
    <t>Billed Contracts Receivable</t>
  </si>
  <si>
    <t>Contract with Customer, Asset, after Allowance for Credit Loss</t>
  </si>
  <si>
    <t>Contract with Customer, Liability</t>
  </si>
  <si>
    <t>Revenue from Contract with Customers (Performance Obligations) (Details) $ in Thousands</t>
  </si>
  <si>
    <t>Sep. 30, 2019USD ($)</t>
  </si>
  <si>
    <t>Segment Reporting Information [Line Items]</t>
  </si>
  <si>
    <t>Revenue, Remaining Performance Obligation, Amount</t>
  </si>
  <si>
    <t>Revenue from Contract with Customers (Performance Obligations in Next 12 Months) (Details) $ in Thousands</t>
  </si>
  <si>
    <t>Revenue, Remaining Performance Obligation, Expected Timing of Satisfaction, Start Date [Axis]: 2019-10-01</t>
  </si>
  <si>
    <t>Revenue, Remaining Performance Obligation, Expected Timing of Satisfaction, Period</t>
  </si>
  <si>
    <t>12 months</t>
  </si>
  <si>
    <t>Refined Products Segment [Member] | Revenue, Remaining Performance Obligation, Expected Timing of Satisfaction, Start Date [Axis]: 2019-10-01</t>
  </si>
  <si>
    <t>Crude Oil Pipeline and Terminals Segment [Member] | Revenue, Remaining Performance Obligation, Expected Timing of Satisfaction, Start Date [Axis]: 2019-10-01</t>
  </si>
  <si>
    <t>Marine Storage Segment [Member] | Revenue, Remaining Performance Obligation, Expected Timing of Satisfaction, Start Date [Axis]: 2019-10-01</t>
  </si>
  <si>
    <t>Minimum [Member] | Refined Products Segment [Member] | Revenue, Remaining Performance Obligation, Expected Timing of Satisfaction, Start Date [Axis]: 2019-10-01</t>
  </si>
  <si>
    <t>1 year</t>
  </si>
  <si>
    <t>Minimum [Member] | Crude Oil Pipeline and Terminals Segment [Member] | Revenue, Remaining Performance Obligation, Expected Timing of Satisfaction, Start Date [Axis]: 2019-10-01</t>
  </si>
  <si>
    <t>Minimum [Member] | Marine Storage Segment [Member] | Revenue, Remaining Performance Obligation, Expected Timing of Satisfaction, Start Date [Axis]: 2019-10-01</t>
  </si>
  <si>
    <t>Maximum [Member] | Refined Products Segment [Member] | Revenue, Remaining Performance Obligation, Expected Timing of Satisfaction, Start Date [Axis]: 2019-10-01</t>
  </si>
  <si>
    <t>19 years</t>
  </si>
  <si>
    <t>Maximum [Member] | Crude Oil Pipeline and Terminals Segment [Member] | Revenue, Remaining Performance Obligation, Expected Timing of Satisfaction, Start Date [Axis]: 2019-10-01</t>
  </si>
  <si>
    <t>10 years</t>
  </si>
  <si>
    <t>Maximum [Member] | Marine Storage Segment [Member] | Revenue, Remaining Performance Obligation, Expected Timing of Satisfaction, Start Date [Axis]: 2019-10-01</t>
  </si>
  <si>
    <t>5 years</t>
  </si>
  <si>
    <t>Segment Disclosures (Schedule Of Business Segment Reporting Information) (Details) - USD ($) $ in Thousands</t>
  </si>
  <si>
    <t>Operating expenses</t>
  </si>
  <si>
    <t>(Earnings) losses of non-controlled entities</t>
  </si>
  <si>
    <t>Operating margin</t>
  </si>
  <si>
    <t>G&amp;A expense</t>
  </si>
  <si>
    <t>Service [Member] | Operating Segments [Member] | Refined Products Segment [Member]</t>
  </si>
  <si>
    <t>Service [Member] | Operating Segments [Member] | Crude Oil Pipeline and Terminals Segment [Member]</t>
  </si>
  <si>
    <t>Service [Member] | Operating Segments [Member] | Marine Storage Segment [Member]</t>
  </si>
  <si>
    <t>Service [Member] | Intersegment Eliminations [Member]</t>
  </si>
  <si>
    <t>Product [Member] | Operating Segments [Member] | Refined Products Segment [Member]</t>
  </si>
  <si>
    <t>Product [Member] | Operating Segments [Member] | Crude Oil Pipeline and Terminals Segment [Member]</t>
  </si>
  <si>
    <t>Product [Member] | Operating Segments [Member] | Marine Storage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Operating Segments [Member] | Marine Storage Segment [Member]</t>
  </si>
  <si>
    <t>Product and Service, Other [Member] | Intersegment Eliminations [Member]</t>
  </si>
  <si>
    <t>Investments in Non-Controlled Entities (Details) - USD ($) $ in Thousands</t>
  </si>
  <si>
    <t>Schedule of Equity Method Investments [Line Items]</t>
  </si>
  <si>
    <t>Change in Equity Method Investments [Roll Forward]</t>
  </si>
  <si>
    <t>Investments at December 31, 2018</t>
  </si>
  <si>
    <t>Additional investment</t>
  </si>
  <si>
    <t>Indemnification settlement</t>
  </si>
  <si>
    <t>Proportionate share of earnings</t>
  </si>
  <si>
    <t>Amortization of excess investment and capitalized interest</t>
  </si>
  <si>
    <t>Investments at June 30, 2019</t>
  </si>
  <si>
    <t>Equity Method Investee [Member]</t>
  </si>
  <si>
    <t>Related Party Transaction, Other Revenues from Transactions with Related Party</t>
  </si>
  <si>
    <t>BridgeTex [Member]</t>
  </si>
  <si>
    <t>Interest in equity method investment</t>
  </si>
  <si>
    <t>30.00%</t>
  </si>
  <si>
    <t>BridgeTex [Member] | Equity Method Investee [Member]</t>
  </si>
  <si>
    <t>Other Accounts Payable</t>
  </si>
  <si>
    <t>BridgeTex [Member] | Equity Method Investee [Member] | Service [Member]</t>
  </si>
  <si>
    <t>Double Eagle Pipeline Llc [Member]</t>
  </si>
  <si>
    <t>50.00%</t>
  </si>
  <si>
    <t>Double Eagle Pipeline Llc [Member] | Equity Method Investee [Member]</t>
  </si>
  <si>
    <t>Double Eagle Pipeline Llc [Member] | Equity Method Investee [Member] | Service [Member]</t>
  </si>
  <si>
    <t>HoustonLink Pipeline Company LLC [Member]</t>
  </si>
  <si>
    <t>HoustonLink Pipeline Company LLC [Member] | Equity Method Investee [Member]</t>
  </si>
  <si>
    <t>MVP Terminalling, LLC [Member]</t>
  </si>
  <si>
    <t>MVP Terminalling, LLC [Member] | Equity Method Investee [Member]</t>
  </si>
  <si>
    <t>Powder Springs Logistics, LLC [Member]</t>
  </si>
  <si>
    <t>Powder Springs Logistics, LLC [Member] | Equity Method Investee [Member]</t>
  </si>
  <si>
    <t>Powder Springs Logistics, LLC [Member] | Equity Method Investee [Member] | Product [Member]</t>
  </si>
  <si>
    <t>Saddlehorn Pipeline Company [Member]</t>
  </si>
  <si>
    <t>40.00%</t>
  </si>
  <si>
    <t>Saddlehorn Pipeline Company [Member] | Equity Method Investee [Member]</t>
  </si>
  <si>
    <t>Saddlehorn Pipeline Company [Member] | Equity Method Investee [Member] | Service [Member]</t>
  </si>
  <si>
    <t>Seabrook Logistics, LLC [Member]</t>
  </si>
  <si>
    <t>Seabrook Logistics, LLC [Member] | Equity Method Investee [Member]</t>
  </si>
  <si>
    <t>Texas Frontera Llc [Member]</t>
  </si>
  <si>
    <t>Inventory (Details) - USD ($) $ in Thousands</t>
  </si>
  <si>
    <t>Refined products</t>
  </si>
  <si>
    <t>Liquefied petroleum gases</t>
  </si>
  <si>
    <t>Transmix</t>
  </si>
  <si>
    <t>Crude oil</t>
  </si>
  <si>
    <t>Additives</t>
  </si>
  <si>
    <t>Total inventory</t>
  </si>
  <si>
    <t>Employee Benefit Plans (Narrative) (Details) $ in Millions</t>
  </si>
  <si>
    <t>Sep. 30, 2019USD ($)pension_plan</t>
  </si>
  <si>
    <t>Sep. 30, 2018USD ($)</t>
  </si>
  <si>
    <t>Defined Benefit Plans and Other Postretirement Benefit Plans Table Text Block [Line Items]</t>
  </si>
  <si>
    <t>Defined Contribution Plan, Cost</t>
  </si>
  <si>
    <t>Number Of Company Sponsored Union Pension Plans | pension_plan</t>
  </si>
  <si>
    <t>Pension Plan [Member]</t>
  </si>
  <si>
    <t>Defined Benefit Plan, Expected Future Employer Contributions, Next Fiscal Year</t>
  </si>
  <si>
    <t>Other Postretirement Benefits Plan [Member]</t>
  </si>
  <si>
    <t>Schedule Of Consolidated Net Periodic Benefit Costs (Details) - USD ($) $ in Thousands</t>
  </si>
  <si>
    <t>Components of net periodic benefit costs:</t>
  </si>
  <si>
    <t>Service cost</t>
  </si>
  <si>
    <t>Interest cost</t>
  </si>
  <si>
    <t>Expected return on plan assets</t>
  </si>
  <si>
    <t>Net periodic benefit cost</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Leases (Narrative) (Details) - USD ($) $ in Thousands</t>
  </si>
  <si>
    <t>Operating Leases, Rent Expense, Net</t>
  </si>
  <si>
    <t>2022</t>
  </si>
  <si>
    <t>Operating Lease, Variable Lease Income</t>
  </si>
  <si>
    <t>Property, Plant and Equipment [Line Items]</t>
  </si>
  <si>
    <t>Property, Plant and Equipment, Gross</t>
  </si>
  <si>
    <t>Other Energy Equipment [Member] | Property Subject to Operating Lease [Member]</t>
  </si>
  <si>
    <t>Containers [Member] | Property Subject to Operating Lease [Member]</t>
  </si>
  <si>
    <t>Pipelines [Member] | Property Subject to Operating Lease [Member]</t>
  </si>
  <si>
    <t>Property, Plant and Equipment, Other Types [Member] | Property Subject to Operating Lease [Member]</t>
  </si>
  <si>
    <t>Lessee, Future Minimum Payments (Details) $ in Thousands</t>
  </si>
  <si>
    <t>Related Party Transaction [Line Items]</t>
  </si>
  <si>
    <t>2020</t>
  </si>
  <si>
    <t>2021</t>
  </si>
  <si>
    <t>2023</t>
  </si>
  <si>
    <t>Thereafter</t>
  </si>
  <si>
    <t>Total future minimum rental payments</t>
  </si>
  <si>
    <t>Present value discount</t>
  </si>
  <si>
    <t>Total operating lease liability</t>
  </si>
  <si>
    <t>Third Party Leases</t>
  </si>
  <si>
    <t>Related Party Leases | Equity Method Investee [Member] | Seabrook Logistics, LLC [Member]</t>
  </si>
  <si>
    <t>Leases Operating Lease, Other Disclosure (Details) - USD ($) $ in Thousands</t>
  </si>
  <si>
    <t>Fixed lease cost</t>
  </si>
  <si>
    <t>Short-term lease cost</t>
  </si>
  <si>
    <t>Variable lease cost</t>
  </si>
  <si>
    <t>Total lease cost</t>
  </si>
  <si>
    <t>Current lease liability</t>
  </si>
  <si>
    <t>Long-term lease liability</t>
  </si>
  <si>
    <t>Right-of-use asset</t>
  </si>
  <si>
    <t>Operating cash flows from operating leases</t>
  </si>
  <si>
    <t>Weighted average remaining lease term (years)</t>
  </si>
  <si>
    <t>7 years</t>
  </si>
  <si>
    <t>Weighted-average discount rate</t>
  </si>
  <si>
    <t>4.10%</t>
  </si>
  <si>
    <t>6 years</t>
  </si>
  <si>
    <t>3.90%</t>
  </si>
  <si>
    <t>Seabrook Logistics, LLC [Member] | Equity Method Investee [Member] | Related Party Leases</t>
  </si>
  <si>
    <t>9 years</t>
  </si>
  <si>
    <t>4.30%</t>
  </si>
  <si>
    <t>Leases Lessor, Future Minimum Rentals (Details) $ in Thousands</t>
  </si>
  <si>
    <t>Leases Direct Financing Lease (Details) - USD ($) $ in Thousands</t>
  </si>
  <si>
    <t>Total minimum lease payments receivable</t>
  </si>
  <si>
    <t>Less: Unearned income</t>
  </si>
  <si>
    <t>Recorded net investment in sales-type lease</t>
  </si>
  <si>
    <t>Debt (Consolidated Debt) (Details) - USD ($)</t>
  </si>
  <si>
    <t>Mar. 31, 2019</t>
  </si>
  <si>
    <t>Feb. 11, 2019</t>
  </si>
  <si>
    <t>Debt Instrument [Line Items]</t>
  </si>
  <si>
    <t>Debt Instrument, Face Amount</t>
  </si>
  <si>
    <t>Unamortized debt issuance costs</t>
  </si>
  <si>
    <t>Net unamortized premium (discount)</t>
  </si>
  <si>
    <t>Net unamortized amount of gains from historical fair value hedges</t>
  </si>
  <si>
    <t>Long-term Debt</t>
  </si>
  <si>
    <t>6.55% Notes due 2019 [Member]</t>
  </si>
  <si>
    <t>Debt Instrument, Interest Rate, Stated Percentage</t>
  </si>
  <si>
    <t>6.55%</t>
  </si>
  <si>
    <t>4.25% Notes Due 2021 [Member]</t>
  </si>
  <si>
    <t>4.25%</t>
  </si>
  <si>
    <t>3.20% Notes Due 2025 [Member]</t>
  </si>
  <si>
    <t>3.20%</t>
  </si>
  <si>
    <t>5.00% Notes Due 2026 [Member]</t>
  </si>
  <si>
    <t>5.00%</t>
  </si>
  <si>
    <t>6.40% Notes Due 2037 [Member]</t>
  </si>
  <si>
    <t>6.40%</t>
  </si>
  <si>
    <t>4.20% Notes Due 2042 [Member]</t>
  </si>
  <si>
    <t>4.20%</t>
  </si>
  <si>
    <t>5.15% Notes Due 2043 [Member]</t>
  </si>
  <si>
    <t>5.15%</t>
  </si>
  <si>
    <t>4.20% Notes Due 2045 [Member]</t>
  </si>
  <si>
    <t>4.25% Notes Due 2046 [Member]</t>
  </si>
  <si>
    <t>4.20% Notes Due 2047 [Member]</t>
  </si>
  <si>
    <t>4.85% Notes Due 2049 [Member]</t>
  </si>
  <si>
    <t>4.85%</t>
  </si>
  <si>
    <t>3.95% Notes Due 2050 [Member]</t>
  </si>
  <si>
    <t>3.95%</t>
  </si>
  <si>
    <t>Debt (Narrative) (Details) - USD ($)</t>
  </si>
  <si>
    <t>12 Months Ended</t>
  </si>
  <si>
    <t>Payment for Debt Extinguishment or Debt Prepayment Cost</t>
  </si>
  <si>
    <t>Long term debt</t>
  </si>
  <si>
    <t>Revolving Credit Facility [Member]</t>
  </si>
  <si>
    <t>Commercial Paper [Member]</t>
  </si>
  <si>
    <t>Line of Credit Facility, Maximum Borrowing Capacity</t>
  </si>
  <si>
    <t>Long-term Debt, Weighted Average Interest Rate, over Time</t>
  </si>
  <si>
    <t>2.70%</t>
  </si>
  <si>
    <t>2.30%</t>
  </si>
  <si>
    <t>Commercial Paper [Member] | Maximum [Member]</t>
  </si>
  <si>
    <t>Debt Instrument, Term</t>
  </si>
  <si>
    <t>397 days</t>
  </si>
  <si>
    <t>Three Point Nine Five Percentage Notes Due Two Thousand Fifty [Member]</t>
  </si>
  <si>
    <t>Debt Instrument, Notes At Price</t>
  </si>
  <si>
    <t>99.91%</t>
  </si>
  <si>
    <t>99.371%</t>
  </si>
  <si>
    <t>Notes Payable to Banks [Member] | Revolving Credit Facility [Member]</t>
  </si>
  <si>
    <t>Unused commitment fee</t>
  </si>
  <si>
    <t>0.10%</t>
  </si>
  <si>
    <t>Line of Credit Facility, Expiration Period</t>
  </si>
  <si>
    <t>364 days</t>
  </si>
  <si>
    <t>Short-term Debt</t>
  </si>
  <si>
    <t>Notes Payable to Banks [Member] | Revolving Credit Facility [Member] | Minimum [Member]</t>
  </si>
  <si>
    <t>0.075%</t>
  </si>
  <si>
    <t>Notes Payable to Banks [Member] | Revolving Credit Facility [Member] | Maximum [Member]</t>
  </si>
  <si>
    <t>0.125%</t>
  </si>
  <si>
    <t>Senior Notes [Member] | Revolving Credit Facility [Member]</t>
  </si>
  <si>
    <t>Obligation for letters of credit</t>
  </si>
  <si>
    <t>Senior Notes [Member] | Revolving Credit Facility [Member] | Minimum [Member]</t>
  </si>
  <si>
    <t>Senior Notes [Member] | Revolving Credit Facility [Member] | Maximum [Member]</t>
  </si>
  <si>
    <t>0.20%</t>
  </si>
  <si>
    <t>London Interbank Offered Rate (LIBOR) [Member] | Notes Payable to Banks [Member] | Revolving Credit Facility [Member] | Minimum [Member]</t>
  </si>
  <si>
    <t>Debt Instrument, Basis Spread on Variable Rate</t>
  </si>
  <si>
    <t>1.00%</t>
  </si>
  <si>
    <t>London Interbank Offered Rate (LIBOR) [Member] | Notes Payable to Banks [Member] | Revolving Credit Facility [Member] | Maximum [Member]</t>
  </si>
  <si>
    <t>1.25%</t>
  </si>
  <si>
    <t>London Interbank Offered Rate (LIBOR) [Member] | Senior Notes [Member] | Revolving Credit Facility [Member] | Minimum [Member]</t>
  </si>
  <si>
    <t>0.875%</t>
  </si>
  <si>
    <t>London Interbank Offered Rate (LIBOR) [Member] | Senior Notes [Member] | Revolving Credit Facility [Member] | Maximum [Member]</t>
  </si>
  <si>
    <t>1.50%</t>
  </si>
  <si>
    <t>Derivative Financial Instruments (Narrative) (Details)</t>
  </si>
  <si>
    <t>Sep. 30, 2019USD ($)bbl</t>
  </si>
  <si>
    <t>Mar. 31, 2019USD ($)</t>
  </si>
  <si>
    <t>Dec. 31, 2018USD ($)</t>
  </si>
  <si>
    <t>Derivative [Line Items]</t>
  </si>
  <si>
    <t>Good Faith and Margin Deposits with Broker-Dealers</t>
  </si>
  <si>
    <t>Cash Flow Hedge Gain (Loss) to be Reclassified within Twelve Months</t>
  </si>
  <si>
    <t>Energy Related Derivative [Member]</t>
  </si>
  <si>
    <t>Derivative, Nonmonetary Notional Amount | bbl</t>
  </si>
  <si>
    <t>Derivative Liability</t>
  </si>
  <si>
    <t>Three Point Nine Five Percentage Notes Due Two Thousand Fifty [Member] | Cash Flow Hedging [Member] | Interest Rate Contract [Member]</t>
  </si>
  <si>
    <t>4.85% Notes Due 2049 [Member] | Cash Flow Hedging [Member] | Interest Rate Contract [Member]</t>
  </si>
  <si>
    <t>Derivative Financial Instruments (Schedule Of NYMEX Contracts And Butane Price Swap Purchase Agreements) (Details) bbl in Millions</t>
  </si>
  <si>
    <t>Sep. 30, 2019bbl</t>
  </si>
  <si>
    <t>Economic Hedges [Member]</t>
  </si>
  <si>
    <t>Derivative, Nonmonetary Notional Amount</t>
  </si>
  <si>
    <t>Economic Hedges Futures [Member]</t>
  </si>
  <si>
    <t>Derivative Financial Instruments (Schedule of  Derivative Offset Amounts) (Details) - USD ($) $ in Thousands</t>
  </si>
  <si>
    <t>Exchange Traded [Member]</t>
  </si>
  <si>
    <t>Derivative Asset, Fair Value, Gross Asset</t>
  </si>
  <si>
    <t>Derivative Liability, Fair Value, Gross Liability</t>
  </si>
  <si>
    <t>Derivative Asset, Fair Value, Amount Not Offset Against Collateral</t>
  </si>
  <si>
    <t>Derivative, Collateral, Right to Reclaim Cash</t>
  </si>
  <si>
    <t>Amount After Offset</t>
  </si>
  <si>
    <t>[1]</t>
  </si>
  <si>
    <t>Amount represents the maximum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Interest Rate Cash Flow Hedge Gain (Loss) Reclassified to Earnings, Net</t>
  </si>
  <si>
    <t>Derivative Financial Instruments (Derivatives And Hedging-Overall-Subsequent Measurement) (Details) - Not Designated as Hedging Instrument [Member] - USD ($) $ in Thousands</t>
  </si>
  <si>
    <t>Derivative, Gain (Loss) on Derivative, Net</t>
  </si>
  <si>
    <t>Commodity Contract [Member] | Sales [Member]</t>
  </si>
  <si>
    <t>Commodity Contract [Member] | Cost of Sales [Member]</t>
  </si>
  <si>
    <t>Energy Related Derivative [Member] | Other Operating Income (Expense) [Member]</t>
  </si>
  <si>
    <t>Derivative Financial Instruments (Derivatives and Hedging - 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Energy Related Derivative [Member] | Other Current Assets [Member]</t>
  </si>
  <si>
    <t>Not Designated as Hedging Instrument [Member] | Energy Related Derivative [Member] | Other Current Liabilities [Member]</t>
  </si>
  <si>
    <t>Not Designated as Hedging Instrument [Member] | Energy Related Derivative [Member] | Other Noncurrent Assets [Member]</t>
  </si>
  <si>
    <t>Not Designated as Hedging Instrument [Member] | Energy Related Derivative [Member] | Other Noncurrent Liabilities [Member]</t>
  </si>
  <si>
    <t>Commitments and Contingencies (Details) $ in Millions</t>
  </si>
  <si>
    <t>Oct. 04, 2017facility</t>
  </si>
  <si>
    <t>Loss Contingencies [Line Items]</t>
  </si>
  <si>
    <t>Liabilities recognized for estimated environmental costs</t>
  </si>
  <si>
    <t>Environmental expenses</t>
  </si>
  <si>
    <t>Receivables from insurance carriers related to environmental matters</t>
  </si>
  <si>
    <t>Accounts Receivable [Member]</t>
  </si>
  <si>
    <t>Other Noncurrent Assets [Member]</t>
  </si>
  <si>
    <t>Powder Springs Logistics, LLC [Member] | Guarantee of Indebtedness of Others [Member] | Equity Method Investee [Member]</t>
  </si>
  <si>
    <t>Guarantor Obligations, Maximum Exposure, Undiscounted</t>
  </si>
  <si>
    <t>Guarantees, Fair Value Disclosure</t>
  </si>
  <si>
    <t>Pending Litigation [Member] | Unfavorable Regulatory Action [Member]</t>
  </si>
  <si>
    <t>Loss Contingency, Alleged Patent Infringement, Number Of Facilities | facility</t>
  </si>
  <si>
    <t>Long-Term Incentive Plan (Narrative) (Details) - shares</t>
  </si>
  <si>
    <t>Feb. 01, 2019</t>
  </si>
  <si>
    <t>Limited partners' capital account, units authorized for issuance (in shares)</t>
  </si>
  <si>
    <t>Limited partner unitholders, units remaining available (in shares)</t>
  </si>
  <si>
    <t>Share-based Compensation Arrangement by Share-based Payment Award, Equity Instruments Other than Options, Grants in Period (in shares)</t>
  </si>
  <si>
    <t>Share-based Compensation Arrangement by Share-based Payment Award, Award Vesting Period</t>
  </si>
  <si>
    <t>3 years</t>
  </si>
  <si>
    <t>Long-Term Incentive Plan (Equity-Based Incentive Compensation Expense) (Details) - USD ($) $ in Thousands</t>
  </si>
  <si>
    <t>Share-based Compensation Arrangements by Share-based Payment Award [Line Items]</t>
  </si>
  <si>
    <t>Allocation of LTIP expense on consolidated statements of income</t>
  </si>
  <si>
    <t>G&amp;A Expense [Member]</t>
  </si>
  <si>
    <t>Operating Expenses [Member]</t>
  </si>
  <si>
    <t>Performance Based Awards [Member]</t>
  </si>
  <si>
    <t>Time-Based Awards [Member]</t>
  </si>
  <si>
    <t>Partners' Capital and Distributions (Narrative) (Details) $ in Millions</t>
  </si>
  <si>
    <t>Sep. 30, 2019USD ($)shares</t>
  </si>
  <si>
    <t>Partners' Capital [Abstract]</t>
  </si>
  <si>
    <t>Amount Authorized Under Equity Distribution Agreement | $</t>
  </si>
  <si>
    <t>Equity Distribution Agreement, Units Issued (in shares) | shares</t>
  </si>
  <si>
    <t>Partners' Capital and Distributions (Schedule of Capital Units) (Details)</t>
  </si>
  <si>
    <t>Sep. 30, 2019directorshares</t>
  </si>
  <si>
    <t>Increase (Decrease) in Partners' Capital [Roll Forward]</t>
  </si>
  <si>
    <t>Limited partner units outstanding, beginning balance (in shares)</t>
  </si>
  <si>
    <t>Limited partner units outstanding, ending balance (in shares)</t>
  </si>
  <si>
    <t>Management [Member]</t>
  </si>
  <si>
    <t>During 2019–Other (in shares)</t>
  </si>
  <si>
    <t>Director [Member]</t>
  </si>
  <si>
    <t>Partners' Capital Account, Unit-based Payment Arrangement, Number Of Independent Directors | director</t>
  </si>
  <si>
    <t>Partners' Capital and Distributions (Schedule Of Distributions) (Details) - USD ($) $ / shares in Units, $ in Thousands</t>
  </si>
  <si>
    <t>Nov. 14, 2019</t>
  </si>
  <si>
    <t>Aug. 14, 2019</t>
  </si>
  <si>
    <t>May 15, 2019</t>
  </si>
  <si>
    <t>Feb. 14, 2019</t>
  </si>
  <si>
    <t>Nov. 14, 2018</t>
  </si>
  <si>
    <t>Aug. 14, 2018</t>
  </si>
  <si>
    <t>May 15, 2018</t>
  </si>
  <si>
    <t>Feb. 14, 2018</t>
  </si>
  <si>
    <t>Dec. 31, 2019</t>
  </si>
  <si>
    <t>Distribution Made to Limited Partner [Line Items]</t>
  </si>
  <si>
    <t>Cash distribution per unit (in dollars per share)</t>
  </si>
  <si>
    <t>Total Cash Distribution to Limited Partners</t>
  </si>
  <si>
    <t>Scenario, Forecast</t>
  </si>
  <si>
    <t>Fair Value Fair Value (Narrative) (Details) $ in Thousands</t>
  </si>
  <si>
    <t>Gain (Loss) on Disposition of Other Assets</t>
  </si>
  <si>
    <t>Fair Value (Schedule Of Carrying Amounts And Fair Values Of Financial Assets/Liabilities) (Details) - USD ($) $ in Thousands</t>
  </si>
  <si>
    <t>Fair Value, Balance Sheet Grouping, Financial Statement Captions [Line Items]</t>
  </si>
  <si>
    <t>Fair Value, Inputs, Level 1 [Member] | Commodity Contract [Member]</t>
  </si>
  <si>
    <t>Derivative Asset</t>
  </si>
  <si>
    <t>Fair Value, Inputs, Level 2 [Member]</t>
  </si>
  <si>
    <t>Fair Value, Inputs, Level 2 [Member] | Interest Rate Contract [Member]</t>
  </si>
  <si>
    <t>Fair Value, Inputs, Level 2 [Member] | Energy Related Derivative [Member]</t>
  </si>
  <si>
    <t>Fair Value, Inputs, Level 3 [Member]</t>
  </si>
  <si>
    <t>Reported Value Measurement [Member]</t>
  </si>
  <si>
    <t>Reported Value Measurement [Member] | Commodity Contract [Member]</t>
  </si>
  <si>
    <t>Reported Value Measurement [Member] | Interest Rate Contract [Member]</t>
  </si>
  <si>
    <t>Reported Value Measurement [Member] | Energy Related Derivative [Member]</t>
  </si>
  <si>
    <t>Estimate of Fair Value Measurement [Member]</t>
  </si>
  <si>
    <t>Estimate of Fair Value Measurement [Member] | Commodity Contract [Member]</t>
  </si>
  <si>
    <t>Estimate of Fair Value Measurement [Member] | Interest Rate Contract [Member]</t>
  </si>
  <si>
    <t>Estimate of Fair Value Measurement [Member] | Energy Related Derivative [Member]</t>
  </si>
  <si>
    <t>Fair Value, Recurring [Member] | Fair Value, Inputs, Level 1 [Member] | Commodity Contract [Member]</t>
  </si>
  <si>
    <t>Related Party Transactions (Details) - Director [Member] - Methvin Company [Member] - USD ($) $ in Millions</t>
  </si>
  <si>
    <t>Jun. 30, 2019</t>
  </si>
  <si>
    <t>Accounts Receivable, Related Parties, Current</t>
  </si>
  <si>
    <t>Related Party Transaction, Amounts of Transaction</t>
  </si>
  <si>
    <t>Subsequent Events (Details) - USD ($) $ / shares in Units, $ in Thousands</t>
  </si>
  <si>
    <t>Subsequent Event [Line Items]</t>
  </si>
  <si>
    <t>Total cash distributions</t>
  </si>
  <si>
    <t>Label</t>
  </si>
  <si>
    <t>Element</t>
  </si>
  <si>
    <t>Value</t>
  </si>
  <si>
    <t>Cumulative Effect of New Accounting Principle in Period of Adoption</t>
  </si>
  <si>
    <t>us-gaap_CumulativeEffectOfNewAccountingPrincipleInPeriodOfAdoption</t>
  </si>
  <si>
    <t>Limited Partn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53</v>
      </c>
    </row>
    <row r="30" spans="1:3">
      <c r="A30" s="4" t="s">
        <v>55</v>
      </c>
      <c r="B30" s="4" t="s">
        <v>12</v>
      </c>
    </row>
    <row r="31" spans="1:3">
      <c r="A31" s="4" t="s">
        <v>56</v>
      </c>
      <c r="B31" s="4" t="s">
        <v>12</v>
      </c>
    </row>
    <row r="32" spans="1:3">
      <c r="A32" s="4" t="s">
        <v>57</v>
      </c>
      <c r="B32" s="4" t="s">
        <v>12</v>
      </c>
    </row>
    <row r="33" spans="1:3">
      <c r="A33" s="4" t="s">
        <v>58</v>
      </c>
      <c r="C33" s="5" t="n">
        <v>228403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208</v>
      </c>
    </row>
    <row r="4" spans="1:2">
      <c r="A4" s="4" t="s">
        <v>104</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656596</v>
      </c>
      <c r="C3" s="6" t="n">
        <v>638020</v>
      </c>
      <c r="D3" s="6" t="n">
        <v>1987230</v>
      </c>
      <c r="E3" s="6" t="n">
        <v>1960890</v>
      </c>
    </row>
    <row r="4" spans="1:5">
      <c r="A4" s="3" t="s">
        <v>63</v>
      </c>
    </row>
    <row r="5" spans="1:5">
      <c r="A5" s="4" t="s">
        <v>64</v>
      </c>
      <c r="B5" s="5" t="n">
        <v>169387</v>
      </c>
      <c r="C5" s="5" t="n">
        <v>172115</v>
      </c>
      <c r="D5" s="5" t="n">
        <v>484341</v>
      </c>
      <c r="E5" s="5" t="n">
        <v>475256</v>
      </c>
    </row>
    <row r="6" spans="1:5">
      <c r="A6" s="4" t="s">
        <v>65</v>
      </c>
      <c r="B6" s="5" t="n">
        <v>108757</v>
      </c>
      <c r="C6" s="5" t="n">
        <v>120510</v>
      </c>
      <c r="D6" s="5" t="n">
        <v>430727</v>
      </c>
      <c r="E6" s="5" t="n">
        <v>473781</v>
      </c>
    </row>
    <row r="7" spans="1:5">
      <c r="A7" s="4" t="s">
        <v>66</v>
      </c>
      <c r="B7" s="5" t="n">
        <v>56627</v>
      </c>
      <c r="C7" s="5" t="n">
        <v>56228</v>
      </c>
      <c r="D7" s="5" t="n">
        <v>181028</v>
      </c>
      <c r="E7" s="5" t="n">
        <v>161726</v>
      </c>
    </row>
    <row r="8" spans="1:5">
      <c r="A8" s="4" t="s">
        <v>67</v>
      </c>
      <c r="B8" s="5" t="n">
        <v>51156</v>
      </c>
      <c r="C8" s="5" t="n">
        <v>47389</v>
      </c>
      <c r="D8" s="5" t="n">
        <v>149534</v>
      </c>
      <c r="E8" s="5" t="n">
        <v>147235</v>
      </c>
    </row>
    <row r="9" spans="1:5">
      <c r="A9" s="4" t="s">
        <v>68</v>
      </c>
      <c r="B9" s="5" t="n">
        <v>385927</v>
      </c>
      <c r="C9" s="5" t="n">
        <v>396242</v>
      </c>
      <c r="D9" s="5" t="n">
        <v>1245630</v>
      </c>
      <c r="E9" s="5" t="n">
        <v>1257998</v>
      </c>
    </row>
    <row r="10" spans="1:5">
      <c r="A10" s="4" t="s">
        <v>69</v>
      </c>
      <c r="B10" s="5" t="n">
        <v>-379</v>
      </c>
      <c r="C10" s="5" t="n">
        <v>0</v>
      </c>
      <c r="D10" s="5" t="n">
        <v>1538</v>
      </c>
      <c r="E10" s="5" t="n">
        <v>0</v>
      </c>
    </row>
    <row r="11" spans="1:5">
      <c r="A11" s="4" t="s">
        <v>70</v>
      </c>
      <c r="B11" s="5" t="n">
        <v>50189</v>
      </c>
      <c r="C11" s="5" t="n">
        <v>53795</v>
      </c>
      <c r="D11" s="5" t="n">
        <v>122229</v>
      </c>
      <c r="E11" s="5" t="n">
        <v>130843</v>
      </c>
    </row>
    <row r="12" spans="1:5">
      <c r="A12" s="4" t="s">
        <v>71</v>
      </c>
      <c r="B12" s="5" t="n">
        <v>320479</v>
      </c>
      <c r="C12" s="5" t="n">
        <v>295573</v>
      </c>
      <c r="D12" s="5" t="n">
        <v>865367</v>
      </c>
      <c r="E12" s="5" t="n">
        <v>833735</v>
      </c>
    </row>
    <row r="13" spans="1:5">
      <c r="A13" s="4" t="s">
        <v>72</v>
      </c>
      <c r="B13" s="5" t="n">
        <v>53750</v>
      </c>
      <c r="C13" s="5" t="n">
        <v>55133</v>
      </c>
      <c r="D13" s="5" t="n">
        <v>165322</v>
      </c>
      <c r="E13" s="5" t="n">
        <v>168535</v>
      </c>
    </row>
    <row r="14" spans="1:5">
      <c r="A14" s="4" t="s">
        <v>73</v>
      </c>
      <c r="B14" s="5" t="n">
        <v>-5831</v>
      </c>
      <c r="C14" s="5" t="n">
        <v>-3099</v>
      </c>
      <c r="D14" s="5" t="n">
        <v>-14419</v>
      </c>
      <c r="E14" s="5" t="n">
        <v>-13354</v>
      </c>
    </row>
    <row r="15" spans="1:5">
      <c r="A15" s="4" t="s">
        <v>74</v>
      </c>
      <c r="B15" s="5" t="n">
        <v>-648</v>
      </c>
      <c r="C15" s="5" t="n">
        <v>-501</v>
      </c>
      <c r="D15" s="5" t="n">
        <v>-2646</v>
      </c>
      <c r="E15" s="5" t="n">
        <v>-1460</v>
      </c>
    </row>
    <row r="16" spans="1:5">
      <c r="A16" s="4" t="s">
        <v>75</v>
      </c>
      <c r="B16" s="5" t="n">
        <v>-2532</v>
      </c>
      <c r="C16" s="5" t="n">
        <v>-353797</v>
      </c>
      <c r="D16" s="5" t="n">
        <v>-28966</v>
      </c>
      <c r="E16" s="5" t="n">
        <v>-353797</v>
      </c>
    </row>
    <row r="17" spans="1:5">
      <c r="A17" s="4" t="s">
        <v>76</v>
      </c>
      <c r="B17" s="5" t="n">
        <v>2602</v>
      </c>
      <c r="C17" s="5" t="n">
        <v>1694</v>
      </c>
      <c r="D17" s="5" t="n">
        <v>9222</v>
      </c>
      <c r="E17" s="5" t="n">
        <v>10299</v>
      </c>
    </row>
    <row r="18" spans="1:5">
      <c r="A18" s="4" t="s">
        <v>77</v>
      </c>
      <c r="B18" s="5" t="n">
        <v>273138</v>
      </c>
      <c r="C18" s="5" t="n">
        <v>596143</v>
      </c>
      <c r="D18" s="5" t="n">
        <v>736854</v>
      </c>
      <c r="E18" s="5" t="n">
        <v>1023512</v>
      </c>
    </row>
    <row r="19" spans="1:5">
      <c r="A19" s="4" t="s">
        <v>78</v>
      </c>
      <c r="B19" s="5" t="n">
        <v>100</v>
      </c>
      <c r="C19" s="5" t="n">
        <v>1609</v>
      </c>
      <c r="D19" s="5" t="n">
        <v>2450</v>
      </c>
      <c r="E19" s="5" t="n">
        <v>3659</v>
      </c>
    </row>
    <row r="20" spans="1:5">
      <c r="A20" s="4" t="s">
        <v>79</v>
      </c>
      <c r="B20" s="6" t="n">
        <v>273038</v>
      </c>
      <c r="C20" s="6" t="n">
        <v>594534</v>
      </c>
      <c r="D20" s="6" t="n">
        <v>734404</v>
      </c>
      <c r="E20" s="6" t="n">
        <v>1019853</v>
      </c>
    </row>
    <row r="21" spans="1:5">
      <c r="A21" s="4" t="s">
        <v>80</v>
      </c>
      <c r="B21" s="7" t="n">
        <v>1.19</v>
      </c>
      <c r="C21" s="7" t="n">
        <v>2.6</v>
      </c>
      <c r="D21" s="7" t="n">
        <v>3.21</v>
      </c>
      <c r="E21" s="7" t="n">
        <v>4.47</v>
      </c>
    </row>
    <row r="22" spans="1:5">
      <c r="A22" s="4" t="s">
        <v>81</v>
      </c>
      <c r="B22" s="7" t="n">
        <v>1.19</v>
      </c>
      <c r="C22" s="7" t="n">
        <v>2.6</v>
      </c>
      <c r="D22" s="7" t="n">
        <v>3.21</v>
      </c>
      <c r="E22" s="7" t="n">
        <v>4.46</v>
      </c>
    </row>
    <row r="23" spans="1:5">
      <c r="A23" s="4" t="s">
        <v>82</v>
      </c>
      <c r="B23" s="5" t="n">
        <v>228720</v>
      </c>
      <c r="C23" s="5" t="n">
        <v>228397</v>
      </c>
      <c r="D23" s="5" t="n">
        <v>228642</v>
      </c>
      <c r="E23" s="5" t="n">
        <v>228368</v>
      </c>
    </row>
    <row r="24" spans="1:5">
      <c r="A24" s="4" t="s">
        <v>83</v>
      </c>
      <c r="B24" s="5" t="n">
        <v>228754</v>
      </c>
      <c r="C24" s="5" t="n">
        <v>228449</v>
      </c>
      <c r="D24" s="5" t="n">
        <v>228667</v>
      </c>
      <c r="E24" s="5" t="n">
        <v>228412</v>
      </c>
    </row>
    <row r="25" spans="1:5">
      <c r="A25" s="4" t="s">
        <v>84</v>
      </c>
    </row>
    <row r="26" spans="1:5">
      <c r="A26" s="4" t="s">
        <v>62</v>
      </c>
      <c r="B26" s="6" t="n">
        <v>506432</v>
      </c>
      <c r="C26" s="6" t="n">
        <v>488775</v>
      </c>
      <c r="D26" s="6" t="n">
        <v>1473629</v>
      </c>
      <c r="E26" s="6" t="n">
        <v>1392960</v>
      </c>
    </row>
    <row r="27" spans="1:5">
      <c r="A27" s="4" t="s">
        <v>85</v>
      </c>
    </row>
    <row r="28" spans="1:5">
      <c r="A28" s="4" t="s">
        <v>62</v>
      </c>
      <c r="B28" s="5" t="n">
        <v>144807</v>
      </c>
      <c r="C28" s="5" t="n">
        <v>144403</v>
      </c>
      <c r="D28" s="5" t="n">
        <v>497791</v>
      </c>
      <c r="E28" s="5" t="n">
        <v>552792</v>
      </c>
    </row>
    <row r="29" spans="1:5">
      <c r="A29" s="4" t="s">
        <v>86</v>
      </c>
    </row>
    <row r="30" spans="1:5">
      <c r="A30" s="4" t="s">
        <v>62</v>
      </c>
      <c r="B30" s="6" t="n">
        <v>5357</v>
      </c>
      <c r="C30" s="6" t="n">
        <v>4842</v>
      </c>
      <c r="D30" s="6" t="n">
        <v>15810</v>
      </c>
      <c r="E30" s="6" t="n">
        <v>15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9</v>
      </c>
      <c r="B4" s="6" t="n">
        <v>273038</v>
      </c>
      <c r="C4" s="6" t="n">
        <v>594534</v>
      </c>
      <c r="D4" s="6" t="n">
        <v>734404</v>
      </c>
      <c r="E4" s="6" t="n">
        <v>1019853</v>
      </c>
    </row>
    <row r="5" spans="1:5">
      <c r="A5" s="3" t="s">
        <v>89</v>
      </c>
    </row>
    <row r="6" spans="1:5">
      <c r="A6" s="4" t="s">
        <v>90</v>
      </c>
      <c r="B6" s="5" t="n">
        <v>-14181</v>
      </c>
      <c r="C6" s="5" t="n">
        <v>6852</v>
      </c>
      <c r="D6" s="5" t="n">
        <v>-25216</v>
      </c>
      <c r="E6" s="5" t="n">
        <v>13963</v>
      </c>
    </row>
    <row r="7" spans="1:5">
      <c r="A7" s="4" t="s">
        <v>91</v>
      </c>
      <c r="B7" s="5" t="n">
        <v>699</v>
      </c>
      <c r="C7" s="5" t="n">
        <v>740</v>
      </c>
      <c r="D7" s="5" t="n">
        <v>1927</v>
      </c>
      <c r="E7" s="5" t="n">
        <v>2219</v>
      </c>
    </row>
    <row r="8" spans="1:5">
      <c r="A8" s="4" t="s">
        <v>92</v>
      </c>
      <c r="B8" s="5" t="n">
        <v>0</v>
      </c>
      <c r="C8" s="5" t="n">
        <v>0</v>
      </c>
      <c r="D8" s="5" t="n">
        <v>-10913</v>
      </c>
      <c r="E8" s="5" t="n">
        <v>-5291</v>
      </c>
    </row>
    <row r="9" spans="1:5">
      <c r="A9" s="4" t="s">
        <v>93</v>
      </c>
      <c r="B9" s="5" t="n">
        <v>-46</v>
      </c>
      <c r="C9" s="5" t="n">
        <v>-45</v>
      </c>
      <c r="D9" s="5" t="n">
        <v>-136</v>
      </c>
      <c r="E9" s="5" t="n">
        <v>-136</v>
      </c>
    </row>
    <row r="10" spans="1:5">
      <c r="A10" s="4" t="s">
        <v>94</v>
      </c>
      <c r="B10" s="5" t="n">
        <v>1412</v>
      </c>
      <c r="C10" s="5" t="n">
        <v>1806</v>
      </c>
      <c r="D10" s="5" t="n">
        <v>4385</v>
      </c>
      <c r="E10" s="5" t="n">
        <v>8623</v>
      </c>
    </row>
    <row r="11" spans="1:5">
      <c r="A11" s="4" t="s">
        <v>95</v>
      </c>
      <c r="B11" s="5" t="n">
        <v>439</v>
      </c>
      <c r="C11" s="5" t="n">
        <v>0</v>
      </c>
      <c r="D11" s="5" t="n">
        <v>2499</v>
      </c>
      <c r="E11" s="5" t="n">
        <v>0</v>
      </c>
    </row>
    <row r="12" spans="1:5">
      <c r="A12" s="4" t="s">
        <v>96</v>
      </c>
      <c r="B12" s="5" t="n">
        <v>-11677</v>
      </c>
      <c r="C12" s="5" t="n">
        <v>9353</v>
      </c>
      <c r="D12" s="5" t="n">
        <v>-27454</v>
      </c>
      <c r="E12" s="5" t="n">
        <v>19378</v>
      </c>
    </row>
    <row r="13" spans="1:5">
      <c r="A13" s="4" t="s">
        <v>97</v>
      </c>
      <c r="B13" s="6" t="n">
        <v>261361</v>
      </c>
      <c r="C13" s="6" t="n">
        <v>603887</v>
      </c>
      <c r="D13" s="6" t="n">
        <v>706950</v>
      </c>
      <c r="E13" s="6" t="n">
        <v>10392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10</v>
      </c>
      <c r="B1" s="2" t="s">
        <v>311</v>
      </c>
      <c r="C1" s="2" t="s">
        <v>312</v>
      </c>
    </row>
    <row r="2" spans="1:3">
      <c r="A2" s="4" t="s">
        <v>313</v>
      </c>
    </row>
    <row r="3" spans="1:3">
      <c r="A3" s="3" t="s">
        <v>314</v>
      </c>
    </row>
    <row r="4" spans="1:3">
      <c r="A4" s="4" t="s">
        <v>315</v>
      </c>
      <c r="C4" s="5" t="n">
        <v>53</v>
      </c>
    </row>
    <row r="5" spans="1:3">
      <c r="A5" s="4" t="s">
        <v>316</v>
      </c>
      <c r="C5" s="5" t="n">
        <v>25</v>
      </c>
    </row>
    <row r="6" spans="1:3">
      <c r="A6" s="4" t="s">
        <v>317</v>
      </c>
    </row>
    <row r="7" spans="1:3">
      <c r="A7" s="3" t="s">
        <v>314</v>
      </c>
    </row>
    <row r="8" spans="1:3">
      <c r="A8" s="4" t="s">
        <v>318</v>
      </c>
      <c r="C8" s="5" t="n">
        <v>9700</v>
      </c>
    </row>
    <row r="9" spans="1:3">
      <c r="A9" s="4" t="s">
        <v>319</v>
      </c>
    </row>
    <row r="10" spans="1:3">
      <c r="A10" s="3" t="s">
        <v>314</v>
      </c>
    </row>
    <row r="11" spans="1:3">
      <c r="A11" s="4" t="s">
        <v>318</v>
      </c>
      <c r="C11" s="5" t="n">
        <v>1100</v>
      </c>
    </row>
    <row r="12" spans="1:3">
      <c r="A12" s="4" t="s">
        <v>320</v>
      </c>
    </row>
    <row r="13" spans="1:3">
      <c r="A13" s="3" t="s">
        <v>314</v>
      </c>
    </row>
    <row r="14" spans="1:3">
      <c r="A14" s="4" t="s">
        <v>318</v>
      </c>
      <c r="C14" s="5" t="n">
        <v>2200</v>
      </c>
    </row>
    <row r="15" spans="1:3">
      <c r="A15" s="4" t="s">
        <v>321</v>
      </c>
      <c r="C15" s="5" t="n">
        <v>33</v>
      </c>
    </row>
    <row r="16" spans="1:3">
      <c r="A16" s="4" t="s">
        <v>322</v>
      </c>
      <c r="C16" s="5" t="n">
        <v>21</v>
      </c>
    </row>
    <row r="17" spans="1:3">
      <c r="A17" s="4" t="s">
        <v>323</v>
      </c>
      <c r="C17" s="5" t="n">
        <v>1000</v>
      </c>
    </row>
    <row r="18" spans="1:3">
      <c r="A18" s="4" t="s">
        <v>324</v>
      </c>
      <c r="C18" s="5" t="n">
        <v>28</v>
      </c>
    </row>
    <row r="19" spans="1:3">
      <c r="A19" s="4" t="s">
        <v>325</v>
      </c>
      <c r="C19" s="5" t="n">
        <v>19</v>
      </c>
    </row>
    <row r="20" spans="1:3">
      <c r="A20" s="4" t="s">
        <v>326</v>
      </c>
    </row>
    <row r="21" spans="1:3">
      <c r="A21" s="3" t="s">
        <v>314</v>
      </c>
    </row>
    <row r="22" spans="1:3">
      <c r="A22" s="4" t="s">
        <v>316</v>
      </c>
      <c r="C22" s="5" t="n">
        <v>6</v>
      </c>
    </row>
    <row r="23" spans="1:3">
      <c r="A23" s="4" t="s">
        <v>321</v>
      </c>
      <c r="C23" s="5" t="n">
        <v>27</v>
      </c>
    </row>
    <row r="24" spans="1:3">
      <c r="A24" s="4" t="s">
        <v>324</v>
      </c>
      <c r="C24" s="5" t="n">
        <v>25</v>
      </c>
    </row>
    <row r="25" spans="1:3">
      <c r="A25" s="4" t="s">
        <v>327</v>
      </c>
      <c r="C25" s="5" t="n">
        <v>5</v>
      </c>
    </row>
    <row r="26" spans="1:3">
      <c r="A26" s="4" t="s">
        <v>328</v>
      </c>
    </row>
    <row r="27" spans="1:3">
      <c r="A27" s="3" t="s">
        <v>314</v>
      </c>
    </row>
    <row r="28" spans="1:3">
      <c r="A28" s="4" t="s">
        <v>329</v>
      </c>
      <c r="B28" s="6" t="n">
        <v>172</v>
      </c>
    </row>
    <row r="29" spans="1:3">
      <c r="A29" s="4" t="s">
        <v>330</v>
      </c>
    </row>
    <row r="30" spans="1:3">
      <c r="A30" s="3" t="s">
        <v>314</v>
      </c>
    </row>
    <row r="31" spans="1:3">
      <c r="A31" s="4" t="s">
        <v>329</v>
      </c>
      <c r="B31" s="6" t="n">
        <v>1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60</v>
      </c>
      <c r="C1" s="2" t="s">
        <v>1</v>
      </c>
    </row>
    <row r="2" spans="1:3">
      <c r="B2" s="2" t="s">
        <v>2</v>
      </c>
      <c r="C2" s="2" t="s">
        <v>2</v>
      </c>
    </row>
    <row r="3" spans="1:3">
      <c r="A3" s="3" t="s">
        <v>199</v>
      </c>
    </row>
    <row r="4" spans="1:3">
      <c r="A4" s="4" t="s">
        <v>332</v>
      </c>
      <c r="B4" s="6" t="n">
        <v>6</v>
      </c>
      <c r="C4" s="6" t="n">
        <v>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0</v>
      </c>
      <c r="D1" s="2" t="s">
        <v>1</v>
      </c>
    </row>
    <row r="2" spans="1:5">
      <c r="B2" s="2" t="s">
        <v>2</v>
      </c>
      <c r="C2" s="2" t="s">
        <v>61</v>
      </c>
      <c r="D2" s="2" t="s">
        <v>2</v>
      </c>
      <c r="E2" s="2" t="s">
        <v>61</v>
      </c>
    </row>
    <row r="3" spans="1:5">
      <c r="A3" s="3" t="s">
        <v>334</v>
      </c>
    </row>
    <row r="4" spans="1:5">
      <c r="A4" s="4" t="s">
        <v>335</v>
      </c>
      <c r="B4" s="6" t="n">
        <v>656596</v>
      </c>
      <c r="C4" s="6" t="n">
        <v>638020</v>
      </c>
      <c r="D4" s="6" t="n">
        <v>1987230</v>
      </c>
      <c r="E4" s="6" t="n">
        <v>1960890</v>
      </c>
    </row>
    <row r="5" spans="1:5">
      <c r="A5" s="4" t="s">
        <v>336</v>
      </c>
      <c r="C5" s="5" t="n">
        <v>22956</v>
      </c>
      <c r="E5" s="5" t="n">
        <v>65545</v>
      </c>
    </row>
    <row r="6" spans="1:5">
      <c r="A6" s="4" t="s">
        <v>337</v>
      </c>
      <c r="B6" s="5" t="n">
        <v>25658</v>
      </c>
      <c r="D6" s="5" t="n">
        <v>74707</v>
      </c>
    </row>
    <row r="7" spans="1:5">
      <c r="A7" s="4" t="s">
        <v>338</v>
      </c>
      <c r="B7" s="5" t="n">
        <v>-17625</v>
      </c>
      <c r="C7" s="5" t="n">
        <v>24355</v>
      </c>
      <c r="D7" s="5" t="n">
        <v>41504</v>
      </c>
      <c r="E7" s="5" t="n">
        <v>70140</v>
      </c>
    </row>
    <row r="8" spans="1:5">
      <c r="A8" s="4" t="s">
        <v>339</v>
      </c>
      <c r="B8" s="5" t="n">
        <v>5357</v>
      </c>
      <c r="C8" s="5" t="n">
        <v>4842</v>
      </c>
      <c r="D8" s="5" t="n">
        <v>15810</v>
      </c>
      <c r="E8" s="5" t="n">
        <v>15138</v>
      </c>
    </row>
    <row r="9" spans="1:5">
      <c r="A9" s="4" t="s">
        <v>340</v>
      </c>
      <c r="B9" s="5" t="n">
        <v>607956</v>
      </c>
      <c r="C9" s="5" t="n">
        <v>634577</v>
      </c>
      <c r="D9" s="5" t="n">
        <v>1938217</v>
      </c>
      <c r="E9" s="5" t="n">
        <v>1950347</v>
      </c>
    </row>
    <row r="10" spans="1:5">
      <c r="A10" s="4" t="s">
        <v>84</v>
      </c>
    </row>
    <row r="11" spans="1:5">
      <c r="A11" s="3" t="s">
        <v>334</v>
      </c>
    </row>
    <row r="12" spans="1:5">
      <c r="A12" s="4" t="s">
        <v>335</v>
      </c>
      <c r="B12" s="5" t="n">
        <v>506432</v>
      </c>
      <c r="C12" s="5" t="n">
        <v>488775</v>
      </c>
      <c r="D12" s="5" t="n">
        <v>1473629</v>
      </c>
      <c r="E12" s="5" t="n">
        <v>1392960</v>
      </c>
    </row>
    <row r="13" spans="1:5">
      <c r="A13" s="4" t="s">
        <v>85</v>
      </c>
    </row>
    <row r="14" spans="1:5">
      <c r="A14" s="3" t="s">
        <v>334</v>
      </c>
    </row>
    <row r="15" spans="1:5">
      <c r="A15" s="4" t="s">
        <v>335</v>
      </c>
      <c r="B15" s="5" t="n">
        <v>144807</v>
      </c>
      <c r="C15" s="5" t="n">
        <v>144403</v>
      </c>
      <c r="D15" s="5" t="n">
        <v>497791</v>
      </c>
      <c r="E15" s="5" t="n">
        <v>552792</v>
      </c>
    </row>
    <row r="16" spans="1:5">
      <c r="A16" s="4" t="s">
        <v>86</v>
      </c>
    </row>
    <row r="17" spans="1:5">
      <c r="A17" s="3" t="s">
        <v>334</v>
      </c>
    </row>
    <row r="18" spans="1:5">
      <c r="A18" s="4" t="s">
        <v>335</v>
      </c>
      <c r="B18" s="5" t="n">
        <v>5357</v>
      </c>
      <c r="C18" s="5" t="n">
        <v>4842</v>
      </c>
      <c r="D18" s="5" t="n">
        <v>15810</v>
      </c>
      <c r="E18" s="5" t="n">
        <v>15138</v>
      </c>
    </row>
    <row r="19" spans="1:5">
      <c r="A19" s="4" t="s">
        <v>341</v>
      </c>
    </row>
    <row r="20" spans="1:5">
      <c r="A20" s="3" t="s">
        <v>334</v>
      </c>
    </row>
    <row r="21" spans="1:5">
      <c r="A21" s="4" t="s">
        <v>335</v>
      </c>
      <c r="B21" s="5" t="n">
        <v>445669</v>
      </c>
      <c r="C21" s="5" t="n">
        <v>430311</v>
      </c>
      <c r="D21" s="5" t="n">
        <v>1358138</v>
      </c>
      <c r="E21" s="5" t="n">
        <v>1366126</v>
      </c>
    </row>
    <row r="22" spans="1:5">
      <c r="A22" s="4" t="s">
        <v>336</v>
      </c>
      <c r="C22" s="5" t="n">
        <v>2641</v>
      </c>
      <c r="E22" s="5" t="n">
        <v>8216</v>
      </c>
    </row>
    <row r="23" spans="1:5">
      <c r="A23" s="4" t="s">
        <v>337</v>
      </c>
      <c r="B23" s="5" t="n">
        <v>2103</v>
      </c>
      <c r="D23" s="5" t="n">
        <v>8237</v>
      </c>
    </row>
    <row r="24" spans="1:5">
      <c r="A24" s="4" t="s">
        <v>338</v>
      </c>
      <c r="B24" s="5" t="n">
        <v>-17061</v>
      </c>
      <c r="C24" s="5" t="n">
        <v>24253</v>
      </c>
      <c r="D24" s="5" t="n">
        <v>39761</v>
      </c>
      <c r="E24" s="5" t="n">
        <v>64558</v>
      </c>
    </row>
    <row r="25" spans="1:5">
      <c r="A25" s="4" t="s">
        <v>339</v>
      </c>
      <c r="B25" s="5" t="n">
        <v>432</v>
      </c>
      <c r="C25" s="5" t="n">
        <v>351</v>
      </c>
      <c r="D25" s="5" t="n">
        <v>1314</v>
      </c>
      <c r="E25" s="5" t="n">
        <v>1000</v>
      </c>
    </row>
    <row r="26" spans="1:5">
      <c r="A26" s="4" t="s">
        <v>340</v>
      </c>
      <c r="B26" s="5" t="n">
        <v>426073</v>
      </c>
      <c r="C26" s="5" t="n">
        <v>451572</v>
      </c>
      <c r="D26" s="5" t="n">
        <v>1388348</v>
      </c>
      <c r="E26" s="5" t="n">
        <v>1421468</v>
      </c>
    </row>
    <row r="27" spans="1:5">
      <c r="A27" s="4" t="s">
        <v>342</v>
      </c>
    </row>
    <row r="28" spans="1:5">
      <c r="A28" s="3" t="s">
        <v>334</v>
      </c>
    </row>
    <row r="29" spans="1:5">
      <c r="A29" s="4" t="s">
        <v>335</v>
      </c>
      <c r="B29" s="5" t="n">
        <v>162861</v>
      </c>
      <c r="C29" s="5" t="n">
        <v>161247</v>
      </c>
      <c r="D29" s="5" t="n">
        <v>484178</v>
      </c>
      <c r="E29" s="5" t="n">
        <v>453044</v>
      </c>
    </row>
    <row r="30" spans="1:5">
      <c r="A30" s="4" t="s">
        <v>336</v>
      </c>
      <c r="C30" s="5" t="n">
        <v>16132</v>
      </c>
      <c r="E30" s="5" t="n">
        <v>44705</v>
      </c>
    </row>
    <row r="31" spans="1:5">
      <c r="A31" s="4" t="s">
        <v>337</v>
      </c>
      <c r="B31" s="5" t="n">
        <v>19356</v>
      </c>
      <c r="D31" s="5" t="n">
        <v>53950</v>
      </c>
    </row>
    <row r="32" spans="1:5">
      <c r="A32" s="4" t="s">
        <v>338</v>
      </c>
      <c r="B32" s="5" t="n">
        <v>-564</v>
      </c>
      <c r="C32" s="5" t="n">
        <v>102</v>
      </c>
      <c r="D32" s="5" t="n">
        <v>1743</v>
      </c>
      <c r="E32" s="5" t="n">
        <v>5582</v>
      </c>
    </row>
    <row r="33" spans="1:5">
      <c r="A33" s="4" t="s">
        <v>339</v>
      </c>
      <c r="B33" s="5" t="n">
        <v>3592</v>
      </c>
      <c r="C33" s="5" t="n">
        <v>3463</v>
      </c>
      <c r="D33" s="5" t="n">
        <v>10724</v>
      </c>
      <c r="E33" s="5" t="n">
        <v>11328</v>
      </c>
    </row>
    <row r="34" spans="1:5">
      <c r="A34" s="4" t="s">
        <v>340</v>
      </c>
      <c r="B34" s="5" t="n">
        <v>139349</v>
      </c>
      <c r="C34" s="5" t="n">
        <v>141754</v>
      </c>
      <c r="D34" s="5" t="n">
        <v>421247</v>
      </c>
      <c r="E34" s="5" t="n">
        <v>402593</v>
      </c>
    </row>
    <row r="35" spans="1:5">
      <c r="A35" s="4" t="s">
        <v>343</v>
      </c>
    </row>
    <row r="36" spans="1:5">
      <c r="A36" s="3" t="s">
        <v>334</v>
      </c>
    </row>
    <row r="37" spans="1:5">
      <c r="A37" s="4" t="s">
        <v>335</v>
      </c>
      <c r="B37" s="5" t="n">
        <v>49622</v>
      </c>
      <c r="C37" s="5" t="n">
        <v>47385</v>
      </c>
      <c r="D37" s="5" t="n">
        <v>148749</v>
      </c>
      <c r="E37" s="5" t="n">
        <v>144473</v>
      </c>
    </row>
    <row r="38" spans="1:5">
      <c r="A38" s="4" t="s">
        <v>336</v>
      </c>
      <c r="C38" s="5" t="n">
        <v>4183</v>
      </c>
      <c r="E38" s="5" t="n">
        <v>12624</v>
      </c>
    </row>
    <row r="39" spans="1:5">
      <c r="A39" s="4" t="s">
        <v>337</v>
      </c>
      <c r="B39" s="5" t="n">
        <v>4199</v>
      </c>
      <c r="D39" s="5" t="n">
        <v>12520</v>
      </c>
    </row>
    <row r="40" spans="1:5">
      <c r="A40" s="4" t="s">
        <v>338</v>
      </c>
      <c r="B40" s="5" t="n">
        <v>0</v>
      </c>
      <c r="C40" s="5" t="n">
        <v>0</v>
      </c>
      <c r="D40" s="5" t="n">
        <v>0</v>
      </c>
      <c r="E40" s="5" t="n">
        <v>0</v>
      </c>
    </row>
    <row r="41" spans="1:5">
      <c r="A41" s="4" t="s">
        <v>339</v>
      </c>
      <c r="B41" s="5" t="n">
        <v>1333</v>
      </c>
      <c r="C41" s="5" t="n">
        <v>1028</v>
      </c>
      <c r="D41" s="5" t="n">
        <v>3772</v>
      </c>
      <c r="E41" s="5" t="n">
        <v>2810</v>
      </c>
    </row>
    <row r="42" spans="1:5">
      <c r="A42" s="4" t="s">
        <v>340</v>
      </c>
      <c r="B42" s="5" t="n">
        <v>44090</v>
      </c>
      <c r="C42" s="5" t="n">
        <v>42174</v>
      </c>
      <c r="D42" s="5" t="n">
        <v>132457</v>
      </c>
      <c r="E42" s="5" t="n">
        <v>129039</v>
      </c>
    </row>
    <row r="43" spans="1:5">
      <c r="A43" s="4" t="s">
        <v>344</v>
      </c>
    </row>
    <row r="44" spans="1:5">
      <c r="A44" s="3" t="s">
        <v>334</v>
      </c>
    </row>
    <row r="45" spans="1:5">
      <c r="A45" s="4" t="s">
        <v>335</v>
      </c>
      <c r="B45" s="5" t="n">
        <v>310482</v>
      </c>
      <c r="C45" s="5" t="n">
        <v>300034</v>
      </c>
      <c r="D45" s="5" t="n">
        <v>883702</v>
      </c>
      <c r="E45" s="5" t="n">
        <v>851492</v>
      </c>
    </row>
    <row r="46" spans="1:5">
      <c r="A46" s="4" t="s">
        <v>345</v>
      </c>
    </row>
    <row r="47" spans="1:5">
      <c r="A47" s="3" t="s">
        <v>334</v>
      </c>
    </row>
    <row r="48" spans="1:5">
      <c r="A48" s="4" t="s">
        <v>335</v>
      </c>
      <c r="B48" s="5" t="n">
        <v>150926</v>
      </c>
      <c r="C48" s="5" t="n">
        <v>145118</v>
      </c>
      <c r="D48" s="5" t="n">
        <v>454103</v>
      </c>
      <c r="E48" s="5" t="n">
        <v>409329</v>
      </c>
    </row>
    <row r="49" spans="1:5">
      <c r="A49" s="4" t="s">
        <v>346</v>
      </c>
    </row>
    <row r="50" spans="1:5">
      <c r="A50" s="3" t="s">
        <v>334</v>
      </c>
    </row>
    <row r="51" spans="1:5">
      <c r="A51" s="4" t="s">
        <v>335</v>
      </c>
      <c r="B51" s="5" t="n">
        <v>46580</v>
      </c>
      <c r="C51" s="5" t="n">
        <v>44546</v>
      </c>
      <c r="D51" s="5" t="n">
        <v>139659</v>
      </c>
      <c r="E51" s="5" t="n">
        <v>134892</v>
      </c>
    </row>
    <row r="52" spans="1:5">
      <c r="A52" s="4" t="s">
        <v>347</v>
      </c>
    </row>
    <row r="53" spans="1:5">
      <c r="A53" s="3" t="s">
        <v>334</v>
      </c>
    </row>
    <row r="54" spans="1:5">
      <c r="A54" s="4" t="s">
        <v>335</v>
      </c>
      <c r="B54" s="5" t="n">
        <v>134755</v>
      </c>
      <c r="C54" s="5" t="n">
        <v>129926</v>
      </c>
      <c r="D54" s="5" t="n">
        <v>473122</v>
      </c>
      <c r="E54" s="5" t="n">
        <v>513634</v>
      </c>
    </row>
    <row r="55" spans="1:5">
      <c r="A55" s="4" t="s">
        <v>348</v>
      </c>
    </row>
    <row r="56" spans="1:5">
      <c r="A56" s="3" t="s">
        <v>334</v>
      </c>
    </row>
    <row r="57" spans="1:5">
      <c r="A57" s="4" t="s">
        <v>335</v>
      </c>
      <c r="B57" s="5" t="n">
        <v>8343</v>
      </c>
      <c r="C57" s="5" t="n">
        <v>12666</v>
      </c>
      <c r="D57" s="5" t="n">
        <v>19351</v>
      </c>
      <c r="E57" s="5" t="n">
        <v>32387</v>
      </c>
    </row>
    <row r="58" spans="1:5">
      <c r="A58" s="4" t="s">
        <v>349</v>
      </c>
    </row>
    <row r="59" spans="1:5">
      <c r="A59" s="3" t="s">
        <v>334</v>
      </c>
    </row>
    <row r="60" spans="1:5">
      <c r="A60" s="4" t="s">
        <v>335</v>
      </c>
      <c r="B60" s="5" t="n">
        <v>1709</v>
      </c>
      <c r="C60" s="5" t="n">
        <v>1811</v>
      </c>
      <c r="D60" s="5" t="n">
        <v>5318</v>
      </c>
      <c r="E60" s="5" t="n">
        <v>6771</v>
      </c>
    </row>
    <row r="61" spans="1:5">
      <c r="A61" s="4" t="s">
        <v>350</v>
      </c>
    </row>
    <row r="62" spans="1:5">
      <c r="A62" s="3" t="s">
        <v>334</v>
      </c>
    </row>
    <row r="63" spans="1:5">
      <c r="A63" s="4" t="s">
        <v>335</v>
      </c>
      <c r="B63" s="5" t="n">
        <v>432</v>
      </c>
      <c r="C63" s="5" t="n">
        <v>351</v>
      </c>
      <c r="D63" s="5" t="n">
        <v>1314</v>
      </c>
      <c r="E63" s="5" t="n">
        <v>1000</v>
      </c>
    </row>
    <row r="64" spans="1:5">
      <c r="A64" s="4" t="s">
        <v>351</v>
      </c>
    </row>
    <row r="65" spans="1:5">
      <c r="A65" s="3" t="s">
        <v>334</v>
      </c>
    </row>
    <row r="66" spans="1:5">
      <c r="A66" s="4" t="s">
        <v>335</v>
      </c>
      <c r="B66" s="5" t="n">
        <v>3592</v>
      </c>
      <c r="C66" s="5" t="n">
        <v>3463</v>
      </c>
      <c r="D66" s="5" t="n">
        <v>10724</v>
      </c>
      <c r="E66" s="5" t="n">
        <v>11328</v>
      </c>
    </row>
    <row r="67" spans="1:5">
      <c r="A67" s="4" t="s">
        <v>352</v>
      </c>
    </row>
    <row r="68" spans="1:5">
      <c r="A68" s="3" t="s">
        <v>334</v>
      </c>
    </row>
    <row r="69" spans="1:5">
      <c r="A69" s="4" t="s">
        <v>335</v>
      </c>
      <c r="B69" s="5" t="n">
        <v>1333</v>
      </c>
      <c r="C69" s="5" t="n">
        <v>1028</v>
      </c>
      <c r="D69" s="5" t="n">
        <v>3772</v>
      </c>
      <c r="E69" s="5" t="n">
        <v>2810</v>
      </c>
    </row>
    <row r="70" spans="1:5">
      <c r="A70" s="4" t="s">
        <v>353</v>
      </c>
    </row>
    <row r="71" spans="1:5">
      <c r="A71" s="3" t="s">
        <v>334</v>
      </c>
    </row>
    <row r="72" spans="1:5">
      <c r="A72" s="4" t="s">
        <v>335</v>
      </c>
      <c r="B72" s="5" t="n">
        <v>-1556</v>
      </c>
      <c r="C72" s="5" t="n">
        <v>-923</v>
      </c>
      <c r="D72" s="5" t="n">
        <v>-3835</v>
      </c>
      <c r="E72" s="5" t="n">
        <v>-2753</v>
      </c>
    </row>
    <row r="73" spans="1:5">
      <c r="A73" s="4" t="s">
        <v>336</v>
      </c>
      <c r="C73" s="5" t="n">
        <v>0</v>
      </c>
      <c r="E73" s="5" t="n">
        <v>0</v>
      </c>
    </row>
    <row r="74" spans="1:5">
      <c r="A74" s="4" t="s">
        <v>337</v>
      </c>
      <c r="B74" s="5" t="n">
        <v>0</v>
      </c>
      <c r="D74" s="5" t="n">
        <v>0</v>
      </c>
    </row>
    <row r="75" spans="1:5">
      <c r="A75" s="4" t="s">
        <v>338</v>
      </c>
      <c r="B75" s="5" t="n">
        <v>0</v>
      </c>
      <c r="C75" s="5" t="n">
        <v>0</v>
      </c>
      <c r="D75" s="5" t="n">
        <v>0</v>
      </c>
      <c r="E75" s="5" t="n">
        <v>0</v>
      </c>
    </row>
    <row r="76" spans="1:5">
      <c r="A76" s="4" t="s">
        <v>339</v>
      </c>
      <c r="B76" s="5" t="n">
        <v>0</v>
      </c>
      <c r="C76" s="5" t="n">
        <v>0</v>
      </c>
      <c r="D76" s="5" t="n">
        <v>0</v>
      </c>
      <c r="E76" s="5" t="n">
        <v>0</v>
      </c>
    </row>
    <row r="77" spans="1:5">
      <c r="A77" s="4" t="s">
        <v>340</v>
      </c>
      <c r="B77" s="5" t="n">
        <v>-1556</v>
      </c>
      <c r="C77" s="5" t="n">
        <v>-923</v>
      </c>
      <c r="D77" s="5" t="n">
        <v>-3835</v>
      </c>
      <c r="E77" s="5" t="n">
        <v>-2753</v>
      </c>
    </row>
    <row r="78" spans="1:5">
      <c r="A78" s="4" t="s">
        <v>354</v>
      </c>
    </row>
    <row r="79" spans="1:5">
      <c r="A79" s="3" t="s">
        <v>334</v>
      </c>
    </row>
    <row r="80" spans="1:5">
      <c r="A80" s="4" t="s">
        <v>335</v>
      </c>
      <c r="B80" s="5" t="n">
        <v>-1556</v>
      </c>
      <c r="C80" s="5" t="n">
        <v>-923</v>
      </c>
      <c r="D80" s="5" t="n">
        <v>-3835</v>
      </c>
      <c r="E80" s="5" t="n">
        <v>-2753</v>
      </c>
    </row>
    <row r="81" spans="1:5">
      <c r="A81" s="4" t="s">
        <v>355</v>
      </c>
    </row>
    <row r="82" spans="1:5">
      <c r="A82" s="3" t="s">
        <v>334</v>
      </c>
    </row>
    <row r="83" spans="1:5">
      <c r="A83" s="4" t="s">
        <v>335</v>
      </c>
      <c r="B83" s="5" t="n">
        <v>0</v>
      </c>
      <c r="C83" s="5" t="n">
        <v>0</v>
      </c>
      <c r="D83" s="5" t="n">
        <v>0</v>
      </c>
      <c r="E83" s="5" t="n">
        <v>0</v>
      </c>
    </row>
    <row r="84" spans="1:5">
      <c r="A84" s="4" t="s">
        <v>356</v>
      </c>
    </row>
    <row r="85" spans="1:5">
      <c r="A85" s="3" t="s">
        <v>334</v>
      </c>
    </row>
    <row r="86" spans="1:5">
      <c r="A86" s="4" t="s">
        <v>335</v>
      </c>
      <c r="B86" s="5" t="n">
        <v>0</v>
      </c>
      <c r="C86" s="5" t="n">
        <v>0</v>
      </c>
      <c r="D86" s="5" t="n">
        <v>0</v>
      </c>
      <c r="E86" s="5" t="n">
        <v>0</v>
      </c>
    </row>
    <row r="87" spans="1:5">
      <c r="A87" s="4" t="s">
        <v>357</v>
      </c>
    </row>
    <row r="88" spans="1:5">
      <c r="A88" s="3" t="s">
        <v>334</v>
      </c>
    </row>
    <row r="89" spans="1:5">
      <c r="A89" s="4" t="s">
        <v>335</v>
      </c>
      <c r="B89" s="5" t="n">
        <v>506432</v>
      </c>
      <c r="C89" s="5" t="n">
        <v>488775</v>
      </c>
      <c r="D89" s="5" t="n">
        <v>1473629</v>
      </c>
      <c r="E89" s="5" t="n">
        <v>1392960</v>
      </c>
    </row>
    <row r="90" spans="1:5">
      <c r="A90" s="4" t="s">
        <v>358</v>
      </c>
    </row>
    <row r="91" spans="1:5">
      <c r="A91" s="3" t="s">
        <v>334</v>
      </c>
    </row>
    <row r="92" spans="1:5">
      <c r="A92" s="4" t="s">
        <v>335</v>
      </c>
      <c r="B92" s="5" t="n">
        <v>291683</v>
      </c>
      <c r="C92" s="5" t="n">
        <v>288321</v>
      </c>
      <c r="D92" s="5" t="n">
        <v>840575</v>
      </c>
      <c r="E92" s="5" t="n">
        <v>803697</v>
      </c>
    </row>
    <row r="93" spans="1:5">
      <c r="A93" s="4" t="s">
        <v>359</v>
      </c>
    </row>
    <row r="94" spans="1:5">
      <c r="A94" s="3" t="s">
        <v>334</v>
      </c>
    </row>
    <row r="95" spans="1:5">
      <c r="A95" s="4" t="s">
        <v>335</v>
      </c>
      <c r="B95" s="5" t="n">
        <v>51605</v>
      </c>
      <c r="C95" s="5" t="n">
        <v>49357</v>
      </c>
      <c r="D95" s="5" t="n">
        <v>152115</v>
      </c>
      <c r="E95" s="5" t="n">
        <v>140583</v>
      </c>
    </row>
    <row r="96" spans="1:5">
      <c r="A96" s="4" t="s">
        <v>360</v>
      </c>
    </row>
    <row r="97" spans="1:5">
      <c r="A97" s="3" t="s">
        <v>334</v>
      </c>
    </row>
    <row r="98" spans="1:5">
      <c r="A98" s="4" t="s">
        <v>335</v>
      </c>
      <c r="B98" s="5" t="n">
        <v>93833</v>
      </c>
      <c r="C98" s="5" t="n">
        <v>87198</v>
      </c>
      <c r="D98" s="5" t="n">
        <v>282457</v>
      </c>
      <c r="E98" s="5" t="n">
        <v>261640</v>
      </c>
    </row>
    <row r="99" spans="1:5">
      <c r="A99" s="4" t="s">
        <v>361</v>
      </c>
    </row>
    <row r="100" spans="1:5">
      <c r="A100" s="3" t="s">
        <v>334</v>
      </c>
    </row>
    <row r="101" spans="1:5">
      <c r="A101" s="4" t="s">
        <v>335</v>
      </c>
      <c r="B101" s="5" t="n">
        <v>43653</v>
      </c>
      <c r="C101" s="5" t="n">
        <v>40943</v>
      </c>
      <c r="D101" s="5" t="n">
        <v>123775</v>
      </c>
      <c r="E101" s="5" t="n">
        <v>121495</v>
      </c>
    </row>
    <row r="102" spans="1:5">
      <c r="A102" s="4" t="s">
        <v>362</v>
      </c>
    </row>
    <row r="103" spans="1:5">
      <c r="A103" s="3" t="s">
        <v>334</v>
      </c>
    </row>
    <row r="104" spans="1:5">
      <c r="A104" s="4" t="s">
        <v>335</v>
      </c>
      <c r="B104" s="5" t="n">
        <v>25658</v>
      </c>
      <c r="C104" s="5" t="n">
        <v>22956</v>
      </c>
      <c r="D104" s="5" t="n">
        <v>74707</v>
      </c>
      <c r="E104" s="5" t="n">
        <v>65545</v>
      </c>
    </row>
    <row r="105" spans="1:5">
      <c r="A105" s="4" t="s">
        <v>363</v>
      </c>
    </row>
    <row r="106" spans="1:5">
      <c r="A106" s="3" t="s">
        <v>334</v>
      </c>
    </row>
    <row r="107" spans="1:5">
      <c r="A107" s="4" t="s">
        <v>335</v>
      </c>
      <c r="B107" s="5" t="n">
        <v>310482</v>
      </c>
      <c r="C107" s="5" t="n">
        <v>300034</v>
      </c>
      <c r="D107" s="5" t="n">
        <v>883702</v>
      </c>
      <c r="E107" s="5" t="n">
        <v>851492</v>
      </c>
    </row>
    <row r="108" spans="1:5">
      <c r="A108" s="4" t="s">
        <v>364</v>
      </c>
    </row>
    <row r="109" spans="1:5">
      <c r="A109" s="3" t="s">
        <v>334</v>
      </c>
    </row>
    <row r="110" spans="1:5">
      <c r="A110" s="4" t="s">
        <v>335</v>
      </c>
      <c r="B110" s="5" t="n">
        <v>150926</v>
      </c>
      <c r="C110" s="5" t="n">
        <v>145118</v>
      </c>
      <c r="D110" s="5" t="n">
        <v>454103</v>
      </c>
      <c r="E110" s="5" t="n">
        <v>409329</v>
      </c>
    </row>
    <row r="111" spans="1:5">
      <c r="A111" s="4" t="s">
        <v>365</v>
      </c>
    </row>
    <row r="112" spans="1:5">
      <c r="A112" s="3" t="s">
        <v>334</v>
      </c>
    </row>
    <row r="113" spans="1:5">
      <c r="A113" s="4" t="s">
        <v>335</v>
      </c>
      <c r="B113" s="5" t="n">
        <v>46580</v>
      </c>
      <c r="C113" s="5" t="n">
        <v>44546</v>
      </c>
      <c r="D113" s="5" t="n">
        <v>139659</v>
      </c>
      <c r="E113" s="5" t="n">
        <v>134892</v>
      </c>
    </row>
    <row r="114" spans="1:5">
      <c r="A114" s="4" t="s">
        <v>366</v>
      </c>
    </row>
    <row r="115" spans="1:5">
      <c r="A115" s="3" t="s">
        <v>334</v>
      </c>
    </row>
    <row r="116" spans="1:5">
      <c r="A116" s="4" t="s">
        <v>335</v>
      </c>
      <c r="B116" s="5" t="n">
        <v>205824</v>
      </c>
      <c r="C116" s="5" t="n">
        <v>197235</v>
      </c>
      <c r="D116" s="5" t="n">
        <v>578024</v>
      </c>
      <c r="E116" s="5" t="n">
        <v>548733</v>
      </c>
    </row>
    <row r="117" spans="1:5">
      <c r="A117" s="4" t="s">
        <v>367</v>
      </c>
    </row>
    <row r="118" spans="1:5">
      <c r="A118" s="3" t="s">
        <v>334</v>
      </c>
    </row>
    <row r="119" spans="1:5">
      <c r="A119" s="4" t="s">
        <v>335</v>
      </c>
      <c r="B119" s="5" t="n">
        <v>85859</v>
      </c>
      <c r="C119" s="5" t="n">
        <v>91086</v>
      </c>
      <c r="D119" s="5" t="n">
        <v>262551</v>
      </c>
      <c r="E119" s="5" t="n">
        <v>254964</v>
      </c>
    </row>
    <row r="120" spans="1:5">
      <c r="A120" s="4" t="s">
        <v>368</v>
      </c>
    </row>
    <row r="121" spans="1:5">
      <c r="A121" s="3" t="s">
        <v>334</v>
      </c>
    </row>
    <row r="122" spans="1:5">
      <c r="A122" s="4" t="s">
        <v>335</v>
      </c>
      <c r="B122" s="5" t="n">
        <v>0</v>
      </c>
      <c r="C122" s="5" t="n">
        <v>0</v>
      </c>
      <c r="D122" s="5" t="n">
        <v>0</v>
      </c>
      <c r="E122" s="5" t="n">
        <v>0</v>
      </c>
    </row>
    <row r="123" spans="1:5">
      <c r="A123" s="4" t="s">
        <v>369</v>
      </c>
    </row>
    <row r="124" spans="1:5">
      <c r="A124" s="3" t="s">
        <v>334</v>
      </c>
    </row>
    <row r="125" spans="1:5">
      <c r="A125" s="4" t="s">
        <v>335</v>
      </c>
      <c r="B125" s="5" t="n">
        <v>47483</v>
      </c>
      <c r="C125" s="5" t="n">
        <v>46213</v>
      </c>
      <c r="D125" s="5" t="n">
        <v>136435</v>
      </c>
      <c r="E125" s="5" t="n">
        <v>136135</v>
      </c>
    </row>
    <row r="126" spans="1:5">
      <c r="A126" s="4" t="s">
        <v>370</v>
      </c>
    </row>
    <row r="127" spans="1:5">
      <c r="A127" s="3" t="s">
        <v>334</v>
      </c>
    </row>
    <row r="128" spans="1:5">
      <c r="A128" s="4" t="s">
        <v>335</v>
      </c>
      <c r="B128" s="5" t="n">
        <v>3176</v>
      </c>
      <c r="C128" s="5" t="n">
        <v>2528</v>
      </c>
      <c r="D128" s="5" t="n">
        <v>13145</v>
      </c>
      <c r="E128" s="5" t="n">
        <v>2528</v>
      </c>
    </row>
    <row r="129" spans="1:5">
      <c r="A129" s="4" t="s">
        <v>371</v>
      </c>
    </row>
    <row r="130" spans="1:5">
      <c r="A130" s="3" t="s">
        <v>334</v>
      </c>
    </row>
    <row r="131" spans="1:5">
      <c r="A131" s="4" t="s">
        <v>335</v>
      </c>
      <c r="B131" s="5" t="n">
        <v>946</v>
      </c>
      <c r="C131" s="5" t="n">
        <v>616</v>
      </c>
      <c r="D131" s="5" t="n">
        <v>2535</v>
      </c>
      <c r="E131" s="5" t="n">
        <v>1920</v>
      </c>
    </row>
    <row r="132" spans="1:5">
      <c r="A132" s="4" t="s">
        <v>372</v>
      </c>
    </row>
    <row r="133" spans="1:5">
      <c r="A133" s="3" t="s">
        <v>334</v>
      </c>
    </row>
    <row r="134" spans="1:5">
      <c r="A134" s="4" t="s">
        <v>335</v>
      </c>
      <c r="B134" s="5" t="n">
        <v>25788</v>
      </c>
      <c r="C134" s="5" t="n">
        <v>25137</v>
      </c>
      <c r="D134" s="5" t="n">
        <v>77698</v>
      </c>
      <c r="E134" s="5" t="n">
        <v>75353</v>
      </c>
    </row>
    <row r="135" spans="1:5">
      <c r="A135" s="4" t="s">
        <v>373</v>
      </c>
    </row>
    <row r="136" spans="1:5">
      <c r="A136" s="3" t="s">
        <v>334</v>
      </c>
    </row>
    <row r="137" spans="1:5">
      <c r="A137" s="4" t="s">
        <v>335</v>
      </c>
      <c r="B137" s="5" t="n">
        <v>35371</v>
      </c>
      <c r="C137" s="5" t="n">
        <v>29094</v>
      </c>
      <c r="D137" s="5" t="n">
        <v>104661</v>
      </c>
      <c r="E137" s="5" t="n">
        <v>87620</v>
      </c>
    </row>
    <row r="138" spans="1:5">
      <c r="A138" s="4" t="s">
        <v>374</v>
      </c>
    </row>
    <row r="139" spans="1:5">
      <c r="A139" s="3" t="s">
        <v>334</v>
      </c>
    </row>
    <row r="140" spans="1:5">
      <c r="A140" s="4" t="s">
        <v>335</v>
      </c>
      <c r="B140" s="5" t="n">
        <v>34230</v>
      </c>
      <c r="C140" s="5" t="n">
        <v>33890</v>
      </c>
      <c r="D140" s="5" t="n">
        <v>103933</v>
      </c>
      <c r="E140" s="5" t="n">
        <v>101420</v>
      </c>
    </row>
    <row r="141" spans="1:5">
      <c r="A141" s="4" t="s">
        <v>375</v>
      </c>
    </row>
    <row r="142" spans="1:5">
      <c r="A142" s="3" t="s">
        <v>334</v>
      </c>
    </row>
    <row r="143" spans="1:5">
      <c r="A143" s="4" t="s">
        <v>335</v>
      </c>
      <c r="B143" s="5" t="n">
        <v>29284</v>
      </c>
      <c r="C143" s="5" t="n">
        <v>28808</v>
      </c>
      <c r="D143" s="5" t="n">
        <v>83308</v>
      </c>
      <c r="E143" s="5" t="n">
        <v>83055</v>
      </c>
    </row>
    <row r="144" spans="1:5">
      <c r="A144" s="4" t="s">
        <v>376</v>
      </c>
    </row>
    <row r="145" spans="1:5">
      <c r="A145" s="3" t="s">
        <v>334</v>
      </c>
    </row>
    <row r="146" spans="1:5">
      <c r="A146" s="4" t="s">
        <v>335</v>
      </c>
      <c r="B146" s="5" t="n">
        <v>7164</v>
      </c>
      <c r="C146" s="5" t="n">
        <v>6278</v>
      </c>
      <c r="D146" s="5" t="n">
        <v>19796</v>
      </c>
      <c r="E146" s="5" t="n">
        <v>19512</v>
      </c>
    </row>
    <row r="147" spans="1:5">
      <c r="A147" s="4" t="s">
        <v>377</v>
      </c>
    </row>
    <row r="148" spans="1:5">
      <c r="A148" s="3" t="s">
        <v>334</v>
      </c>
    </row>
    <row r="149" spans="1:5">
      <c r="A149" s="4" t="s">
        <v>335</v>
      </c>
      <c r="B149" s="5" t="n">
        <v>7205</v>
      </c>
      <c r="C149" s="5" t="n">
        <v>5857</v>
      </c>
      <c r="D149" s="5" t="n">
        <v>20671</v>
      </c>
      <c r="E149" s="5" t="n">
        <v>18928</v>
      </c>
    </row>
    <row r="150" spans="1:5">
      <c r="A150" s="4" t="s">
        <v>378</v>
      </c>
    </row>
    <row r="151" spans="1:5">
      <c r="A151" s="3" t="s">
        <v>334</v>
      </c>
    </row>
    <row r="152" spans="1:5">
      <c r="A152" s="4" t="s">
        <v>335</v>
      </c>
      <c r="B152" s="5" t="n">
        <v>2103</v>
      </c>
      <c r="C152" s="5" t="n">
        <v>2641</v>
      </c>
      <c r="D152" s="5" t="n">
        <v>8237</v>
      </c>
      <c r="E152" s="5" t="n">
        <v>8216</v>
      </c>
    </row>
    <row r="153" spans="1:5">
      <c r="A153" s="4" t="s">
        <v>379</v>
      </c>
    </row>
    <row r="154" spans="1:5">
      <c r="A154" s="3" t="s">
        <v>334</v>
      </c>
    </row>
    <row r="155" spans="1:5">
      <c r="A155" s="4" t="s">
        <v>335</v>
      </c>
      <c r="B155" s="5" t="n">
        <v>19356</v>
      </c>
      <c r="C155" s="5" t="n">
        <v>16132</v>
      </c>
      <c r="D155" s="5" t="n">
        <v>53950</v>
      </c>
      <c r="E155" s="5" t="n">
        <v>44705</v>
      </c>
    </row>
    <row r="156" spans="1:5">
      <c r="A156" s="4" t="s">
        <v>380</v>
      </c>
    </row>
    <row r="157" spans="1:5">
      <c r="A157" s="3" t="s">
        <v>334</v>
      </c>
    </row>
    <row r="158" spans="1:5">
      <c r="A158" s="4" t="s">
        <v>335</v>
      </c>
      <c r="B158" s="5" t="n">
        <v>4199</v>
      </c>
      <c r="C158" s="5" t="n">
        <v>4183</v>
      </c>
      <c r="D158" s="5" t="n">
        <v>12520</v>
      </c>
      <c r="E158" s="5" t="n">
        <v>12624</v>
      </c>
    </row>
    <row r="159" spans="1:5">
      <c r="A159" s="4" t="s">
        <v>381</v>
      </c>
    </row>
    <row r="160" spans="1:5">
      <c r="A160" s="3" t="s">
        <v>334</v>
      </c>
    </row>
    <row r="161" spans="1:5">
      <c r="A161" s="4" t="s">
        <v>335</v>
      </c>
      <c r="B161" s="5" t="n">
        <v>-1556</v>
      </c>
      <c r="C161" s="5" t="n">
        <v>-923</v>
      </c>
      <c r="D161" s="5" t="n">
        <v>-3835</v>
      </c>
      <c r="E161" s="5" t="n">
        <v>-2753</v>
      </c>
    </row>
    <row r="162" spans="1:5">
      <c r="A162" s="4" t="s">
        <v>382</v>
      </c>
    </row>
    <row r="163" spans="1:5">
      <c r="A163" s="3" t="s">
        <v>334</v>
      </c>
    </row>
    <row r="164" spans="1:5">
      <c r="A164" s="4" t="s">
        <v>335</v>
      </c>
      <c r="B164" s="5" t="n">
        <v>0</v>
      </c>
      <c r="C164" s="5" t="n">
        <v>0</v>
      </c>
      <c r="D164" s="5" t="n">
        <v>0</v>
      </c>
      <c r="E164" s="5" t="n">
        <v>0</v>
      </c>
    </row>
    <row r="165" spans="1:5">
      <c r="A165" s="4" t="s">
        <v>383</v>
      </c>
    </row>
    <row r="166" spans="1:5">
      <c r="A166" s="3" t="s">
        <v>334</v>
      </c>
    </row>
    <row r="167" spans="1:5">
      <c r="A167" s="4" t="s">
        <v>335</v>
      </c>
      <c r="B167" s="5" t="n">
        <v>0</v>
      </c>
      <c r="C167" s="5" t="n">
        <v>0</v>
      </c>
      <c r="D167" s="5" t="n">
        <v>0</v>
      </c>
      <c r="E167" s="5" t="n">
        <v>0</v>
      </c>
    </row>
    <row r="168" spans="1:5">
      <c r="A168" s="4" t="s">
        <v>384</v>
      </c>
    </row>
    <row r="169" spans="1:5">
      <c r="A169" s="3" t="s">
        <v>334</v>
      </c>
    </row>
    <row r="170" spans="1:5">
      <c r="A170" s="4" t="s">
        <v>335</v>
      </c>
      <c r="B170" s="5" t="n">
        <v>-1556</v>
      </c>
      <c r="C170" s="5" t="n">
        <v>-923</v>
      </c>
      <c r="D170" s="5" t="n">
        <v>-3835</v>
      </c>
      <c r="E170" s="5" t="n">
        <v>-2753</v>
      </c>
    </row>
    <row r="171" spans="1:5">
      <c r="A171" s="4" t="s">
        <v>385</v>
      </c>
    </row>
    <row r="172" spans="1:5">
      <c r="A172" s="3" t="s">
        <v>334</v>
      </c>
    </row>
    <row r="173" spans="1:5">
      <c r="A173" s="4" t="s">
        <v>335</v>
      </c>
      <c r="B173" s="5" t="n">
        <v>0</v>
      </c>
      <c r="C173" s="5" t="n">
        <v>0</v>
      </c>
      <c r="D173" s="5" t="n">
        <v>0</v>
      </c>
      <c r="E173" s="5" t="n">
        <v>0</v>
      </c>
    </row>
    <row r="174" spans="1:5">
      <c r="A174" s="4" t="s">
        <v>386</v>
      </c>
    </row>
    <row r="175" spans="1:5">
      <c r="A175" s="3" t="s">
        <v>334</v>
      </c>
    </row>
    <row r="176" spans="1:5">
      <c r="A176" s="4" t="s">
        <v>335</v>
      </c>
      <c r="B176" s="5" t="n">
        <v>0</v>
      </c>
      <c r="C176" s="5" t="n">
        <v>0</v>
      </c>
      <c r="D176" s="5" t="n">
        <v>0</v>
      </c>
      <c r="E176" s="5" t="n">
        <v>0</v>
      </c>
    </row>
    <row r="177" spans="1:5">
      <c r="A177" s="4" t="s">
        <v>387</v>
      </c>
    </row>
    <row r="178" spans="1:5">
      <c r="A178" s="3" t="s">
        <v>334</v>
      </c>
    </row>
    <row r="179" spans="1:5">
      <c r="A179" s="4" t="s">
        <v>335</v>
      </c>
      <c r="B179" s="5" t="n">
        <v>144807</v>
      </c>
      <c r="C179" s="5" t="n">
        <v>144403</v>
      </c>
      <c r="D179" s="5" t="n">
        <v>497791</v>
      </c>
      <c r="E179" s="5" t="n">
        <v>552792</v>
      </c>
    </row>
    <row r="180" spans="1:5">
      <c r="A180" s="4" t="s">
        <v>388</v>
      </c>
    </row>
    <row r="181" spans="1:5">
      <c r="A181" s="3" t="s">
        <v>334</v>
      </c>
    </row>
    <row r="182" spans="1:5">
      <c r="A182" s="4" t="s">
        <v>335</v>
      </c>
      <c r="B182" s="5" t="n">
        <v>134755</v>
      </c>
      <c r="C182" s="5" t="n">
        <v>129926</v>
      </c>
      <c r="D182" s="5" t="n">
        <v>473122</v>
      </c>
      <c r="E182" s="5" t="n">
        <v>513634</v>
      </c>
    </row>
    <row r="183" spans="1:5">
      <c r="A183" s="4" t="s">
        <v>389</v>
      </c>
    </row>
    <row r="184" spans="1:5">
      <c r="A184" s="3" t="s">
        <v>334</v>
      </c>
    </row>
    <row r="185" spans="1:5">
      <c r="A185" s="4" t="s">
        <v>335</v>
      </c>
      <c r="B185" s="5" t="n">
        <v>8343</v>
      </c>
      <c r="C185" s="5" t="n">
        <v>12666</v>
      </c>
      <c r="D185" s="5" t="n">
        <v>19351</v>
      </c>
      <c r="E185" s="5" t="n">
        <v>32387</v>
      </c>
    </row>
    <row r="186" spans="1:5">
      <c r="A186" s="4" t="s">
        <v>390</v>
      </c>
    </row>
    <row r="187" spans="1:5">
      <c r="A187" s="3" t="s">
        <v>334</v>
      </c>
    </row>
    <row r="188" spans="1:5">
      <c r="A188" s="4" t="s">
        <v>335</v>
      </c>
      <c r="B188" s="5" t="n">
        <v>1709</v>
      </c>
      <c r="C188" s="5" t="n">
        <v>1811</v>
      </c>
      <c r="D188" s="5" t="n">
        <v>5318</v>
      </c>
      <c r="E188" s="5" t="n">
        <v>6771</v>
      </c>
    </row>
    <row r="189" spans="1:5">
      <c r="A189" s="4" t="s">
        <v>391</v>
      </c>
    </row>
    <row r="190" spans="1:5">
      <c r="A190" s="3" t="s">
        <v>334</v>
      </c>
    </row>
    <row r="191" spans="1:5">
      <c r="A191" s="4" t="s">
        <v>335</v>
      </c>
      <c r="B191" s="6" t="n">
        <v>0</v>
      </c>
      <c r="C191" s="6" t="n">
        <v>0</v>
      </c>
      <c r="D191" s="6" t="n">
        <v>0</v>
      </c>
      <c r="E191"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99</v>
      </c>
    </row>
    <row r="2" spans="1:3">
      <c r="A2" s="3" t="s">
        <v>199</v>
      </c>
    </row>
    <row r="3" spans="1:3">
      <c r="A3" s="4" t="s">
        <v>393</v>
      </c>
      <c r="B3" s="6" t="n">
        <v>129017</v>
      </c>
      <c r="C3" s="6" t="n">
        <v>102684</v>
      </c>
    </row>
    <row r="4" spans="1:3">
      <c r="A4" s="4" t="s">
        <v>394</v>
      </c>
      <c r="B4" s="5" t="n">
        <v>7685</v>
      </c>
      <c r="C4" s="5" t="n">
        <v>8487</v>
      </c>
    </row>
    <row r="5" spans="1:3">
      <c r="A5" s="4" t="s">
        <v>395</v>
      </c>
      <c r="B5" s="6" t="n">
        <v>110519</v>
      </c>
      <c r="C5" s="6" t="n">
        <v>122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6" t="n">
        <v>3463744</v>
      </c>
    </row>
    <row r="4" spans="1:2">
      <c r="A4" s="4" t="s">
        <v>313</v>
      </c>
    </row>
    <row r="5" spans="1:2">
      <c r="A5" s="3" t="s">
        <v>398</v>
      </c>
    </row>
    <row r="6" spans="1:2">
      <c r="A6" s="4" t="s">
        <v>399</v>
      </c>
      <c r="B6" s="5" t="n">
        <v>2034378</v>
      </c>
    </row>
    <row r="7" spans="1:2">
      <c r="A7" s="4" t="s">
        <v>320</v>
      </c>
    </row>
    <row r="8" spans="1:2">
      <c r="A8" s="3" t="s">
        <v>398</v>
      </c>
    </row>
    <row r="9" spans="1:2">
      <c r="A9" s="4" t="s">
        <v>399</v>
      </c>
      <c r="B9" s="5" t="n">
        <v>1206147</v>
      </c>
    </row>
    <row r="10" spans="1:2">
      <c r="A10" s="4" t="s">
        <v>326</v>
      </c>
    </row>
    <row r="11" spans="1:2">
      <c r="A11" s="3" t="s">
        <v>398</v>
      </c>
    </row>
    <row r="12" spans="1:2">
      <c r="A12" s="4" t="s">
        <v>399</v>
      </c>
      <c r="B12" s="6" t="n">
        <v>223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135486</v>
      </c>
      <c r="C3" s="6" t="n">
        <v>218283</v>
      </c>
    </row>
    <row r="4" spans="1:3">
      <c r="A4" s="4" t="s">
        <v>102</v>
      </c>
      <c r="B4" s="5" t="n">
        <v>131746</v>
      </c>
      <c r="C4" s="5" t="n">
        <v>104164</v>
      </c>
    </row>
    <row r="5" spans="1:3">
      <c r="A5" s="4" t="s">
        <v>103</v>
      </c>
      <c r="B5" s="5" t="n">
        <v>22379</v>
      </c>
      <c r="C5" s="5" t="n">
        <v>25007</v>
      </c>
    </row>
    <row r="6" spans="1:3">
      <c r="A6" s="4" t="s">
        <v>104</v>
      </c>
      <c r="B6" s="5" t="n">
        <v>205952</v>
      </c>
      <c r="C6" s="5" t="n">
        <v>185735</v>
      </c>
    </row>
    <row r="7" spans="1:3">
      <c r="A7" s="4" t="s">
        <v>105</v>
      </c>
      <c r="B7" s="5" t="n">
        <v>4839</v>
      </c>
      <c r="C7" s="5" t="n">
        <v>55011</v>
      </c>
    </row>
    <row r="8" spans="1:3">
      <c r="A8" s="4" t="s">
        <v>106</v>
      </c>
      <c r="B8" s="5" t="n">
        <v>21811</v>
      </c>
      <c r="C8" s="5" t="n">
        <v>0</v>
      </c>
    </row>
    <row r="9" spans="1:3">
      <c r="A9" s="4" t="s">
        <v>107</v>
      </c>
      <c r="B9" s="5" t="n">
        <v>45631</v>
      </c>
      <c r="C9" s="5" t="n">
        <v>58143</v>
      </c>
    </row>
    <row r="10" spans="1:3">
      <c r="A10" s="4" t="s">
        <v>108</v>
      </c>
      <c r="B10" s="5" t="n">
        <v>567844</v>
      </c>
      <c r="C10" s="5" t="n">
        <v>646343</v>
      </c>
    </row>
    <row r="11" spans="1:3">
      <c r="A11" s="4" t="s">
        <v>109</v>
      </c>
      <c r="B11" s="5" t="n">
        <v>8248181</v>
      </c>
      <c r="C11" s="5" t="n">
        <v>7628592</v>
      </c>
    </row>
    <row r="12" spans="1:3">
      <c r="A12" s="4" t="s">
        <v>110</v>
      </c>
      <c r="B12" s="5" t="n">
        <v>1983694</v>
      </c>
      <c r="C12" s="5" t="n">
        <v>1830411</v>
      </c>
    </row>
    <row r="13" spans="1:3">
      <c r="A13" s="4" t="s">
        <v>111</v>
      </c>
      <c r="B13" s="5" t="n">
        <v>6264487</v>
      </c>
      <c r="C13" s="5" t="n">
        <v>5798181</v>
      </c>
    </row>
    <row r="14" spans="1:3">
      <c r="A14" s="4" t="s">
        <v>112</v>
      </c>
      <c r="B14" s="5" t="n">
        <v>1206040</v>
      </c>
      <c r="C14" s="5" t="n">
        <v>1076306</v>
      </c>
    </row>
    <row r="15" spans="1:3">
      <c r="A15" s="4" t="s">
        <v>113</v>
      </c>
      <c r="B15" s="5" t="n">
        <v>162463</v>
      </c>
      <c r="C15" s="5" t="n">
        <v>0</v>
      </c>
    </row>
    <row r="16" spans="1:3">
      <c r="A16" s="4" t="s">
        <v>114</v>
      </c>
      <c r="B16" s="5" t="n">
        <v>20789</v>
      </c>
      <c r="C16" s="5" t="n">
        <v>20844</v>
      </c>
    </row>
    <row r="17" spans="1:3">
      <c r="A17" s="4" t="s">
        <v>115</v>
      </c>
      <c r="B17" s="5" t="n">
        <v>53260</v>
      </c>
      <c r="C17" s="5" t="n">
        <v>53260</v>
      </c>
    </row>
    <row r="18" spans="1:3">
      <c r="A18" s="4" t="s">
        <v>116</v>
      </c>
      <c r="B18" s="5" t="n">
        <v>48565</v>
      </c>
      <c r="C18" s="5" t="n">
        <v>51174</v>
      </c>
    </row>
    <row r="19" spans="1:3">
      <c r="A19" s="4" t="s">
        <v>117</v>
      </c>
      <c r="B19" s="5" t="n">
        <v>56006</v>
      </c>
      <c r="C19" s="5" t="n">
        <v>90978</v>
      </c>
    </row>
    <row r="20" spans="1:3">
      <c r="A20" s="4" t="s">
        <v>118</v>
      </c>
      <c r="B20" s="5" t="n">
        <v>12732</v>
      </c>
      <c r="C20" s="5" t="n">
        <v>10451</v>
      </c>
    </row>
    <row r="21" spans="1:3">
      <c r="A21" s="4" t="s">
        <v>119</v>
      </c>
      <c r="B21" s="5" t="n">
        <v>8392186</v>
      </c>
      <c r="C21" s="5" t="n">
        <v>7747537</v>
      </c>
    </row>
    <row r="22" spans="1:3">
      <c r="A22" s="3" t="s">
        <v>120</v>
      </c>
    </row>
    <row r="23" spans="1:3">
      <c r="A23" s="4" t="s">
        <v>121</v>
      </c>
      <c r="B23" s="5" t="n">
        <v>205410</v>
      </c>
      <c r="C23" s="5" t="n">
        <v>138735</v>
      </c>
    </row>
    <row r="24" spans="1:3">
      <c r="A24" s="4" t="s">
        <v>122</v>
      </c>
      <c r="B24" s="5" t="n">
        <v>56677</v>
      </c>
      <c r="C24" s="5" t="n">
        <v>70276</v>
      </c>
    </row>
    <row r="25" spans="1:3">
      <c r="A25" s="4" t="s">
        <v>123</v>
      </c>
      <c r="B25" s="5" t="n">
        <v>48198</v>
      </c>
      <c r="C25" s="5" t="n">
        <v>63258</v>
      </c>
    </row>
    <row r="26" spans="1:3">
      <c r="A26" s="4" t="s">
        <v>124</v>
      </c>
      <c r="B26" s="5" t="n">
        <v>63375</v>
      </c>
      <c r="C26" s="5" t="n">
        <v>53093</v>
      </c>
    </row>
    <row r="27" spans="1:3">
      <c r="A27" s="4" t="s">
        <v>125</v>
      </c>
      <c r="B27" s="5" t="n">
        <v>7752</v>
      </c>
      <c r="C27" s="5" t="n">
        <v>9153</v>
      </c>
    </row>
    <row r="28" spans="1:3">
      <c r="A28" s="4" t="s">
        <v>126</v>
      </c>
      <c r="B28" s="5" t="n">
        <v>107852</v>
      </c>
      <c r="C28" s="5" t="n">
        <v>121085</v>
      </c>
    </row>
    <row r="29" spans="1:3">
      <c r="A29" s="4" t="s">
        <v>127</v>
      </c>
      <c r="B29" s="5" t="n">
        <v>108884</v>
      </c>
      <c r="C29" s="5" t="n">
        <v>75482</v>
      </c>
    </row>
    <row r="30" spans="1:3">
      <c r="A30" s="4" t="s">
        <v>106</v>
      </c>
      <c r="B30" s="5" t="n">
        <v>0</v>
      </c>
      <c r="C30" s="5" t="n">
        <v>37328</v>
      </c>
    </row>
    <row r="31" spans="1:3">
      <c r="A31" s="4" t="s">
        <v>128</v>
      </c>
      <c r="B31" s="5" t="n">
        <v>22997</v>
      </c>
      <c r="C31" s="5" t="n">
        <v>0</v>
      </c>
    </row>
    <row r="32" spans="1:3">
      <c r="A32" s="4" t="s">
        <v>129</v>
      </c>
      <c r="B32" s="5" t="n">
        <v>0</v>
      </c>
      <c r="C32" s="5" t="n">
        <v>59489</v>
      </c>
    </row>
    <row r="33" spans="1:3">
      <c r="A33" s="4" t="s">
        <v>130</v>
      </c>
      <c r="B33" s="5" t="n">
        <v>59500</v>
      </c>
      <c r="C33" s="5" t="n">
        <v>48657</v>
      </c>
    </row>
    <row r="34" spans="1:3">
      <c r="A34" s="4" t="s">
        <v>131</v>
      </c>
      <c r="B34" s="5" t="n">
        <v>680645</v>
      </c>
      <c r="C34" s="5" t="n">
        <v>676556</v>
      </c>
    </row>
    <row r="35" spans="1:3">
      <c r="A35" s="4" t="s">
        <v>132</v>
      </c>
      <c r="B35" s="5" t="n">
        <v>135689</v>
      </c>
      <c r="C35" s="5" t="n">
        <v>0</v>
      </c>
    </row>
    <row r="36" spans="1:3">
      <c r="A36" s="4" t="s">
        <v>133</v>
      </c>
      <c r="B36" s="5" t="n">
        <v>4705775</v>
      </c>
      <c r="C36" s="5" t="n">
        <v>4211380</v>
      </c>
    </row>
    <row r="37" spans="1:3">
      <c r="A37" s="4" t="s">
        <v>134</v>
      </c>
      <c r="B37" s="5" t="n">
        <v>131676</v>
      </c>
      <c r="C37" s="5" t="n">
        <v>122580</v>
      </c>
    </row>
    <row r="38" spans="1:3">
      <c r="A38" s="4" t="s">
        <v>135</v>
      </c>
      <c r="B38" s="5" t="n">
        <v>55085</v>
      </c>
      <c r="C38" s="5" t="n">
        <v>82240</v>
      </c>
    </row>
    <row r="39" spans="1:3">
      <c r="A39" s="4" t="s">
        <v>125</v>
      </c>
      <c r="B39" s="5" t="n">
        <v>8860</v>
      </c>
      <c r="C39" s="5" t="n">
        <v>11347</v>
      </c>
    </row>
    <row r="40" spans="1:3">
      <c r="A40" s="4" t="s">
        <v>136</v>
      </c>
      <c r="B40" s="4" t="s">
        <v>137</v>
      </c>
      <c r="C40" s="4" t="s">
        <v>137</v>
      </c>
    </row>
    <row r="41" spans="1:3">
      <c r="A41" s="3" t="s">
        <v>138</v>
      </c>
    </row>
    <row r="42" spans="1:3">
      <c r="A42" s="4" t="s">
        <v>139</v>
      </c>
      <c r="B42" s="5" t="n">
        <v>2822401</v>
      </c>
      <c r="C42" s="5" t="n">
        <v>2763925</v>
      </c>
    </row>
    <row r="43" spans="1:3">
      <c r="A43" s="4" t="s">
        <v>140</v>
      </c>
      <c r="B43" s="5" t="n">
        <v>-147945</v>
      </c>
      <c r="C43" s="5" t="n">
        <v>-120491</v>
      </c>
    </row>
    <row r="44" spans="1:3">
      <c r="A44" s="4" t="s">
        <v>141</v>
      </c>
      <c r="B44" s="5" t="n">
        <v>2674456</v>
      </c>
      <c r="C44" s="5" t="n">
        <v>2643434</v>
      </c>
    </row>
    <row r="45" spans="1:3">
      <c r="A45" s="4" t="s">
        <v>142</v>
      </c>
      <c r="B45" s="6" t="n">
        <v>8392186</v>
      </c>
      <c r="C45" s="6" t="n">
        <v>77475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7</v>
      </c>
    </row>
    <row r="2" spans="1:2">
      <c r="A2" s="3" t="s">
        <v>398</v>
      </c>
    </row>
    <row r="3" spans="1:2">
      <c r="A3" s="4" t="s">
        <v>399</v>
      </c>
      <c r="B3" s="6" t="n">
        <v>3463744</v>
      </c>
    </row>
    <row r="4" spans="1:2">
      <c r="A4" s="4" t="s">
        <v>401</v>
      </c>
    </row>
    <row r="5" spans="1:2">
      <c r="A5" s="3" t="s">
        <v>398</v>
      </c>
    </row>
    <row r="6" spans="1:2">
      <c r="A6" s="4" t="s">
        <v>399</v>
      </c>
      <c r="B6" s="6" t="n">
        <v>749453</v>
      </c>
    </row>
    <row r="7" spans="1:2">
      <c r="A7" s="4" t="s">
        <v>402</v>
      </c>
      <c r="B7" s="4" t="s">
        <v>403</v>
      </c>
    </row>
    <row r="8" spans="1:2">
      <c r="A8" s="4" t="s">
        <v>313</v>
      </c>
    </row>
    <row r="9" spans="1:2">
      <c r="A9" s="3" t="s">
        <v>398</v>
      </c>
    </row>
    <row r="10" spans="1:2">
      <c r="A10" s="4" t="s">
        <v>399</v>
      </c>
      <c r="B10" s="6" t="n">
        <v>2034378</v>
      </c>
    </row>
    <row r="11" spans="1:2">
      <c r="A11" s="4" t="s">
        <v>404</v>
      </c>
    </row>
    <row r="12" spans="1:2">
      <c r="A12" s="3" t="s">
        <v>398</v>
      </c>
    </row>
    <row r="13" spans="1:2">
      <c r="A13" s="4" t="s">
        <v>399</v>
      </c>
      <c r="B13" s="5" t="n">
        <v>289478</v>
      </c>
    </row>
    <row r="14" spans="1:2">
      <c r="A14" s="4" t="s">
        <v>320</v>
      </c>
    </row>
    <row r="15" spans="1:2">
      <c r="A15" s="3" t="s">
        <v>398</v>
      </c>
    </row>
    <row r="16" spans="1:2">
      <c r="A16" s="4" t="s">
        <v>399</v>
      </c>
      <c r="B16" s="5" t="n">
        <v>1206147</v>
      </c>
    </row>
    <row r="17" spans="1:2">
      <c r="A17" s="4" t="s">
        <v>405</v>
      </c>
    </row>
    <row r="18" spans="1:2">
      <c r="A18" s="3" t="s">
        <v>398</v>
      </c>
    </row>
    <row r="19" spans="1:2">
      <c r="A19" s="4" t="s">
        <v>399</v>
      </c>
      <c r="B19" s="5" t="n">
        <v>337928</v>
      </c>
    </row>
    <row r="20" spans="1:2">
      <c r="A20" s="4" t="s">
        <v>326</v>
      </c>
    </row>
    <row r="21" spans="1:2">
      <c r="A21" s="3" t="s">
        <v>398</v>
      </c>
    </row>
    <row r="22" spans="1:2">
      <c r="A22" s="4" t="s">
        <v>399</v>
      </c>
      <c r="B22" s="5" t="n">
        <v>223219</v>
      </c>
    </row>
    <row r="23" spans="1:2">
      <c r="A23" s="4" t="s">
        <v>406</v>
      </c>
    </row>
    <row r="24" spans="1:2">
      <c r="A24" s="3" t="s">
        <v>398</v>
      </c>
    </row>
    <row r="25" spans="1:2">
      <c r="A25" s="4" t="s">
        <v>399</v>
      </c>
      <c r="B25" s="6" t="n">
        <v>122047</v>
      </c>
    </row>
    <row r="26" spans="1:2">
      <c r="A26" s="4" t="s">
        <v>407</v>
      </c>
    </row>
    <row r="27" spans="1:2">
      <c r="A27" s="3" t="s">
        <v>398</v>
      </c>
    </row>
    <row r="28" spans="1:2">
      <c r="A28" s="4" t="s">
        <v>402</v>
      </c>
      <c r="B28" s="4" t="s">
        <v>408</v>
      </c>
    </row>
    <row r="29" spans="1:2">
      <c r="A29" s="4" t="s">
        <v>409</v>
      </c>
    </row>
    <row r="30" spans="1:2">
      <c r="A30" s="3" t="s">
        <v>398</v>
      </c>
    </row>
    <row r="31" spans="1:2">
      <c r="A31" s="4" t="s">
        <v>402</v>
      </c>
      <c r="B31" s="4" t="s">
        <v>408</v>
      </c>
    </row>
    <row r="32" spans="1:2">
      <c r="A32" s="4" t="s">
        <v>410</v>
      </c>
    </row>
    <row r="33" spans="1:2">
      <c r="A33" s="3" t="s">
        <v>398</v>
      </c>
    </row>
    <row r="34" spans="1:2">
      <c r="A34" s="4" t="s">
        <v>402</v>
      </c>
      <c r="B34" s="4" t="s">
        <v>408</v>
      </c>
    </row>
    <row r="35" spans="1:2">
      <c r="A35" s="4" t="s">
        <v>411</v>
      </c>
    </row>
    <row r="36" spans="1:2">
      <c r="A36" s="3" t="s">
        <v>398</v>
      </c>
    </row>
    <row r="37" spans="1:2">
      <c r="A37" s="4" t="s">
        <v>402</v>
      </c>
      <c r="B37" s="4" t="s">
        <v>412</v>
      </c>
    </row>
    <row r="38" spans="1:2">
      <c r="A38" s="4" t="s">
        <v>413</v>
      </c>
    </row>
    <row r="39" spans="1:2">
      <c r="A39" s="3" t="s">
        <v>398</v>
      </c>
    </row>
    <row r="40" spans="1:2">
      <c r="A40" s="4" t="s">
        <v>402</v>
      </c>
      <c r="B40" s="4" t="s">
        <v>414</v>
      </c>
    </row>
    <row r="41" spans="1:2">
      <c r="A41" s="4" t="s">
        <v>415</v>
      </c>
    </row>
    <row r="42" spans="1:2">
      <c r="A42" s="3" t="s">
        <v>398</v>
      </c>
    </row>
    <row r="43" spans="1:2">
      <c r="A43" s="4" t="s">
        <v>402</v>
      </c>
      <c r="B43" s="4" t="s">
        <v>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0</v>
      </c>
      <c r="D1" s="2" t="s">
        <v>1</v>
      </c>
    </row>
    <row r="2" spans="1:5">
      <c r="B2" s="2" t="s">
        <v>2</v>
      </c>
      <c r="C2" s="2" t="s">
        <v>61</v>
      </c>
      <c r="D2" s="2" t="s">
        <v>2</v>
      </c>
      <c r="E2" s="2" t="s">
        <v>61</v>
      </c>
    </row>
    <row r="3" spans="1:5">
      <c r="A3" s="3" t="s">
        <v>398</v>
      </c>
    </row>
    <row r="4" spans="1:5">
      <c r="A4" s="4" t="s">
        <v>62</v>
      </c>
      <c r="B4" s="6" t="n">
        <v>656596</v>
      </c>
      <c r="C4" s="6" t="n">
        <v>638020</v>
      </c>
      <c r="D4" s="6" t="n">
        <v>1987230</v>
      </c>
      <c r="E4" s="6" t="n">
        <v>1960890</v>
      </c>
    </row>
    <row r="5" spans="1:5">
      <c r="A5" s="4" t="s">
        <v>418</v>
      </c>
      <c r="B5" s="5" t="n">
        <v>169387</v>
      </c>
      <c r="C5" s="5" t="n">
        <v>172115</v>
      </c>
      <c r="D5" s="5" t="n">
        <v>484341</v>
      </c>
      <c r="E5" s="5" t="n">
        <v>475256</v>
      </c>
    </row>
    <row r="6" spans="1:5">
      <c r="A6" s="4" t="s">
        <v>65</v>
      </c>
      <c r="B6" s="5" t="n">
        <v>108757</v>
      </c>
      <c r="C6" s="5" t="n">
        <v>120510</v>
      </c>
      <c r="D6" s="5" t="n">
        <v>430727</v>
      </c>
      <c r="E6" s="5" t="n">
        <v>473781</v>
      </c>
    </row>
    <row r="7" spans="1:5">
      <c r="A7" s="4" t="s">
        <v>69</v>
      </c>
      <c r="B7" s="5" t="n">
        <v>379</v>
      </c>
      <c r="C7" s="5" t="n">
        <v>0</v>
      </c>
      <c r="D7" s="5" t="n">
        <v>-1538</v>
      </c>
      <c r="E7" s="5" t="n">
        <v>0</v>
      </c>
    </row>
    <row r="8" spans="1:5">
      <c r="A8" s="4" t="s">
        <v>419</v>
      </c>
      <c r="B8" s="5" t="n">
        <v>-50189</v>
      </c>
      <c r="C8" s="5" t="n">
        <v>-53795</v>
      </c>
      <c r="D8" s="5" t="n">
        <v>-122229</v>
      </c>
      <c r="E8" s="5" t="n">
        <v>-130843</v>
      </c>
    </row>
    <row r="9" spans="1:5">
      <c r="A9" s="4" t="s">
        <v>420</v>
      </c>
      <c r="B9" s="5" t="n">
        <v>428262</v>
      </c>
      <c r="C9" s="5" t="n">
        <v>399190</v>
      </c>
      <c r="D9" s="5" t="n">
        <v>1195929</v>
      </c>
      <c r="E9" s="5" t="n">
        <v>1142696</v>
      </c>
    </row>
    <row r="10" spans="1:5">
      <c r="A10" s="4" t="s">
        <v>66</v>
      </c>
      <c r="B10" s="5" t="n">
        <v>56627</v>
      </c>
      <c r="C10" s="5" t="n">
        <v>56228</v>
      </c>
      <c r="D10" s="5" t="n">
        <v>181028</v>
      </c>
      <c r="E10" s="5" t="n">
        <v>161726</v>
      </c>
    </row>
    <row r="11" spans="1:5">
      <c r="A11" s="4" t="s">
        <v>421</v>
      </c>
      <c r="B11" s="5" t="n">
        <v>51156</v>
      </c>
      <c r="C11" s="5" t="n">
        <v>47389</v>
      </c>
      <c r="D11" s="5" t="n">
        <v>149534</v>
      </c>
      <c r="E11" s="5" t="n">
        <v>147235</v>
      </c>
    </row>
    <row r="12" spans="1:5">
      <c r="A12" s="4" t="s">
        <v>71</v>
      </c>
      <c r="B12" s="5" t="n">
        <v>320479</v>
      </c>
      <c r="C12" s="5" t="n">
        <v>295573</v>
      </c>
      <c r="D12" s="5" t="n">
        <v>865367</v>
      </c>
      <c r="E12" s="5" t="n">
        <v>833735</v>
      </c>
    </row>
    <row r="13" spans="1:5">
      <c r="A13" s="4" t="s">
        <v>341</v>
      </c>
    </row>
    <row r="14" spans="1:5">
      <c r="A14" s="3" t="s">
        <v>398</v>
      </c>
    </row>
    <row r="15" spans="1:5">
      <c r="A15" s="4" t="s">
        <v>62</v>
      </c>
      <c r="B15" s="5" t="n">
        <v>445669</v>
      </c>
      <c r="C15" s="5" t="n">
        <v>430311</v>
      </c>
      <c r="D15" s="5" t="n">
        <v>1358138</v>
      </c>
      <c r="E15" s="5" t="n">
        <v>1366126</v>
      </c>
    </row>
    <row r="16" spans="1:5">
      <c r="A16" s="4" t="s">
        <v>418</v>
      </c>
      <c r="B16" s="5" t="n">
        <v>111839</v>
      </c>
      <c r="C16" s="5" t="n">
        <v>112279</v>
      </c>
      <c r="D16" s="5" t="n">
        <v>317328</v>
      </c>
      <c r="E16" s="5" t="n">
        <v>319670</v>
      </c>
    </row>
    <row r="17" spans="1:5">
      <c r="A17" s="4" t="s">
        <v>65</v>
      </c>
      <c r="B17" s="5" t="n">
        <v>98144</v>
      </c>
      <c r="C17" s="5" t="n">
        <v>106756</v>
      </c>
      <c r="D17" s="5" t="n">
        <v>404814</v>
      </c>
      <c r="E17" s="5" t="n">
        <v>434632</v>
      </c>
    </row>
    <row r="18" spans="1:5">
      <c r="A18" s="4" t="s">
        <v>69</v>
      </c>
      <c r="B18" s="5" t="n">
        <v>-1046</v>
      </c>
      <c r="D18" s="5" t="n">
        <v>-2398</v>
      </c>
    </row>
    <row r="19" spans="1:5">
      <c r="A19" s="4" t="s">
        <v>419</v>
      </c>
      <c r="B19" s="5" t="n">
        <v>-3373</v>
      </c>
      <c r="C19" s="5" t="n">
        <v>-3393</v>
      </c>
      <c r="D19" s="5" t="n">
        <v>2275</v>
      </c>
      <c r="E19" s="5" t="n">
        <v>-5614</v>
      </c>
    </row>
    <row r="20" spans="1:5">
      <c r="A20" s="4" t="s">
        <v>420</v>
      </c>
      <c r="B20" s="5" t="n">
        <v>240105</v>
      </c>
      <c r="C20" s="5" t="n">
        <v>214669</v>
      </c>
      <c r="D20" s="5" t="n">
        <v>636119</v>
      </c>
      <c r="E20" s="5" t="n">
        <v>617438</v>
      </c>
    </row>
    <row r="21" spans="1:5">
      <c r="A21" s="4" t="s">
        <v>66</v>
      </c>
      <c r="B21" s="5" t="n">
        <v>31752</v>
      </c>
      <c r="C21" s="5" t="n">
        <v>30440</v>
      </c>
      <c r="D21" s="5" t="n">
        <v>102024</v>
      </c>
      <c r="E21" s="5" t="n">
        <v>89855</v>
      </c>
    </row>
    <row r="22" spans="1:5">
      <c r="A22" s="4" t="s">
        <v>421</v>
      </c>
      <c r="B22" s="5" t="n">
        <v>30650</v>
      </c>
      <c r="C22" s="5" t="n">
        <v>28751</v>
      </c>
      <c r="D22" s="5" t="n">
        <v>89385</v>
      </c>
      <c r="E22" s="5" t="n">
        <v>90825</v>
      </c>
    </row>
    <row r="23" spans="1:5">
      <c r="A23" s="4" t="s">
        <v>71</v>
      </c>
      <c r="B23" s="5" t="n">
        <v>177703</v>
      </c>
      <c r="C23" s="5" t="n">
        <v>155478</v>
      </c>
      <c r="D23" s="5" t="n">
        <v>444710</v>
      </c>
      <c r="E23" s="5" t="n">
        <v>436758</v>
      </c>
    </row>
    <row r="24" spans="1:5">
      <c r="A24" s="4" t="s">
        <v>342</v>
      </c>
    </row>
    <row r="25" spans="1:5">
      <c r="A25" s="3" t="s">
        <v>398</v>
      </c>
    </row>
    <row r="26" spans="1:5">
      <c r="A26" s="4" t="s">
        <v>62</v>
      </c>
      <c r="B26" s="5" t="n">
        <v>162861</v>
      </c>
      <c r="C26" s="5" t="n">
        <v>161247</v>
      </c>
      <c r="D26" s="5" t="n">
        <v>484178</v>
      </c>
      <c r="E26" s="5" t="n">
        <v>453044</v>
      </c>
    </row>
    <row r="27" spans="1:5">
      <c r="A27" s="4" t="s">
        <v>418</v>
      </c>
      <c r="B27" s="5" t="n">
        <v>42529</v>
      </c>
      <c r="C27" s="5" t="n">
        <v>45195</v>
      </c>
      <c r="D27" s="5" t="n">
        <v>123569</v>
      </c>
      <c r="E27" s="5" t="n">
        <v>109963</v>
      </c>
    </row>
    <row r="28" spans="1:5">
      <c r="A28" s="4" t="s">
        <v>65</v>
      </c>
      <c r="B28" s="5" t="n">
        <v>8341</v>
      </c>
      <c r="C28" s="5" t="n">
        <v>11590</v>
      </c>
      <c r="D28" s="5" t="n">
        <v>19715</v>
      </c>
      <c r="E28" s="5" t="n">
        <v>32401</v>
      </c>
    </row>
    <row r="29" spans="1:5">
      <c r="A29" s="4" t="s">
        <v>69</v>
      </c>
      <c r="B29" s="5" t="n">
        <v>3629</v>
      </c>
      <c r="D29" s="5" t="n">
        <v>8112</v>
      </c>
    </row>
    <row r="30" spans="1:5">
      <c r="A30" s="4" t="s">
        <v>419</v>
      </c>
      <c r="B30" s="5" t="n">
        <v>-46047</v>
      </c>
      <c r="C30" s="5" t="n">
        <v>-49420</v>
      </c>
      <c r="D30" s="5" t="n">
        <v>-122084</v>
      </c>
      <c r="E30" s="5" t="n">
        <v>-122879</v>
      </c>
    </row>
    <row r="31" spans="1:5">
      <c r="A31" s="4" t="s">
        <v>420</v>
      </c>
      <c r="B31" s="5" t="n">
        <v>154409</v>
      </c>
      <c r="C31" s="5" t="n">
        <v>153882</v>
      </c>
      <c r="D31" s="5" t="n">
        <v>454866</v>
      </c>
      <c r="E31" s="5" t="n">
        <v>433559</v>
      </c>
    </row>
    <row r="32" spans="1:5">
      <c r="A32" s="4" t="s">
        <v>66</v>
      </c>
      <c r="B32" s="5" t="n">
        <v>14810</v>
      </c>
      <c r="C32" s="5" t="n">
        <v>15145</v>
      </c>
      <c r="D32" s="5" t="n">
        <v>45812</v>
      </c>
      <c r="E32" s="5" t="n">
        <v>40648</v>
      </c>
    </row>
    <row r="33" spans="1:5">
      <c r="A33" s="4" t="s">
        <v>421</v>
      </c>
      <c r="B33" s="5" t="n">
        <v>13666</v>
      </c>
      <c r="C33" s="5" t="n">
        <v>12766</v>
      </c>
      <c r="D33" s="5" t="n">
        <v>40378</v>
      </c>
      <c r="E33" s="5" t="n">
        <v>38127</v>
      </c>
    </row>
    <row r="34" spans="1:5">
      <c r="A34" s="4" t="s">
        <v>71</v>
      </c>
      <c r="B34" s="5" t="n">
        <v>125933</v>
      </c>
      <c r="C34" s="5" t="n">
        <v>125971</v>
      </c>
      <c r="D34" s="5" t="n">
        <v>368676</v>
      </c>
      <c r="E34" s="5" t="n">
        <v>354784</v>
      </c>
    </row>
    <row r="35" spans="1:5">
      <c r="A35" s="4" t="s">
        <v>343</v>
      </c>
    </row>
    <row r="36" spans="1:5">
      <c r="A36" s="3" t="s">
        <v>398</v>
      </c>
    </row>
    <row r="37" spans="1:5">
      <c r="A37" s="4" t="s">
        <v>62</v>
      </c>
      <c r="B37" s="5" t="n">
        <v>49622</v>
      </c>
      <c r="C37" s="5" t="n">
        <v>47385</v>
      </c>
      <c r="D37" s="5" t="n">
        <v>148749</v>
      </c>
      <c r="E37" s="5" t="n">
        <v>144473</v>
      </c>
    </row>
    <row r="38" spans="1:5">
      <c r="A38" s="4" t="s">
        <v>418</v>
      </c>
      <c r="B38" s="5" t="n">
        <v>17921</v>
      </c>
      <c r="C38" s="5" t="n">
        <v>17178</v>
      </c>
      <c r="D38" s="5" t="n">
        <v>51404</v>
      </c>
      <c r="E38" s="5" t="n">
        <v>52835</v>
      </c>
    </row>
    <row r="39" spans="1:5">
      <c r="A39" s="4" t="s">
        <v>65</v>
      </c>
      <c r="B39" s="5" t="n">
        <v>2272</v>
      </c>
      <c r="C39" s="5" t="n">
        <v>2164</v>
      </c>
      <c r="D39" s="5" t="n">
        <v>6198</v>
      </c>
      <c r="E39" s="5" t="n">
        <v>6748</v>
      </c>
    </row>
    <row r="40" spans="1:5">
      <c r="A40" s="4" t="s">
        <v>69</v>
      </c>
      <c r="B40" s="5" t="n">
        <v>-2204</v>
      </c>
      <c r="D40" s="5" t="n">
        <v>-7252</v>
      </c>
    </row>
    <row r="41" spans="1:5">
      <c r="A41" s="4" t="s">
        <v>419</v>
      </c>
      <c r="B41" s="5" t="n">
        <v>-769</v>
      </c>
      <c r="C41" s="5" t="n">
        <v>-982</v>
      </c>
      <c r="D41" s="5" t="n">
        <v>-2420</v>
      </c>
      <c r="E41" s="5" t="n">
        <v>-2350</v>
      </c>
    </row>
    <row r="42" spans="1:5">
      <c r="A42" s="4" t="s">
        <v>420</v>
      </c>
      <c r="B42" s="5" t="n">
        <v>32402</v>
      </c>
      <c r="C42" s="5" t="n">
        <v>29025</v>
      </c>
      <c r="D42" s="5" t="n">
        <v>100819</v>
      </c>
      <c r="E42" s="5" t="n">
        <v>87240</v>
      </c>
    </row>
    <row r="43" spans="1:5">
      <c r="A43" s="4" t="s">
        <v>66</v>
      </c>
      <c r="B43" s="5" t="n">
        <v>8719</v>
      </c>
      <c r="C43" s="5" t="n">
        <v>9029</v>
      </c>
      <c r="D43" s="5" t="n">
        <v>29067</v>
      </c>
      <c r="E43" s="5" t="n">
        <v>26764</v>
      </c>
    </row>
    <row r="44" spans="1:5">
      <c r="A44" s="4" t="s">
        <v>421</v>
      </c>
      <c r="B44" s="5" t="n">
        <v>6840</v>
      </c>
      <c r="C44" s="5" t="n">
        <v>5872</v>
      </c>
      <c r="D44" s="5" t="n">
        <v>19771</v>
      </c>
      <c r="E44" s="5" t="n">
        <v>18283</v>
      </c>
    </row>
    <row r="45" spans="1:5">
      <c r="A45" s="4" t="s">
        <v>71</v>
      </c>
      <c r="B45" s="5" t="n">
        <v>16843</v>
      </c>
      <c r="C45" s="5" t="n">
        <v>14124</v>
      </c>
      <c r="D45" s="5" t="n">
        <v>51981</v>
      </c>
      <c r="E45" s="5" t="n">
        <v>42193</v>
      </c>
    </row>
    <row r="46" spans="1:5">
      <c r="A46" s="4" t="s">
        <v>353</v>
      </c>
    </row>
    <row r="47" spans="1:5">
      <c r="A47" s="3" t="s">
        <v>398</v>
      </c>
    </row>
    <row r="48" spans="1:5">
      <c r="A48" s="4" t="s">
        <v>62</v>
      </c>
      <c r="B48" s="5" t="n">
        <v>-1556</v>
      </c>
      <c r="C48" s="5" t="n">
        <v>-923</v>
      </c>
      <c r="D48" s="5" t="n">
        <v>-3835</v>
      </c>
      <c r="E48" s="5" t="n">
        <v>-2753</v>
      </c>
    </row>
    <row r="49" spans="1:5">
      <c r="A49" s="4" t="s">
        <v>418</v>
      </c>
      <c r="B49" s="5" t="n">
        <v>-2902</v>
      </c>
      <c r="C49" s="5" t="n">
        <v>-2537</v>
      </c>
      <c r="D49" s="5" t="n">
        <v>-7960</v>
      </c>
      <c r="E49" s="5" t="n">
        <v>-7212</v>
      </c>
    </row>
    <row r="50" spans="1:5">
      <c r="A50" s="4" t="s">
        <v>65</v>
      </c>
      <c r="B50" s="5" t="n">
        <v>0</v>
      </c>
      <c r="C50" s="5" t="n">
        <v>0</v>
      </c>
      <c r="D50" s="5" t="n">
        <v>0</v>
      </c>
      <c r="E50" s="5" t="n">
        <v>0</v>
      </c>
    </row>
    <row r="51" spans="1:5">
      <c r="A51" s="4" t="s">
        <v>69</v>
      </c>
      <c r="B51" s="5" t="n">
        <v>0</v>
      </c>
      <c r="D51" s="5" t="n">
        <v>0</v>
      </c>
    </row>
    <row r="52" spans="1:5">
      <c r="A52" s="4" t="s">
        <v>419</v>
      </c>
      <c r="B52" s="5" t="n">
        <v>0</v>
      </c>
      <c r="C52" s="5" t="n">
        <v>0</v>
      </c>
      <c r="D52" s="5" t="n">
        <v>0</v>
      </c>
      <c r="E52" s="5" t="n">
        <v>0</v>
      </c>
    </row>
    <row r="53" spans="1:5">
      <c r="A53" s="4" t="s">
        <v>420</v>
      </c>
      <c r="B53" s="5" t="n">
        <v>1346</v>
      </c>
      <c r="C53" s="5" t="n">
        <v>1614</v>
      </c>
      <c r="D53" s="5" t="n">
        <v>4125</v>
      </c>
      <c r="E53" s="5" t="n">
        <v>4459</v>
      </c>
    </row>
    <row r="54" spans="1:5">
      <c r="A54" s="4" t="s">
        <v>66</v>
      </c>
      <c r="B54" s="5" t="n">
        <v>1346</v>
      </c>
      <c r="C54" s="5" t="n">
        <v>1614</v>
      </c>
      <c r="D54" s="5" t="n">
        <v>4125</v>
      </c>
      <c r="E54" s="5" t="n">
        <v>4459</v>
      </c>
    </row>
    <row r="55" spans="1:5">
      <c r="A55" s="4" t="s">
        <v>421</v>
      </c>
      <c r="B55" s="5" t="n">
        <v>0</v>
      </c>
      <c r="C55" s="5" t="n">
        <v>0</v>
      </c>
      <c r="D55" s="5" t="n">
        <v>0</v>
      </c>
      <c r="E55" s="5" t="n">
        <v>0</v>
      </c>
    </row>
    <row r="56" spans="1:5">
      <c r="A56" s="4" t="s">
        <v>71</v>
      </c>
      <c r="B56" s="5" t="n">
        <v>0</v>
      </c>
      <c r="C56" s="5" t="n">
        <v>0</v>
      </c>
      <c r="D56" s="5" t="n">
        <v>0</v>
      </c>
      <c r="E56" s="5" t="n">
        <v>0</v>
      </c>
    </row>
    <row r="57" spans="1:5">
      <c r="A57" s="4" t="s">
        <v>84</v>
      </c>
    </row>
    <row r="58" spans="1:5">
      <c r="A58" s="3" t="s">
        <v>398</v>
      </c>
    </row>
    <row r="59" spans="1:5">
      <c r="A59" s="4" t="s">
        <v>62</v>
      </c>
      <c r="B59" s="5" t="n">
        <v>506432</v>
      </c>
      <c r="C59" s="5" t="n">
        <v>488775</v>
      </c>
      <c r="D59" s="5" t="n">
        <v>1473629</v>
      </c>
      <c r="E59" s="5" t="n">
        <v>1392960</v>
      </c>
    </row>
    <row r="60" spans="1:5">
      <c r="A60" s="4" t="s">
        <v>422</v>
      </c>
    </row>
    <row r="61" spans="1:5">
      <c r="A61" s="3" t="s">
        <v>398</v>
      </c>
    </row>
    <row r="62" spans="1:5">
      <c r="A62" s="4" t="s">
        <v>62</v>
      </c>
      <c r="B62" s="5" t="n">
        <v>310482</v>
      </c>
      <c r="C62" s="5" t="n">
        <v>300034</v>
      </c>
      <c r="D62" s="5" t="n">
        <v>883702</v>
      </c>
      <c r="E62" s="5" t="n">
        <v>851492</v>
      </c>
    </row>
    <row r="63" spans="1:5">
      <c r="A63" s="4" t="s">
        <v>423</v>
      </c>
    </row>
    <row r="64" spans="1:5">
      <c r="A64" s="3" t="s">
        <v>398</v>
      </c>
    </row>
    <row r="65" spans="1:5">
      <c r="A65" s="4" t="s">
        <v>62</v>
      </c>
      <c r="B65" s="5" t="n">
        <v>150926</v>
      </c>
      <c r="C65" s="5" t="n">
        <v>145118</v>
      </c>
      <c r="D65" s="5" t="n">
        <v>454103</v>
      </c>
      <c r="E65" s="5" t="n">
        <v>409329</v>
      </c>
    </row>
    <row r="66" spans="1:5">
      <c r="A66" s="4" t="s">
        <v>424</v>
      </c>
    </row>
    <row r="67" spans="1:5">
      <c r="A67" s="3" t="s">
        <v>398</v>
      </c>
    </row>
    <row r="68" spans="1:5">
      <c r="A68" s="4" t="s">
        <v>62</v>
      </c>
      <c r="B68" s="5" t="n">
        <v>46580</v>
      </c>
      <c r="C68" s="5" t="n">
        <v>44546</v>
      </c>
      <c r="D68" s="5" t="n">
        <v>139659</v>
      </c>
      <c r="E68" s="5" t="n">
        <v>134892</v>
      </c>
    </row>
    <row r="69" spans="1:5">
      <c r="A69" s="4" t="s">
        <v>425</v>
      </c>
    </row>
    <row r="70" spans="1:5">
      <c r="A70" s="3" t="s">
        <v>398</v>
      </c>
    </row>
    <row r="71" spans="1:5">
      <c r="A71" s="4" t="s">
        <v>62</v>
      </c>
      <c r="B71" s="5" t="n">
        <v>-1556</v>
      </c>
      <c r="C71" s="5" t="n">
        <v>-923</v>
      </c>
      <c r="D71" s="5" t="n">
        <v>-3835</v>
      </c>
      <c r="E71" s="5" t="n">
        <v>-2753</v>
      </c>
    </row>
    <row r="72" spans="1:5">
      <c r="A72" s="4" t="s">
        <v>85</v>
      </c>
    </row>
    <row r="73" spans="1:5">
      <c r="A73" s="3" t="s">
        <v>398</v>
      </c>
    </row>
    <row r="74" spans="1:5">
      <c r="A74" s="4" t="s">
        <v>62</v>
      </c>
      <c r="B74" s="5" t="n">
        <v>144807</v>
      </c>
      <c r="C74" s="5" t="n">
        <v>144403</v>
      </c>
      <c r="D74" s="5" t="n">
        <v>497791</v>
      </c>
      <c r="E74" s="5" t="n">
        <v>552792</v>
      </c>
    </row>
    <row r="75" spans="1:5">
      <c r="A75" s="4" t="s">
        <v>426</v>
      </c>
    </row>
    <row r="76" spans="1:5">
      <c r="A76" s="3" t="s">
        <v>398</v>
      </c>
    </row>
    <row r="77" spans="1:5">
      <c r="A77" s="4" t="s">
        <v>62</v>
      </c>
      <c r="B77" s="5" t="n">
        <v>134755</v>
      </c>
      <c r="C77" s="5" t="n">
        <v>129926</v>
      </c>
      <c r="D77" s="5" t="n">
        <v>473122</v>
      </c>
      <c r="E77" s="5" t="n">
        <v>513634</v>
      </c>
    </row>
    <row r="78" spans="1:5">
      <c r="A78" s="4" t="s">
        <v>427</v>
      </c>
    </row>
    <row r="79" spans="1:5">
      <c r="A79" s="3" t="s">
        <v>398</v>
      </c>
    </row>
    <row r="80" spans="1:5">
      <c r="A80" s="4" t="s">
        <v>62</v>
      </c>
      <c r="B80" s="5" t="n">
        <v>8343</v>
      </c>
      <c r="C80" s="5" t="n">
        <v>12666</v>
      </c>
      <c r="D80" s="5" t="n">
        <v>19351</v>
      </c>
      <c r="E80" s="5" t="n">
        <v>32387</v>
      </c>
    </row>
    <row r="81" spans="1:5">
      <c r="A81" s="4" t="s">
        <v>428</v>
      </c>
    </row>
    <row r="82" spans="1:5">
      <c r="A82" s="3" t="s">
        <v>398</v>
      </c>
    </row>
    <row r="83" spans="1:5">
      <c r="A83" s="4" t="s">
        <v>62</v>
      </c>
      <c r="B83" s="5" t="n">
        <v>1709</v>
      </c>
      <c r="C83" s="5" t="n">
        <v>1811</v>
      </c>
      <c r="D83" s="5" t="n">
        <v>5318</v>
      </c>
      <c r="E83" s="5" t="n">
        <v>6771</v>
      </c>
    </row>
    <row r="84" spans="1:5">
      <c r="A84" s="4" t="s">
        <v>429</v>
      </c>
    </row>
    <row r="85" spans="1:5">
      <c r="A85" s="3" t="s">
        <v>398</v>
      </c>
    </row>
    <row r="86" spans="1:5">
      <c r="A86" s="4" t="s">
        <v>62</v>
      </c>
      <c r="B86" s="5" t="n">
        <v>0</v>
      </c>
      <c r="C86" s="5" t="n">
        <v>0</v>
      </c>
      <c r="D86" s="5" t="n">
        <v>0</v>
      </c>
      <c r="E86" s="5" t="n">
        <v>0</v>
      </c>
    </row>
    <row r="87" spans="1:5">
      <c r="A87" s="4" t="s">
        <v>86</v>
      </c>
    </row>
    <row r="88" spans="1:5">
      <c r="A88" s="3" t="s">
        <v>398</v>
      </c>
    </row>
    <row r="89" spans="1:5">
      <c r="A89" s="4" t="s">
        <v>62</v>
      </c>
      <c r="B89" s="5" t="n">
        <v>5357</v>
      </c>
      <c r="C89" s="5" t="n">
        <v>4842</v>
      </c>
      <c r="D89" s="5" t="n">
        <v>15810</v>
      </c>
      <c r="E89" s="5" t="n">
        <v>15138</v>
      </c>
    </row>
    <row r="90" spans="1:5">
      <c r="A90" s="4" t="s">
        <v>430</v>
      </c>
    </row>
    <row r="91" spans="1:5">
      <c r="A91" s="3" t="s">
        <v>398</v>
      </c>
    </row>
    <row r="92" spans="1:5">
      <c r="A92" s="4" t="s">
        <v>62</v>
      </c>
      <c r="B92" s="5" t="n">
        <v>432</v>
      </c>
      <c r="C92" s="5" t="n">
        <v>351</v>
      </c>
      <c r="D92" s="5" t="n">
        <v>1314</v>
      </c>
      <c r="E92" s="5" t="n">
        <v>1000</v>
      </c>
    </row>
    <row r="93" spans="1:5">
      <c r="A93" s="4" t="s">
        <v>431</v>
      </c>
    </row>
    <row r="94" spans="1:5">
      <c r="A94" s="3" t="s">
        <v>398</v>
      </c>
    </row>
    <row r="95" spans="1:5">
      <c r="A95" s="4" t="s">
        <v>62</v>
      </c>
      <c r="B95" s="5" t="n">
        <v>3592</v>
      </c>
      <c r="C95" s="5" t="n">
        <v>3463</v>
      </c>
      <c r="D95" s="5" t="n">
        <v>10724</v>
      </c>
      <c r="E95" s="5" t="n">
        <v>11328</v>
      </c>
    </row>
    <row r="96" spans="1:5">
      <c r="A96" s="4" t="s">
        <v>432</v>
      </c>
    </row>
    <row r="97" spans="1:5">
      <c r="A97" s="3" t="s">
        <v>398</v>
      </c>
    </row>
    <row r="98" spans="1:5">
      <c r="A98" s="4" t="s">
        <v>62</v>
      </c>
      <c r="B98" s="5" t="n">
        <v>1333</v>
      </c>
      <c r="C98" s="5" t="n">
        <v>1028</v>
      </c>
      <c r="D98" s="5" t="n">
        <v>3772</v>
      </c>
      <c r="E98" s="5" t="n">
        <v>2810</v>
      </c>
    </row>
    <row r="99" spans="1:5">
      <c r="A99" s="4" t="s">
        <v>433</v>
      </c>
    </row>
    <row r="100" spans="1:5">
      <c r="A100" s="3" t="s">
        <v>398</v>
      </c>
    </row>
    <row r="101" spans="1:5">
      <c r="A101" s="4" t="s">
        <v>62</v>
      </c>
      <c r="B101" s="6" t="n">
        <v>0</v>
      </c>
      <c r="C101" s="6" t="n">
        <v>0</v>
      </c>
      <c r="D101" s="6" t="n">
        <v>0</v>
      </c>
      <c r="E101"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60</v>
      </c>
      <c r="D1" s="2" t="s">
        <v>1</v>
      </c>
    </row>
    <row r="2" spans="1:6">
      <c r="B2" s="2" t="s">
        <v>2</v>
      </c>
      <c r="C2" s="2" t="s">
        <v>61</v>
      </c>
      <c r="D2" s="2" t="s">
        <v>2</v>
      </c>
      <c r="E2" s="2" t="s">
        <v>61</v>
      </c>
      <c r="F2" s="2" t="s">
        <v>99</v>
      </c>
    </row>
    <row r="3" spans="1:6">
      <c r="A3" s="3" t="s">
        <v>435</v>
      </c>
    </row>
    <row r="4" spans="1:6">
      <c r="A4" s="4" t="s">
        <v>62</v>
      </c>
      <c r="B4" s="6" t="n">
        <v>656596</v>
      </c>
      <c r="C4" s="6" t="n">
        <v>638020</v>
      </c>
      <c r="D4" s="6" t="n">
        <v>1987230</v>
      </c>
      <c r="E4" s="6" t="n">
        <v>1960890</v>
      </c>
    </row>
    <row r="5" spans="1:6">
      <c r="A5" s="4" t="s">
        <v>64</v>
      </c>
      <c r="B5" s="5" t="n">
        <v>169387</v>
      </c>
      <c r="C5" s="5" t="n">
        <v>172115</v>
      </c>
      <c r="D5" s="5" t="n">
        <v>484341</v>
      </c>
      <c r="E5" s="5" t="n">
        <v>475256</v>
      </c>
    </row>
    <row r="6" spans="1:6">
      <c r="A6" s="4" t="s">
        <v>65</v>
      </c>
      <c r="B6" s="5" t="n">
        <v>108757</v>
      </c>
      <c r="C6" s="5" t="n">
        <v>120510</v>
      </c>
      <c r="D6" s="5" t="n">
        <v>430727</v>
      </c>
      <c r="E6" s="5" t="n">
        <v>473781</v>
      </c>
    </row>
    <row r="7" spans="1:6">
      <c r="A7" s="4" t="s">
        <v>69</v>
      </c>
      <c r="B7" s="5" t="n">
        <v>-379</v>
      </c>
      <c r="C7" s="5" t="n">
        <v>0</v>
      </c>
      <c r="D7" s="5" t="n">
        <v>1538</v>
      </c>
      <c r="E7" s="5" t="n">
        <v>0</v>
      </c>
    </row>
    <row r="8" spans="1:6">
      <c r="A8" s="4" t="s">
        <v>102</v>
      </c>
      <c r="B8" s="5" t="n">
        <v>131746</v>
      </c>
      <c r="D8" s="5" t="n">
        <v>131746</v>
      </c>
      <c r="F8" s="6" t="n">
        <v>104164</v>
      </c>
    </row>
    <row r="9" spans="1:6">
      <c r="A9" s="4" t="s">
        <v>103</v>
      </c>
      <c r="B9" s="5" t="n">
        <v>22379</v>
      </c>
      <c r="D9" s="5" t="n">
        <v>22379</v>
      </c>
      <c r="F9" s="5" t="n">
        <v>25007</v>
      </c>
    </row>
    <row r="10" spans="1:6">
      <c r="A10" s="4" t="s">
        <v>114</v>
      </c>
      <c r="B10" s="5" t="n">
        <v>20789</v>
      </c>
      <c r="D10" s="5" t="n">
        <v>20789</v>
      </c>
      <c r="F10" s="5" t="n">
        <v>20844</v>
      </c>
    </row>
    <row r="11" spans="1:6">
      <c r="A11" s="3" t="s">
        <v>436</v>
      </c>
    </row>
    <row r="12" spans="1:6">
      <c r="A12" s="4" t="s">
        <v>437</v>
      </c>
      <c r="D12" s="5" t="n">
        <v>1076306</v>
      </c>
    </row>
    <row r="13" spans="1:6">
      <c r="A13" s="4" t="s">
        <v>438</v>
      </c>
      <c r="D13" s="5" t="n">
        <v>158145</v>
      </c>
    </row>
    <row r="14" spans="1:6">
      <c r="A14" s="4" t="s">
        <v>439</v>
      </c>
      <c r="D14" s="5" t="n">
        <v>-5000</v>
      </c>
    </row>
    <row r="15" spans="1:6">
      <c r="A15" s="4" t="s">
        <v>440</v>
      </c>
      <c r="D15" s="5" t="n">
        <v>123621</v>
      </c>
    </row>
    <row r="16" spans="1:6">
      <c r="A16" s="4" t="s">
        <v>441</v>
      </c>
      <c r="D16" s="5" t="n">
        <v>-1392</v>
      </c>
    </row>
    <row r="17" spans="1:6">
      <c r="A17" s="4" t="s">
        <v>70</v>
      </c>
      <c r="B17" s="5" t="n">
        <v>50189</v>
      </c>
      <c r="C17" s="5" t="n">
        <v>53795</v>
      </c>
      <c r="D17" s="5" t="n">
        <v>122229</v>
      </c>
      <c r="E17" s="5" t="n">
        <v>130843</v>
      </c>
    </row>
    <row r="18" spans="1:6">
      <c r="A18" s="4" t="s">
        <v>152</v>
      </c>
      <c r="D18" s="5" t="n">
        <v>138140</v>
      </c>
      <c r="E18" s="5" t="n">
        <v>147950</v>
      </c>
    </row>
    <row r="19" spans="1:6">
      <c r="A19" s="4" t="s">
        <v>163</v>
      </c>
      <c r="D19" s="5" t="n">
        <v>7500</v>
      </c>
      <c r="E19" s="5" t="n">
        <v>1786</v>
      </c>
    </row>
    <row r="20" spans="1:6">
      <c r="A20" s="4" t="s">
        <v>442</v>
      </c>
      <c r="B20" s="5" t="n">
        <v>1206040</v>
      </c>
      <c r="D20" s="5" t="n">
        <v>1206040</v>
      </c>
    </row>
    <row r="21" spans="1:6">
      <c r="A21" s="4" t="s">
        <v>84</v>
      </c>
    </row>
    <row r="22" spans="1:6">
      <c r="A22" s="3" t="s">
        <v>435</v>
      </c>
    </row>
    <row r="23" spans="1:6">
      <c r="A23" s="4" t="s">
        <v>62</v>
      </c>
      <c r="B23" s="5" t="n">
        <v>506432</v>
      </c>
      <c r="C23" s="5" t="n">
        <v>488775</v>
      </c>
      <c r="D23" s="5" t="n">
        <v>1473629</v>
      </c>
      <c r="E23" s="5" t="n">
        <v>1392960</v>
      </c>
    </row>
    <row r="24" spans="1:6">
      <c r="A24" s="4" t="s">
        <v>85</v>
      </c>
    </row>
    <row r="25" spans="1:6">
      <c r="A25" s="3" t="s">
        <v>435</v>
      </c>
    </row>
    <row r="26" spans="1:6">
      <c r="A26" s="4" t="s">
        <v>62</v>
      </c>
      <c r="B26" s="5" t="n">
        <v>144807</v>
      </c>
      <c r="C26" s="5" t="n">
        <v>144403</v>
      </c>
      <c r="D26" s="5" t="n">
        <v>497791</v>
      </c>
      <c r="E26" s="5" t="n">
        <v>552792</v>
      </c>
    </row>
    <row r="27" spans="1:6">
      <c r="A27" s="4" t="s">
        <v>443</v>
      </c>
    </row>
    <row r="28" spans="1:6">
      <c r="A28" s="3" t="s">
        <v>435</v>
      </c>
    </row>
    <row r="29" spans="1:6">
      <c r="A29" s="4" t="s">
        <v>444</v>
      </c>
      <c r="B29" s="6" t="n">
        <v>1200</v>
      </c>
      <c r="C29" s="5" t="n">
        <v>900</v>
      </c>
      <c r="D29" s="6" t="n">
        <v>3800</v>
      </c>
      <c r="E29" s="5" t="n">
        <v>2600</v>
      </c>
    </row>
    <row r="30" spans="1:6">
      <c r="A30" s="4" t="s">
        <v>445</v>
      </c>
    </row>
    <row r="31" spans="1:6">
      <c r="A31" s="3" t="s">
        <v>435</v>
      </c>
    </row>
    <row r="32" spans="1:6">
      <c r="A32" s="4" t="s">
        <v>446</v>
      </c>
      <c r="B32" s="4" t="s">
        <v>447</v>
      </c>
      <c r="D32" s="4" t="s">
        <v>447</v>
      </c>
    </row>
    <row r="33" spans="1:6">
      <c r="A33" s="4" t="s">
        <v>448</v>
      </c>
    </row>
    <row r="34" spans="1:6">
      <c r="A34" s="3" t="s">
        <v>435</v>
      </c>
    </row>
    <row r="35" spans="1:6">
      <c r="A35" s="4" t="s">
        <v>102</v>
      </c>
      <c r="B35" s="6" t="n">
        <v>385</v>
      </c>
      <c r="D35" s="6" t="n">
        <v>385</v>
      </c>
      <c r="F35" s="5" t="n">
        <v>318</v>
      </c>
    </row>
    <row r="36" spans="1:6">
      <c r="A36" s="4" t="s">
        <v>103</v>
      </c>
      <c r="B36" s="5" t="n">
        <v>31</v>
      </c>
      <c r="D36" s="5" t="n">
        <v>31</v>
      </c>
      <c r="F36" s="5" t="n">
        <v>1549</v>
      </c>
    </row>
    <row r="37" spans="1:6">
      <c r="A37" s="4" t="s">
        <v>449</v>
      </c>
      <c r="B37" s="5" t="n">
        <v>530</v>
      </c>
      <c r="D37" s="5" t="n">
        <v>530</v>
      </c>
    </row>
    <row r="38" spans="1:6">
      <c r="A38" s="4" t="s">
        <v>450</v>
      </c>
    </row>
    <row r="39" spans="1:6">
      <c r="A39" s="3" t="s">
        <v>435</v>
      </c>
    </row>
    <row r="40" spans="1:6">
      <c r="A40" s="4" t="s">
        <v>62</v>
      </c>
      <c r="B40" s="6" t="n">
        <v>10737</v>
      </c>
      <c r="C40" s="5" t="n">
        <v>9958</v>
      </c>
      <c r="D40" s="6" t="n">
        <v>31063</v>
      </c>
      <c r="E40" s="5" t="n">
        <v>29519</v>
      </c>
    </row>
    <row r="41" spans="1:6">
      <c r="A41" s="4" t="s">
        <v>451</v>
      </c>
    </row>
    <row r="42" spans="1:6">
      <c r="A42" s="3" t="s">
        <v>435</v>
      </c>
    </row>
    <row r="43" spans="1:6">
      <c r="A43" s="4" t="s">
        <v>446</v>
      </c>
      <c r="B43" s="4" t="s">
        <v>452</v>
      </c>
      <c r="D43" s="4" t="s">
        <v>452</v>
      </c>
    </row>
    <row r="44" spans="1:6">
      <c r="A44" s="4" t="s">
        <v>453</v>
      </c>
    </row>
    <row r="45" spans="1:6">
      <c r="A45" s="3" t="s">
        <v>435</v>
      </c>
    </row>
    <row r="46" spans="1:6">
      <c r="A46" s="4" t="s">
        <v>102</v>
      </c>
      <c r="B46" s="6" t="n">
        <v>440</v>
      </c>
      <c r="D46" s="6" t="n">
        <v>440</v>
      </c>
      <c r="F46" s="5" t="n">
        <v>546</v>
      </c>
    </row>
    <row r="47" spans="1:6">
      <c r="A47" s="4" t="s">
        <v>454</v>
      </c>
    </row>
    <row r="48" spans="1:6">
      <c r="A48" s="3" t="s">
        <v>435</v>
      </c>
    </row>
    <row r="49" spans="1:6">
      <c r="A49" s="4" t="s">
        <v>62</v>
      </c>
      <c r="B49" s="6" t="n">
        <v>1582</v>
      </c>
      <c r="C49" s="5" t="n">
        <v>1005</v>
      </c>
      <c r="D49" s="6" t="n">
        <v>4813</v>
      </c>
      <c r="E49" s="5" t="n">
        <v>3892</v>
      </c>
    </row>
    <row r="50" spans="1:6">
      <c r="A50" s="4" t="s">
        <v>455</v>
      </c>
    </row>
    <row r="51" spans="1:6">
      <c r="A51" s="3" t="s">
        <v>435</v>
      </c>
    </row>
    <row r="52" spans="1:6">
      <c r="A52" s="4" t="s">
        <v>446</v>
      </c>
      <c r="B52" s="4" t="s">
        <v>452</v>
      </c>
      <c r="D52" s="4" t="s">
        <v>452</v>
      </c>
    </row>
    <row r="53" spans="1:6">
      <c r="A53" s="4" t="s">
        <v>456</v>
      </c>
    </row>
    <row r="54" spans="1:6">
      <c r="A54" s="3" t="s">
        <v>435</v>
      </c>
    </row>
    <row r="55" spans="1:6">
      <c r="A55" s="4" t="s">
        <v>102</v>
      </c>
      <c r="B55" s="6" t="n">
        <v>77</v>
      </c>
      <c r="D55" s="6" t="n">
        <v>77</v>
      </c>
    </row>
    <row r="56" spans="1:6">
      <c r="A56" s="4" t="s">
        <v>457</v>
      </c>
    </row>
    <row r="57" spans="1:6">
      <c r="A57" s="3" t="s">
        <v>435</v>
      </c>
    </row>
    <row r="58" spans="1:6">
      <c r="A58" s="4" t="s">
        <v>446</v>
      </c>
      <c r="B58" s="4" t="s">
        <v>452</v>
      </c>
      <c r="D58" s="4" t="s">
        <v>452</v>
      </c>
    </row>
    <row r="59" spans="1:6">
      <c r="A59" s="4" t="s">
        <v>458</v>
      </c>
    </row>
    <row r="60" spans="1:6">
      <c r="A60" s="3" t="s">
        <v>435</v>
      </c>
    </row>
    <row r="61" spans="1:6">
      <c r="A61" s="4" t="s">
        <v>69</v>
      </c>
      <c r="B61" s="6" t="n">
        <v>289</v>
      </c>
      <c r="C61" s="5" t="n">
        <v>0</v>
      </c>
      <c r="D61" s="6" t="n">
        <v>289</v>
      </c>
      <c r="E61" s="5" t="n">
        <v>0</v>
      </c>
    </row>
    <row r="62" spans="1:6">
      <c r="A62" s="4" t="s">
        <v>103</v>
      </c>
      <c r="B62" s="6" t="n">
        <v>364</v>
      </c>
      <c r="D62" s="6" t="n">
        <v>364</v>
      </c>
      <c r="F62" s="5" t="n">
        <v>397</v>
      </c>
    </row>
    <row r="63" spans="1:6">
      <c r="A63" s="4" t="s">
        <v>459</v>
      </c>
    </row>
    <row r="64" spans="1:6">
      <c r="A64" s="3" t="s">
        <v>435</v>
      </c>
    </row>
    <row r="65" spans="1:6">
      <c r="A65" s="4" t="s">
        <v>446</v>
      </c>
      <c r="B65" s="4" t="s">
        <v>452</v>
      </c>
      <c r="D65" s="4" t="s">
        <v>452</v>
      </c>
    </row>
    <row r="66" spans="1:6">
      <c r="A66" s="4" t="s">
        <v>460</v>
      </c>
    </row>
    <row r="67" spans="1:6">
      <c r="A67" s="3" t="s">
        <v>435</v>
      </c>
    </row>
    <row r="68" spans="1:6">
      <c r="A68" s="4" t="s">
        <v>65</v>
      </c>
      <c r="B68" s="6" t="n">
        <v>0</v>
      </c>
      <c r="C68" s="5" t="n">
        <v>0</v>
      </c>
      <c r="D68" s="6" t="n">
        <v>0</v>
      </c>
      <c r="E68" s="5" t="n">
        <v>410</v>
      </c>
    </row>
    <row r="69" spans="1:6">
      <c r="A69" s="4" t="s">
        <v>103</v>
      </c>
      <c r="B69" s="5" t="n">
        <v>10</v>
      </c>
      <c r="D69" s="5" t="n">
        <v>10</v>
      </c>
    </row>
    <row r="70" spans="1:6">
      <c r="A70" s="4" t="s">
        <v>114</v>
      </c>
      <c r="B70" s="5" t="n">
        <v>4892</v>
      </c>
      <c r="D70" s="5" t="n">
        <v>4892</v>
      </c>
      <c r="F70" s="5" t="n">
        <v>2221</v>
      </c>
    </row>
    <row r="71" spans="1:6">
      <c r="A71" s="4" t="s">
        <v>461</v>
      </c>
    </row>
    <row r="72" spans="1:6">
      <c r="A72" s="3" t="s">
        <v>435</v>
      </c>
    </row>
    <row r="73" spans="1:6">
      <c r="A73" s="4" t="s">
        <v>62</v>
      </c>
      <c r="B73" s="6" t="n">
        <v>0</v>
      </c>
      <c r="C73" s="5" t="n">
        <v>0</v>
      </c>
      <c r="D73" s="6" t="n">
        <v>0</v>
      </c>
      <c r="E73" s="5" t="n">
        <v>4899</v>
      </c>
    </row>
    <row r="74" spans="1:6">
      <c r="A74" s="4" t="s">
        <v>462</v>
      </c>
    </row>
    <row r="75" spans="1:6">
      <c r="A75" s="3" t="s">
        <v>435</v>
      </c>
    </row>
    <row r="76" spans="1:6">
      <c r="A76" s="4" t="s">
        <v>446</v>
      </c>
      <c r="B76" s="4" t="s">
        <v>463</v>
      </c>
      <c r="D76" s="4" t="s">
        <v>463</v>
      </c>
    </row>
    <row r="77" spans="1:6">
      <c r="A77" s="4" t="s">
        <v>464</v>
      </c>
    </row>
    <row r="78" spans="1:6">
      <c r="A78" s="3" t="s">
        <v>435</v>
      </c>
    </row>
    <row r="79" spans="1:6">
      <c r="A79" s="4" t="s">
        <v>103</v>
      </c>
      <c r="B79" s="6" t="n">
        <v>120</v>
      </c>
      <c r="D79" s="6" t="n">
        <v>120</v>
      </c>
      <c r="F79" s="5" t="n">
        <v>183</v>
      </c>
    </row>
    <row r="80" spans="1:6">
      <c r="A80" s="4" t="s">
        <v>465</v>
      </c>
    </row>
    <row r="81" spans="1:6">
      <c r="A81" s="3" t="s">
        <v>435</v>
      </c>
    </row>
    <row r="82" spans="1:6">
      <c r="A82" s="4" t="s">
        <v>62</v>
      </c>
      <c r="B82" s="6" t="n">
        <v>566</v>
      </c>
      <c r="C82" s="5" t="n">
        <v>552</v>
      </c>
      <c r="D82" s="6" t="n">
        <v>1669</v>
      </c>
      <c r="E82" s="5" t="n">
        <v>1628</v>
      </c>
    </row>
    <row r="83" spans="1:6">
      <c r="A83" s="4" t="s">
        <v>466</v>
      </c>
    </row>
    <row r="84" spans="1:6">
      <c r="A84" s="3" t="s">
        <v>435</v>
      </c>
    </row>
    <row r="85" spans="1:6">
      <c r="A85" s="4" t="s">
        <v>446</v>
      </c>
      <c r="B85" s="4" t="s">
        <v>452</v>
      </c>
      <c r="D85" s="4" t="s">
        <v>452</v>
      </c>
    </row>
    <row r="86" spans="1:6">
      <c r="A86" s="4" t="s">
        <v>467</v>
      </c>
    </row>
    <row r="87" spans="1:6">
      <c r="A87" s="3" t="s">
        <v>435</v>
      </c>
    </row>
    <row r="88" spans="1:6">
      <c r="A88" s="4" t="s">
        <v>64</v>
      </c>
      <c r="B88" s="6" t="n">
        <v>6267</v>
      </c>
      <c r="C88" s="6" t="n">
        <v>3982</v>
      </c>
      <c r="D88" s="6" t="n">
        <v>19417</v>
      </c>
      <c r="E88" s="6" t="n">
        <v>3982</v>
      </c>
    </row>
    <row r="89" spans="1:6">
      <c r="A89" s="4" t="s">
        <v>102</v>
      </c>
      <c r="B89" s="5" t="n">
        <v>753</v>
      </c>
      <c r="D89" s="5" t="n">
        <v>753</v>
      </c>
    </row>
    <row r="90" spans="1:6">
      <c r="A90" s="4" t="s">
        <v>103</v>
      </c>
      <c r="B90" s="5" t="n">
        <v>332</v>
      </c>
      <c r="D90" s="5" t="n">
        <v>332</v>
      </c>
    </row>
    <row r="91" spans="1:6">
      <c r="A91" s="4" t="s">
        <v>449</v>
      </c>
      <c r="B91" s="6" t="n">
        <v>1223</v>
      </c>
      <c r="D91" s="6" t="n">
        <v>1223</v>
      </c>
      <c r="F91" s="6" t="n">
        <v>1140</v>
      </c>
    </row>
    <row r="92" spans="1:6">
      <c r="A92" s="4" t="s">
        <v>468</v>
      </c>
    </row>
    <row r="93" spans="1:6">
      <c r="A93" s="3" t="s">
        <v>435</v>
      </c>
    </row>
    <row r="94" spans="1:6">
      <c r="A94" s="4" t="s">
        <v>446</v>
      </c>
      <c r="B94" s="4" t="s">
        <v>452</v>
      </c>
      <c r="D94" s="4" t="s">
        <v>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9</v>
      </c>
      <c r="B1" s="2" t="s">
        <v>2</v>
      </c>
      <c r="C1" s="2" t="s">
        <v>99</v>
      </c>
    </row>
    <row r="2" spans="1:3">
      <c r="A2" s="3" t="s">
        <v>208</v>
      </c>
    </row>
    <row r="3" spans="1:3">
      <c r="A3" s="4" t="s">
        <v>470</v>
      </c>
      <c r="B3" s="6" t="n">
        <v>106406</v>
      </c>
      <c r="C3" s="6" t="n">
        <v>92751</v>
      </c>
    </row>
    <row r="4" spans="1:3">
      <c r="A4" s="4" t="s">
        <v>471</v>
      </c>
      <c r="B4" s="5" t="n">
        <v>47057</v>
      </c>
      <c r="C4" s="5" t="n">
        <v>46612</v>
      </c>
    </row>
    <row r="5" spans="1:3">
      <c r="A5" s="4" t="s">
        <v>472</v>
      </c>
      <c r="B5" s="5" t="n">
        <v>32849</v>
      </c>
      <c r="C5" s="5" t="n">
        <v>28497</v>
      </c>
    </row>
    <row r="6" spans="1:3">
      <c r="A6" s="4" t="s">
        <v>473</v>
      </c>
      <c r="B6" s="5" t="n">
        <v>13260</v>
      </c>
      <c r="C6" s="5" t="n">
        <v>11220</v>
      </c>
    </row>
    <row r="7" spans="1:3">
      <c r="A7" s="4" t="s">
        <v>474</v>
      </c>
      <c r="B7" s="5" t="n">
        <v>6380</v>
      </c>
      <c r="C7" s="5" t="n">
        <v>6655</v>
      </c>
    </row>
    <row r="8" spans="1:3">
      <c r="A8" s="4" t="s">
        <v>475</v>
      </c>
      <c r="B8" s="6" t="n">
        <v>205952</v>
      </c>
      <c r="C8" s="6" t="n">
        <v>1857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476</v>
      </c>
      <c r="B1" s="2" t="s">
        <v>60</v>
      </c>
      <c r="D1" s="2" t="s">
        <v>1</v>
      </c>
    </row>
    <row r="2" spans="1:5">
      <c r="B2" s="2" t="s">
        <v>477</v>
      </c>
      <c r="C2" s="2" t="s">
        <v>478</v>
      </c>
      <c r="D2" s="2" t="s">
        <v>477</v>
      </c>
      <c r="E2" s="2" t="s">
        <v>478</v>
      </c>
    </row>
    <row r="3" spans="1:5">
      <c r="A3" s="3" t="s">
        <v>479</v>
      </c>
    </row>
    <row r="4" spans="1:5">
      <c r="A4" s="4" t="s">
        <v>480</v>
      </c>
      <c r="B4" s="8" t="n">
        <v>2.8</v>
      </c>
      <c r="C4" s="8" t="n">
        <v>2.7</v>
      </c>
      <c r="D4" s="8" t="n">
        <v>9.300000000000001</v>
      </c>
      <c r="E4" s="8" t="n">
        <v>8.800000000000001</v>
      </c>
    </row>
    <row r="5" spans="1:5">
      <c r="A5" s="4" t="s">
        <v>481</v>
      </c>
      <c r="B5" s="5" t="n">
        <v>2</v>
      </c>
      <c r="D5" s="5" t="n">
        <v>2</v>
      </c>
    </row>
    <row r="6" spans="1:5">
      <c r="A6" s="4" t="s">
        <v>482</v>
      </c>
    </row>
    <row r="7" spans="1:5">
      <c r="A7" s="3" t="s">
        <v>479</v>
      </c>
    </row>
    <row r="8" spans="1:5">
      <c r="A8" s="4" t="s">
        <v>483</v>
      </c>
      <c r="B8" s="8" t="n">
        <v>31.6</v>
      </c>
      <c r="D8" s="8" t="n">
        <v>31.6</v>
      </c>
    </row>
    <row r="9" spans="1:5">
      <c r="A9" s="4" t="s">
        <v>484</v>
      </c>
    </row>
    <row r="10" spans="1:5">
      <c r="A10" s="3" t="s">
        <v>479</v>
      </c>
    </row>
    <row r="11" spans="1:5">
      <c r="A11" s="4" t="s">
        <v>483</v>
      </c>
      <c r="B11" s="8" t="n">
        <v>0.8</v>
      </c>
      <c r="D11" s="8" t="n">
        <v>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0</v>
      </c>
      <c r="D1" s="2" t="s">
        <v>1</v>
      </c>
    </row>
    <row r="2" spans="1:5">
      <c r="B2" s="2" t="s">
        <v>2</v>
      </c>
      <c r="C2" s="2" t="s">
        <v>61</v>
      </c>
      <c r="D2" s="2" t="s">
        <v>2</v>
      </c>
      <c r="E2" s="2" t="s">
        <v>61</v>
      </c>
    </row>
    <row r="3" spans="1:5">
      <c r="A3" s="4" t="s">
        <v>482</v>
      </c>
    </row>
    <row r="4" spans="1:5">
      <c r="A4" s="3" t="s">
        <v>486</v>
      </c>
    </row>
    <row r="5" spans="1:5">
      <c r="A5" s="4" t="s">
        <v>487</v>
      </c>
      <c r="B5" s="6" t="n">
        <v>6260</v>
      </c>
      <c r="C5" s="6" t="n">
        <v>6424</v>
      </c>
      <c r="D5" s="6" t="n">
        <v>19145</v>
      </c>
      <c r="E5" s="6" t="n">
        <v>28393</v>
      </c>
    </row>
    <row r="6" spans="1:5">
      <c r="A6" s="4" t="s">
        <v>488</v>
      </c>
      <c r="B6" s="5" t="n">
        <v>3026</v>
      </c>
      <c r="C6" s="5" t="n">
        <v>2816</v>
      </c>
      <c r="D6" s="5" t="n">
        <v>9136</v>
      </c>
      <c r="E6" s="5" t="n">
        <v>12054</v>
      </c>
    </row>
    <row r="7" spans="1:5">
      <c r="A7" s="4" t="s">
        <v>489</v>
      </c>
      <c r="B7" s="5" t="n">
        <v>-2354</v>
      </c>
      <c r="C7" s="5" t="n">
        <v>-3055</v>
      </c>
      <c r="D7" s="5" t="n">
        <v>-7045</v>
      </c>
      <c r="E7" s="5" t="n">
        <v>-9057</v>
      </c>
    </row>
    <row r="8" spans="1:5">
      <c r="A8" s="4" t="s">
        <v>93</v>
      </c>
      <c r="B8" s="5" t="n">
        <v>-46</v>
      </c>
      <c r="C8" s="5" t="n">
        <v>-45</v>
      </c>
      <c r="D8" s="5" t="n">
        <v>-136</v>
      </c>
      <c r="E8" s="5" t="n">
        <v>-136</v>
      </c>
    </row>
    <row r="9" spans="1:5">
      <c r="A9" s="4" t="s">
        <v>94</v>
      </c>
      <c r="B9" s="5" t="n">
        <v>1352</v>
      </c>
      <c r="C9" s="5" t="n">
        <v>1659</v>
      </c>
      <c r="D9" s="5" t="n">
        <v>4137</v>
      </c>
      <c r="E9" s="5" t="n">
        <v>8182</v>
      </c>
    </row>
    <row r="10" spans="1:5">
      <c r="A10" s="4" t="s">
        <v>95</v>
      </c>
      <c r="B10" s="5" t="n">
        <v>439</v>
      </c>
      <c r="C10" s="5" t="n">
        <v>0</v>
      </c>
      <c r="D10" s="5" t="n">
        <v>2499</v>
      </c>
      <c r="E10" s="5" t="n">
        <v>0</v>
      </c>
    </row>
    <row r="11" spans="1:5">
      <c r="A11" s="4" t="s">
        <v>490</v>
      </c>
      <c r="B11" s="5" t="n">
        <v>8677</v>
      </c>
      <c r="C11" s="5" t="n">
        <v>7799</v>
      </c>
      <c r="D11" s="5" t="n">
        <v>27736</v>
      </c>
      <c r="E11" s="5" t="n">
        <v>39436</v>
      </c>
    </row>
    <row r="12" spans="1:5">
      <c r="A12" s="4" t="s">
        <v>484</v>
      </c>
    </row>
    <row r="13" spans="1:5">
      <c r="A13" s="3" t="s">
        <v>486</v>
      </c>
    </row>
    <row r="14" spans="1:5">
      <c r="A14" s="4" t="s">
        <v>487</v>
      </c>
      <c r="B14" s="5" t="n">
        <v>48</v>
      </c>
      <c r="C14" s="5" t="n">
        <v>58</v>
      </c>
      <c r="D14" s="5" t="n">
        <v>145</v>
      </c>
      <c r="E14" s="5" t="n">
        <v>174</v>
      </c>
    </row>
    <row r="15" spans="1:5">
      <c r="A15" s="4" t="s">
        <v>488</v>
      </c>
      <c r="B15" s="5" t="n">
        <v>126</v>
      </c>
      <c r="C15" s="5" t="n">
        <v>104</v>
      </c>
      <c r="D15" s="5" t="n">
        <v>380</v>
      </c>
      <c r="E15" s="5" t="n">
        <v>312</v>
      </c>
    </row>
    <row r="16" spans="1:5">
      <c r="A16" s="4" t="s">
        <v>489</v>
      </c>
      <c r="B16" s="5" t="n">
        <v>0</v>
      </c>
      <c r="C16" s="5" t="n">
        <v>0</v>
      </c>
      <c r="D16" s="5" t="n">
        <v>0</v>
      </c>
      <c r="E16" s="5" t="n">
        <v>0</v>
      </c>
    </row>
    <row r="17" spans="1:5">
      <c r="A17" s="4" t="s">
        <v>93</v>
      </c>
      <c r="B17" s="5" t="n">
        <v>0</v>
      </c>
      <c r="C17" s="5" t="n">
        <v>0</v>
      </c>
      <c r="D17" s="5" t="n">
        <v>0</v>
      </c>
      <c r="E17" s="5" t="n">
        <v>0</v>
      </c>
    </row>
    <row r="18" spans="1:5">
      <c r="A18" s="4" t="s">
        <v>94</v>
      </c>
      <c r="B18" s="5" t="n">
        <v>60</v>
      </c>
      <c r="C18" s="5" t="n">
        <v>147</v>
      </c>
      <c r="D18" s="5" t="n">
        <v>248</v>
      </c>
      <c r="E18" s="5" t="n">
        <v>441</v>
      </c>
    </row>
    <row r="19" spans="1:5">
      <c r="A19" s="4" t="s">
        <v>95</v>
      </c>
      <c r="B19" s="5" t="n">
        <v>0</v>
      </c>
      <c r="C19" s="5" t="n">
        <v>0</v>
      </c>
      <c r="D19" s="5" t="n">
        <v>0</v>
      </c>
      <c r="E19" s="5" t="n">
        <v>0</v>
      </c>
    </row>
    <row r="20" spans="1:5">
      <c r="A20" s="4" t="s">
        <v>490</v>
      </c>
      <c r="B20" s="6" t="n">
        <v>234</v>
      </c>
      <c r="C20" s="6" t="n">
        <v>309</v>
      </c>
      <c r="D20" s="6" t="n">
        <v>773</v>
      </c>
      <c r="E20" s="6" t="n">
        <v>9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0</v>
      </c>
      <c r="D1" s="2" t="s">
        <v>1</v>
      </c>
    </row>
    <row r="2" spans="1:5">
      <c r="B2" s="2" t="s">
        <v>2</v>
      </c>
      <c r="C2" s="2" t="s">
        <v>61</v>
      </c>
      <c r="D2" s="2" t="s">
        <v>2</v>
      </c>
      <c r="E2" s="2" t="s">
        <v>61</v>
      </c>
    </row>
    <row r="3" spans="1:5">
      <c r="A3" s="3" t="s">
        <v>492</v>
      </c>
    </row>
    <row r="4" spans="1:5">
      <c r="A4" s="4" t="s">
        <v>493</v>
      </c>
      <c r="D4" s="6" t="n">
        <v>-120491</v>
      </c>
    </row>
    <row r="5" spans="1:5">
      <c r="A5" s="4" t="s">
        <v>92</v>
      </c>
      <c r="B5" s="6" t="n">
        <v>0</v>
      </c>
      <c r="C5" s="6" t="n">
        <v>0</v>
      </c>
      <c r="D5" s="5" t="n">
        <v>-10913</v>
      </c>
      <c r="E5" s="6" t="n">
        <v>-5291</v>
      </c>
    </row>
    <row r="6" spans="1:5">
      <c r="A6" s="4" t="s">
        <v>93</v>
      </c>
      <c r="B6" s="5" t="n">
        <v>-46</v>
      </c>
      <c r="C6" s="5" t="n">
        <v>-45</v>
      </c>
      <c r="D6" s="5" t="n">
        <v>-136</v>
      </c>
      <c r="E6" s="5" t="n">
        <v>-136</v>
      </c>
    </row>
    <row r="7" spans="1:5">
      <c r="A7" s="4" t="s">
        <v>94</v>
      </c>
      <c r="B7" s="5" t="n">
        <v>1412</v>
      </c>
      <c r="C7" s="5" t="n">
        <v>1806</v>
      </c>
      <c r="D7" s="5" t="n">
        <v>4385</v>
      </c>
      <c r="E7" s="5" t="n">
        <v>8623</v>
      </c>
    </row>
    <row r="8" spans="1:5">
      <c r="A8" s="4" t="s">
        <v>95</v>
      </c>
      <c r="B8" s="5" t="n">
        <v>439</v>
      </c>
      <c r="C8" s="5" t="n">
        <v>0</v>
      </c>
      <c r="D8" s="5" t="n">
        <v>2499</v>
      </c>
      <c r="E8" s="5" t="n">
        <v>0</v>
      </c>
    </row>
    <row r="9" spans="1:5">
      <c r="A9" s="4" t="s">
        <v>494</v>
      </c>
      <c r="B9" s="5" t="n">
        <v>-147945</v>
      </c>
      <c r="D9" s="5" t="n">
        <v>-147945</v>
      </c>
    </row>
    <row r="10" spans="1:5">
      <c r="A10" s="4" t="s">
        <v>482</v>
      </c>
    </row>
    <row r="11" spans="1:5">
      <c r="A11" s="3" t="s">
        <v>492</v>
      </c>
    </row>
    <row r="12" spans="1:5">
      <c r="A12" s="4" t="s">
        <v>493</v>
      </c>
      <c r="B12" s="5" t="n">
        <v>-93876</v>
      </c>
      <c r="C12" s="5" t="n">
        <v>-96352</v>
      </c>
      <c r="D12" s="5" t="n">
        <v>-88602</v>
      </c>
      <c r="E12" s="5" t="n">
        <v>-97226</v>
      </c>
    </row>
    <row r="13" spans="1:5">
      <c r="A13" s="4" t="s">
        <v>92</v>
      </c>
      <c r="D13" s="5" t="n">
        <v>-10029</v>
      </c>
      <c r="E13" s="5" t="n">
        <v>-5558</v>
      </c>
    </row>
    <row r="14" spans="1:5">
      <c r="A14" s="4" t="s">
        <v>93</v>
      </c>
      <c r="B14" s="5" t="n">
        <v>-46</v>
      </c>
      <c r="C14" s="5" t="n">
        <v>-45</v>
      </c>
      <c r="D14" s="5" t="n">
        <v>-136</v>
      </c>
      <c r="E14" s="5" t="n">
        <v>-136</v>
      </c>
    </row>
    <row r="15" spans="1:5">
      <c r="A15" s="4" t="s">
        <v>94</v>
      </c>
      <c r="B15" s="5" t="n">
        <v>1352</v>
      </c>
      <c r="C15" s="5" t="n">
        <v>1659</v>
      </c>
      <c r="D15" s="5" t="n">
        <v>4137</v>
      </c>
      <c r="E15" s="5" t="n">
        <v>8182</v>
      </c>
    </row>
    <row r="16" spans="1:5">
      <c r="A16" s="4" t="s">
        <v>95</v>
      </c>
      <c r="B16" s="5" t="n">
        <v>439</v>
      </c>
      <c r="C16" s="5" t="n">
        <v>0</v>
      </c>
      <c r="D16" s="5" t="n">
        <v>2499</v>
      </c>
      <c r="E16" s="5" t="n">
        <v>0</v>
      </c>
    </row>
    <row r="17" spans="1:5">
      <c r="A17" s="4" t="s">
        <v>494</v>
      </c>
      <c r="B17" s="5" t="n">
        <v>-92131</v>
      </c>
      <c r="C17" s="5" t="n">
        <v>-94738</v>
      </c>
      <c r="D17" s="5" t="n">
        <v>-92131</v>
      </c>
      <c r="E17" s="5" t="n">
        <v>-94738</v>
      </c>
    </row>
    <row r="18" spans="1:5">
      <c r="A18" s="4" t="s">
        <v>484</v>
      </c>
    </row>
    <row r="19" spans="1:5">
      <c r="A19" s="3" t="s">
        <v>492</v>
      </c>
    </row>
    <row r="20" spans="1:5">
      <c r="A20" s="4" t="s">
        <v>493</v>
      </c>
      <c r="B20" s="5" t="n">
        <v>-6105</v>
      </c>
      <c r="C20" s="5" t="n">
        <v>-6036</v>
      </c>
      <c r="D20" s="5" t="n">
        <v>-5409</v>
      </c>
      <c r="E20" s="5" t="n">
        <v>-6597</v>
      </c>
    </row>
    <row r="21" spans="1:5">
      <c r="A21" s="4" t="s">
        <v>92</v>
      </c>
      <c r="D21" s="5" t="n">
        <v>-884</v>
      </c>
      <c r="E21" s="5" t="n">
        <v>267</v>
      </c>
    </row>
    <row r="22" spans="1:5">
      <c r="A22" s="4" t="s">
        <v>93</v>
      </c>
      <c r="B22" s="5" t="n">
        <v>0</v>
      </c>
      <c r="C22" s="5" t="n">
        <v>0</v>
      </c>
      <c r="D22" s="5" t="n">
        <v>0</v>
      </c>
      <c r="E22" s="5" t="n">
        <v>0</v>
      </c>
    </row>
    <row r="23" spans="1:5">
      <c r="A23" s="4" t="s">
        <v>94</v>
      </c>
      <c r="B23" s="5" t="n">
        <v>60</v>
      </c>
      <c r="C23" s="5" t="n">
        <v>147</v>
      </c>
      <c r="D23" s="5" t="n">
        <v>248</v>
      </c>
      <c r="E23" s="5" t="n">
        <v>441</v>
      </c>
    </row>
    <row r="24" spans="1:5">
      <c r="A24" s="4" t="s">
        <v>95</v>
      </c>
      <c r="B24" s="5" t="n">
        <v>0</v>
      </c>
      <c r="C24" s="5" t="n">
        <v>0</v>
      </c>
      <c r="D24" s="5" t="n">
        <v>0</v>
      </c>
      <c r="E24" s="5" t="n">
        <v>0</v>
      </c>
    </row>
    <row r="25" spans="1:5">
      <c r="A25" s="4" t="s">
        <v>494</v>
      </c>
      <c r="B25" s="6" t="n">
        <v>-6045</v>
      </c>
      <c r="C25" s="6" t="n">
        <v>-5889</v>
      </c>
      <c r="D25" s="6" t="n">
        <v>-6045</v>
      </c>
      <c r="E25" s="6" t="n">
        <v>-58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60</v>
      </c>
      <c r="D1" s="2" t="s">
        <v>1</v>
      </c>
    </row>
    <row r="2" spans="1:6">
      <c r="B2" s="2" t="s">
        <v>2</v>
      </c>
      <c r="C2" s="2" t="s">
        <v>61</v>
      </c>
      <c r="D2" s="2" t="s">
        <v>2</v>
      </c>
      <c r="E2" s="2" t="s">
        <v>61</v>
      </c>
      <c r="F2" s="2" t="s">
        <v>99</v>
      </c>
    </row>
    <row r="3" spans="1:6">
      <c r="A3" s="3" t="s">
        <v>214</v>
      </c>
    </row>
    <row r="4" spans="1:6">
      <c r="A4" s="4" t="s">
        <v>496</v>
      </c>
      <c r="C4" s="6" t="n">
        <v>11800</v>
      </c>
      <c r="E4" s="6" t="n">
        <v>30300</v>
      </c>
    </row>
    <row r="5" spans="1:6">
      <c r="A5" s="4" t="s">
        <v>497</v>
      </c>
      <c r="B5" s="6" t="n">
        <v>23855</v>
      </c>
      <c r="D5" s="6" t="n">
        <v>23855</v>
      </c>
    </row>
    <row r="6" spans="1:6">
      <c r="A6" s="4" t="s">
        <v>498</v>
      </c>
      <c r="B6" s="5" t="n">
        <v>15400</v>
      </c>
      <c r="D6" s="5" t="n">
        <v>43300</v>
      </c>
    </row>
    <row r="7" spans="1:6">
      <c r="A7" s="3" t="s">
        <v>499</v>
      </c>
    </row>
    <row r="8" spans="1:6">
      <c r="A8" s="4" t="s">
        <v>500</v>
      </c>
      <c r="B8" s="5" t="n">
        <v>8248181</v>
      </c>
      <c r="D8" s="5" t="n">
        <v>8248181</v>
      </c>
      <c r="F8" s="6" t="n">
        <v>7628592</v>
      </c>
    </row>
    <row r="9" spans="1:6">
      <c r="A9" s="4" t="s">
        <v>501</v>
      </c>
    </row>
    <row r="10" spans="1:6">
      <c r="A10" s="3" t="s">
        <v>499</v>
      </c>
    </row>
    <row r="11" spans="1:6">
      <c r="A11" s="4" t="s">
        <v>500</v>
      </c>
      <c r="B11" s="5" t="n">
        <v>224100</v>
      </c>
      <c r="D11" s="5" t="n">
        <v>224100</v>
      </c>
    </row>
    <row r="12" spans="1:6">
      <c r="A12" s="4" t="s">
        <v>502</v>
      </c>
    </row>
    <row r="13" spans="1:6">
      <c r="A13" s="3" t="s">
        <v>499</v>
      </c>
    </row>
    <row r="14" spans="1:6">
      <c r="A14" s="4" t="s">
        <v>500</v>
      </c>
      <c r="B14" s="5" t="n">
        <v>72900</v>
      </c>
      <c r="D14" s="5" t="n">
        <v>72900</v>
      </c>
    </row>
    <row r="15" spans="1:6">
      <c r="A15" s="4" t="s">
        <v>503</v>
      </c>
    </row>
    <row r="16" spans="1:6">
      <c r="A16" s="3" t="s">
        <v>499</v>
      </c>
    </row>
    <row r="17" spans="1:6">
      <c r="A17" s="4" t="s">
        <v>500</v>
      </c>
      <c r="B17" s="5" t="n">
        <v>49200</v>
      </c>
      <c r="D17" s="5" t="n">
        <v>49200</v>
      </c>
    </row>
    <row r="18" spans="1:6">
      <c r="A18" s="4" t="s">
        <v>504</v>
      </c>
    </row>
    <row r="19" spans="1:6">
      <c r="A19" s="3" t="s">
        <v>499</v>
      </c>
    </row>
    <row r="20" spans="1:6">
      <c r="A20" s="4" t="s">
        <v>500</v>
      </c>
      <c r="B20" s="6" t="n">
        <v>29900</v>
      </c>
      <c r="D20" s="6" t="n">
        <v>29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97</v>
      </c>
    </row>
    <row r="2" spans="1:2">
      <c r="A2" s="3" t="s">
        <v>506</v>
      </c>
    </row>
    <row r="3" spans="1:2">
      <c r="A3" s="4" t="s">
        <v>22</v>
      </c>
      <c r="B3" s="6" t="n">
        <v>5250</v>
      </c>
    </row>
    <row r="4" spans="1:2">
      <c r="A4" s="4" t="s">
        <v>507</v>
      </c>
      <c r="B4" s="5" t="n">
        <v>29036</v>
      </c>
    </row>
    <row r="5" spans="1:2">
      <c r="A5" s="4" t="s">
        <v>508</v>
      </c>
      <c r="B5" s="5" t="n">
        <v>27967</v>
      </c>
    </row>
    <row r="6" spans="1:2">
      <c r="A6" s="4" t="s">
        <v>497</v>
      </c>
      <c r="B6" s="5" t="n">
        <v>25482</v>
      </c>
    </row>
    <row r="7" spans="1:2">
      <c r="A7" s="4" t="s">
        <v>509</v>
      </c>
      <c r="B7" s="5" t="n">
        <v>24961</v>
      </c>
    </row>
    <row r="8" spans="1:2">
      <c r="A8" s="4" t="s">
        <v>510</v>
      </c>
      <c r="B8" s="5" t="n">
        <v>71559</v>
      </c>
    </row>
    <row r="9" spans="1:2">
      <c r="A9" s="4" t="s">
        <v>511</v>
      </c>
      <c r="B9" s="5" t="n">
        <v>184255</v>
      </c>
    </row>
    <row r="10" spans="1:2">
      <c r="A10" s="4" t="s">
        <v>512</v>
      </c>
      <c r="B10" s="5" t="n">
        <v>25569</v>
      </c>
    </row>
    <row r="11" spans="1:2">
      <c r="A11" s="4" t="s">
        <v>513</v>
      </c>
      <c r="B11" s="5" t="n">
        <v>158686</v>
      </c>
    </row>
    <row r="12" spans="1:2">
      <c r="A12" s="4" t="s">
        <v>514</v>
      </c>
    </row>
    <row r="13" spans="1:2">
      <c r="A13" s="3" t="s">
        <v>506</v>
      </c>
    </row>
    <row r="14" spans="1:2">
      <c r="A14" s="4" t="s">
        <v>22</v>
      </c>
      <c r="B14" s="5" t="n">
        <v>2643</v>
      </c>
    </row>
    <row r="15" spans="1:2">
      <c r="A15" s="4" t="s">
        <v>507</v>
      </c>
      <c r="B15" s="5" t="n">
        <v>18607</v>
      </c>
    </row>
    <row r="16" spans="1:2">
      <c r="A16" s="4" t="s">
        <v>508</v>
      </c>
      <c r="B16" s="5" t="n">
        <v>18994</v>
      </c>
    </row>
    <row r="17" spans="1:2">
      <c r="A17" s="4" t="s">
        <v>497</v>
      </c>
      <c r="B17" s="5" t="n">
        <v>18870</v>
      </c>
    </row>
    <row r="18" spans="1:2">
      <c r="A18" s="4" t="s">
        <v>509</v>
      </c>
      <c r="B18" s="5" t="n">
        <v>18349</v>
      </c>
    </row>
    <row r="19" spans="1:2">
      <c r="A19" s="4" t="s">
        <v>510</v>
      </c>
      <c r="B19" s="5" t="n">
        <v>34086</v>
      </c>
    </row>
    <row r="20" spans="1:2">
      <c r="A20" s="4" t="s">
        <v>511</v>
      </c>
      <c r="B20" s="5" t="n">
        <v>111549</v>
      </c>
    </row>
    <row r="21" spans="1:2">
      <c r="A21" s="4" t="s">
        <v>512</v>
      </c>
      <c r="B21" s="5" t="n">
        <v>13207</v>
      </c>
    </row>
    <row r="22" spans="1:2">
      <c r="A22" s="4" t="s">
        <v>513</v>
      </c>
      <c r="B22" s="5" t="n">
        <v>98342</v>
      </c>
    </row>
    <row r="23" spans="1:2">
      <c r="A23" s="4" t="s">
        <v>515</v>
      </c>
    </row>
    <row r="24" spans="1:2">
      <c r="A24" s="3" t="s">
        <v>506</v>
      </c>
    </row>
    <row r="25" spans="1:2">
      <c r="A25" s="4" t="s">
        <v>22</v>
      </c>
      <c r="B25" s="5" t="n">
        <v>2607</v>
      </c>
    </row>
    <row r="26" spans="1:2">
      <c r="A26" s="4" t="s">
        <v>507</v>
      </c>
      <c r="B26" s="5" t="n">
        <v>10429</v>
      </c>
    </row>
    <row r="27" spans="1:2">
      <c r="A27" s="4" t="s">
        <v>508</v>
      </c>
      <c r="B27" s="5" t="n">
        <v>8973</v>
      </c>
    </row>
    <row r="28" spans="1:2">
      <c r="A28" s="4" t="s">
        <v>497</v>
      </c>
      <c r="B28" s="5" t="n">
        <v>6612</v>
      </c>
    </row>
    <row r="29" spans="1:2">
      <c r="A29" s="4" t="s">
        <v>509</v>
      </c>
      <c r="B29" s="5" t="n">
        <v>6612</v>
      </c>
    </row>
    <row r="30" spans="1:2">
      <c r="A30" s="4" t="s">
        <v>510</v>
      </c>
      <c r="B30" s="5" t="n">
        <v>37473</v>
      </c>
    </row>
    <row r="31" spans="1:2">
      <c r="A31" s="4" t="s">
        <v>511</v>
      </c>
      <c r="B31" s="5" t="n">
        <v>72706</v>
      </c>
    </row>
    <row r="32" spans="1:2">
      <c r="A32" s="4" t="s">
        <v>512</v>
      </c>
      <c r="B32" s="5" t="n">
        <v>12362</v>
      </c>
    </row>
    <row r="33" spans="1:2">
      <c r="A33" s="4" t="s">
        <v>513</v>
      </c>
      <c r="B33" s="6" t="n">
        <v>603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6</v>
      </c>
      <c r="B1" s="2" t="s">
        <v>60</v>
      </c>
      <c r="C1" s="2" t="s">
        <v>1</v>
      </c>
    </row>
    <row r="2" spans="1:4">
      <c r="B2" s="2" t="s">
        <v>2</v>
      </c>
      <c r="C2" s="2" t="s">
        <v>2</v>
      </c>
      <c r="D2" s="2" t="s">
        <v>99</v>
      </c>
    </row>
    <row r="3" spans="1:4">
      <c r="A3" s="3" t="s">
        <v>506</v>
      </c>
    </row>
    <row r="4" spans="1:4">
      <c r="A4" s="4" t="s">
        <v>517</v>
      </c>
      <c r="B4" s="6" t="n">
        <v>7400</v>
      </c>
      <c r="C4" s="6" t="n">
        <v>22326</v>
      </c>
    </row>
    <row r="5" spans="1:4">
      <c r="A5" s="4" t="s">
        <v>518</v>
      </c>
      <c r="B5" s="5" t="n">
        <v>405</v>
      </c>
      <c r="C5" s="5" t="n">
        <v>1215</v>
      </c>
    </row>
    <row r="6" spans="1:4">
      <c r="A6" s="4" t="s">
        <v>519</v>
      </c>
      <c r="B6" s="5" t="n">
        <v>1009</v>
      </c>
      <c r="C6" s="5" t="n">
        <v>2041</v>
      </c>
    </row>
    <row r="7" spans="1:4">
      <c r="A7" s="4" t="s">
        <v>520</v>
      </c>
      <c r="B7" s="5" t="n">
        <v>8814</v>
      </c>
      <c r="C7" s="5" t="n">
        <v>25582</v>
      </c>
    </row>
    <row r="8" spans="1:4">
      <c r="A8" s="4" t="s">
        <v>521</v>
      </c>
      <c r="B8" s="5" t="n">
        <v>22997</v>
      </c>
      <c r="C8" s="5" t="n">
        <v>22997</v>
      </c>
      <c r="D8" s="6" t="n">
        <v>0</v>
      </c>
    </row>
    <row r="9" spans="1:4">
      <c r="A9" s="4" t="s">
        <v>522</v>
      </c>
      <c r="B9" s="5" t="n">
        <v>135689</v>
      </c>
      <c r="C9" s="5" t="n">
        <v>135689</v>
      </c>
      <c r="D9" s="5" t="n">
        <v>0</v>
      </c>
    </row>
    <row r="10" spans="1:4">
      <c r="A10" s="4" t="s">
        <v>523</v>
      </c>
      <c r="B10" s="6" t="n">
        <v>162463</v>
      </c>
      <c r="C10" s="5" t="n">
        <v>162463</v>
      </c>
      <c r="D10" s="6" t="n">
        <v>0</v>
      </c>
    </row>
    <row r="11" spans="1:4">
      <c r="A11" s="4" t="s">
        <v>524</v>
      </c>
      <c r="C11" s="6" t="n">
        <v>25959</v>
      </c>
    </row>
    <row r="12" spans="1:4">
      <c r="A12" s="4" t="s">
        <v>525</v>
      </c>
      <c r="B12" s="4" t="s">
        <v>526</v>
      </c>
      <c r="C12" s="4" t="s">
        <v>526</v>
      </c>
    </row>
    <row r="13" spans="1:4">
      <c r="A13" s="4" t="s">
        <v>527</v>
      </c>
      <c r="B13" s="4" t="s">
        <v>528</v>
      </c>
      <c r="C13" s="4" t="s">
        <v>528</v>
      </c>
    </row>
    <row r="14" spans="1:4">
      <c r="A14" s="4" t="s">
        <v>514</v>
      </c>
    </row>
    <row r="15" spans="1:4">
      <c r="A15" s="3" t="s">
        <v>506</v>
      </c>
    </row>
    <row r="16" spans="1:4">
      <c r="A16" s="4" t="s">
        <v>517</v>
      </c>
      <c r="B16" s="6" t="n">
        <v>4792</v>
      </c>
      <c r="C16" s="6" t="n">
        <v>14375</v>
      </c>
    </row>
    <row r="17" spans="1:4">
      <c r="A17" s="4" t="s">
        <v>518</v>
      </c>
      <c r="B17" s="5" t="n">
        <v>405</v>
      </c>
      <c r="C17" s="5" t="n">
        <v>1215</v>
      </c>
    </row>
    <row r="18" spans="1:4">
      <c r="A18" s="4" t="s">
        <v>519</v>
      </c>
      <c r="B18" s="5" t="n">
        <v>1009</v>
      </c>
      <c r="C18" s="5" t="n">
        <v>2041</v>
      </c>
    </row>
    <row r="19" spans="1:4">
      <c r="A19" s="4" t="s">
        <v>520</v>
      </c>
      <c r="B19" s="5" t="n">
        <v>6206</v>
      </c>
      <c r="C19" s="5" t="n">
        <v>17631</v>
      </c>
    </row>
    <row r="20" spans="1:4">
      <c r="A20" s="4" t="s">
        <v>521</v>
      </c>
      <c r="B20" s="5" t="n">
        <v>14925</v>
      </c>
      <c r="C20" s="5" t="n">
        <v>14925</v>
      </c>
    </row>
    <row r="21" spans="1:4">
      <c r="A21" s="4" t="s">
        <v>522</v>
      </c>
      <c r="B21" s="5" t="n">
        <v>83417</v>
      </c>
      <c r="C21" s="5" t="n">
        <v>83417</v>
      </c>
    </row>
    <row r="22" spans="1:4">
      <c r="A22" s="4" t="s">
        <v>523</v>
      </c>
      <c r="B22" s="6" t="n">
        <v>102119</v>
      </c>
      <c r="C22" s="5" t="n">
        <v>102119</v>
      </c>
    </row>
    <row r="23" spans="1:4">
      <c r="A23" s="4" t="s">
        <v>524</v>
      </c>
      <c r="C23" s="6" t="n">
        <v>17990</v>
      </c>
    </row>
    <row r="24" spans="1:4">
      <c r="A24" s="4" t="s">
        <v>525</v>
      </c>
      <c r="B24" s="4" t="s">
        <v>529</v>
      </c>
      <c r="C24" s="4" t="s">
        <v>529</v>
      </c>
    </row>
    <row r="25" spans="1:4">
      <c r="A25" s="4" t="s">
        <v>527</v>
      </c>
      <c r="B25" s="4" t="s">
        <v>530</v>
      </c>
      <c r="C25" s="4" t="s">
        <v>530</v>
      </c>
    </row>
    <row r="26" spans="1:4">
      <c r="A26" s="4" t="s">
        <v>531</v>
      </c>
    </row>
    <row r="27" spans="1:4">
      <c r="A27" s="3" t="s">
        <v>506</v>
      </c>
    </row>
    <row r="28" spans="1:4">
      <c r="A28" s="4" t="s">
        <v>517</v>
      </c>
      <c r="B28" s="6" t="n">
        <v>2608</v>
      </c>
      <c r="C28" s="6" t="n">
        <v>7951</v>
      </c>
    </row>
    <row r="29" spans="1:4">
      <c r="A29" s="4" t="s">
        <v>518</v>
      </c>
      <c r="B29" s="5" t="n">
        <v>0</v>
      </c>
      <c r="C29" s="5" t="n">
        <v>0</v>
      </c>
    </row>
    <row r="30" spans="1:4">
      <c r="A30" s="4" t="s">
        <v>519</v>
      </c>
      <c r="B30" s="5" t="n">
        <v>0</v>
      </c>
      <c r="C30" s="5" t="n">
        <v>0</v>
      </c>
    </row>
    <row r="31" spans="1:4">
      <c r="A31" s="4" t="s">
        <v>520</v>
      </c>
      <c r="B31" s="5" t="n">
        <v>2608</v>
      </c>
      <c r="C31" s="5" t="n">
        <v>7951</v>
      </c>
    </row>
    <row r="32" spans="1:4">
      <c r="A32" s="4" t="s">
        <v>521</v>
      </c>
      <c r="B32" s="5" t="n">
        <v>8072</v>
      </c>
      <c r="C32" s="5" t="n">
        <v>8072</v>
      </c>
    </row>
    <row r="33" spans="1:4">
      <c r="A33" s="4" t="s">
        <v>522</v>
      </c>
      <c r="B33" s="5" t="n">
        <v>52272</v>
      </c>
      <c r="C33" s="5" t="n">
        <v>52272</v>
      </c>
    </row>
    <row r="34" spans="1:4">
      <c r="A34" s="4" t="s">
        <v>523</v>
      </c>
      <c r="B34" s="6" t="n">
        <v>60344</v>
      </c>
      <c r="C34" s="5" t="n">
        <v>60344</v>
      </c>
    </row>
    <row r="35" spans="1:4">
      <c r="A35" s="4" t="s">
        <v>524</v>
      </c>
      <c r="C35" s="6" t="n">
        <v>7969</v>
      </c>
    </row>
    <row r="36" spans="1:4">
      <c r="A36" s="4" t="s">
        <v>525</v>
      </c>
      <c r="B36" s="4" t="s">
        <v>532</v>
      </c>
      <c r="C36" s="4" t="s">
        <v>532</v>
      </c>
    </row>
    <row r="37" spans="1:4">
      <c r="A37" s="4" t="s">
        <v>527</v>
      </c>
      <c r="B37" s="4" t="s">
        <v>533</v>
      </c>
      <c r="C37"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v>
      </c>
      <c r="B1" s="2" t="s">
        <v>2</v>
      </c>
      <c r="C1" s="2" t="s">
        <v>99</v>
      </c>
    </row>
    <row r="2" spans="1:3">
      <c r="A2" s="3" t="s">
        <v>144</v>
      </c>
    </row>
    <row r="3" spans="1:3">
      <c r="A3" s="4" t="s">
        <v>145</v>
      </c>
      <c r="B3" s="6" t="n">
        <v>5588</v>
      </c>
      <c r="C3" s="6" t="n">
        <v>2979</v>
      </c>
    </row>
    <row r="4" spans="1:3">
      <c r="A4" s="4" t="s">
        <v>146</v>
      </c>
      <c r="B4" s="5" t="n">
        <v>228403428</v>
      </c>
      <c r="C4" s="5" t="n">
        <v>228195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34</v>
      </c>
      <c r="B1" s="2" t="s">
        <v>397</v>
      </c>
    </row>
    <row r="2" spans="1:2">
      <c r="A2" s="3" t="s">
        <v>214</v>
      </c>
    </row>
    <row r="3" spans="1:2">
      <c r="A3" s="4" t="s">
        <v>22</v>
      </c>
      <c r="B3" s="6" t="n">
        <v>9624</v>
      </c>
    </row>
    <row r="4" spans="1:2">
      <c r="A4" s="4" t="s">
        <v>507</v>
      </c>
      <c r="B4" s="5" t="n">
        <v>36614</v>
      </c>
    </row>
    <row r="5" spans="1:2">
      <c r="A5" s="4" t="s">
        <v>508</v>
      </c>
      <c r="B5" s="5" t="n">
        <v>36560</v>
      </c>
    </row>
    <row r="6" spans="1:2">
      <c r="A6" s="4" t="s">
        <v>497</v>
      </c>
      <c r="B6" s="5" t="n">
        <v>23855</v>
      </c>
    </row>
    <row r="7" spans="1:2">
      <c r="A7" s="4" t="s">
        <v>509</v>
      </c>
      <c r="B7" s="5" t="n">
        <v>7663</v>
      </c>
    </row>
    <row r="8" spans="1:2">
      <c r="A8" s="4" t="s">
        <v>510</v>
      </c>
      <c r="B8" s="5" t="n">
        <v>15631</v>
      </c>
    </row>
    <row r="9" spans="1:2">
      <c r="A9" s="4" t="s">
        <v>181</v>
      </c>
      <c r="B9" s="6" t="n">
        <v>129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5</v>
      </c>
      <c r="B1" s="2" t="s">
        <v>2</v>
      </c>
      <c r="C1" s="2" t="s">
        <v>99</v>
      </c>
    </row>
    <row r="2" spans="1:3">
      <c r="A2" s="3" t="s">
        <v>214</v>
      </c>
    </row>
    <row r="3" spans="1:3">
      <c r="A3" s="4" t="s">
        <v>536</v>
      </c>
      <c r="B3" s="6" t="n">
        <v>16158</v>
      </c>
      <c r="C3" s="6" t="n">
        <v>17468</v>
      </c>
    </row>
    <row r="4" spans="1:3">
      <c r="A4" s="4" t="s">
        <v>537</v>
      </c>
      <c r="B4" s="5" t="n">
        <v>2961</v>
      </c>
      <c r="C4" s="5" t="n">
        <v>3422</v>
      </c>
    </row>
    <row r="5" spans="1:3">
      <c r="A5" s="4" t="s">
        <v>538</v>
      </c>
      <c r="B5" s="5" t="n">
        <v>13197</v>
      </c>
      <c r="C5" s="5" t="n">
        <v>14046</v>
      </c>
    </row>
    <row r="6" spans="1:3">
      <c r="A6" s="4" t="s">
        <v>103</v>
      </c>
      <c r="B6" s="5" t="n">
        <v>1177</v>
      </c>
      <c r="C6" s="5" t="n">
        <v>1138</v>
      </c>
    </row>
    <row r="7" spans="1:3">
      <c r="A7" s="4" t="s">
        <v>114</v>
      </c>
      <c r="B7" s="5" t="n">
        <v>12020</v>
      </c>
      <c r="C7" s="5" t="n">
        <v>12908</v>
      </c>
    </row>
    <row r="8" spans="1:3">
      <c r="A8" s="4" t="s">
        <v>181</v>
      </c>
      <c r="B8" s="5" t="n">
        <v>13197</v>
      </c>
      <c r="C8" s="6" t="n">
        <v>14046</v>
      </c>
    </row>
    <row r="9" spans="1:3">
      <c r="A9" s="4" t="s">
        <v>22</v>
      </c>
      <c r="B9" s="5" t="n">
        <v>400</v>
      </c>
    </row>
    <row r="10" spans="1:3">
      <c r="A10" s="4" t="s">
        <v>507</v>
      </c>
      <c r="B10" s="5" t="n">
        <v>1700</v>
      </c>
    </row>
    <row r="11" spans="1:3">
      <c r="A11" s="4" t="s">
        <v>508</v>
      </c>
      <c r="B11" s="5" t="n">
        <v>1700</v>
      </c>
    </row>
    <row r="12" spans="1:3">
      <c r="A12" s="4" t="s">
        <v>497</v>
      </c>
      <c r="B12" s="5" t="n">
        <v>1700</v>
      </c>
    </row>
    <row r="13" spans="1:3">
      <c r="A13" s="4" t="s">
        <v>509</v>
      </c>
      <c r="B13" s="5" t="n">
        <v>1700</v>
      </c>
    </row>
    <row r="14" spans="1:3">
      <c r="A14" s="4" t="s">
        <v>510</v>
      </c>
      <c r="B14" s="6" t="n">
        <v>8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5"/>
  </cols>
  <sheetData>
    <row r="1" spans="1:5">
      <c r="A1" s="1" t="s">
        <v>539</v>
      </c>
      <c r="B1" s="2" t="s">
        <v>2</v>
      </c>
      <c r="C1" s="2" t="s">
        <v>540</v>
      </c>
      <c r="D1" s="2" t="s">
        <v>541</v>
      </c>
      <c r="E1" s="2" t="s">
        <v>99</v>
      </c>
    </row>
    <row r="2" spans="1:5">
      <c r="A2" s="3" t="s">
        <v>542</v>
      </c>
    </row>
    <row r="3" spans="1:5">
      <c r="A3" s="4" t="s">
        <v>543</v>
      </c>
      <c r="B3" s="6" t="n">
        <v>4750000000</v>
      </c>
      <c r="E3" s="6" t="n">
        <v>4300000000</v>
      </c>
    </row>
    <row r="4" spans="1:5">
      <c r="A4" s="4" t="s">
        <v>544</v>
      </c>
      <c r="B4" s="5" t="n">
        <v>-35770000</v>
      </c>
      <c r="E4" s="5" t="n">
        <v>-27070000</v>
      </c>
    </row>
    <row r="5" spans="1:5">
      <c r="A5" s="4" t="s">
        <v>545</v>
      </c>
      <c r="B5" s="5" t="n">
        <v>-8455000</v>
      </c>
      <c r="E5" s="5" t="n">
        <v>-2927000</v>
      </c>
    </row>
    <row r="6" spans="1:5">
      <c r="A6" s="4" t="s">
        <v>546</v>
      </c>
      <c r="B6" s="5" t="n">
        <v>0</v>
      </c>
      <c r="E6" s="5" t="n">
        <v>866000</v>
      </c>
    </row>
    <row r="7" spans="1:5">
      <c r="A7" s="4" t="s">
        <v>547</v>
      </c>
      <c r="B7" s="5" t="n">
        <v>4705775000</v>
      </c>
      <c r="E7" s="5" t="n">
        <v>4270869000</v>
      </c>
    </row>
    <row r="8" spans="1:5">
      <c r="A8" s="4" t="s">
        <v>129</v>
      </c>
      <c r="B8" s="5" t="n">
        <v>0</v>
      </c>
      <c r="E8" s="5" t="n">
        <v>59489000</v>
      </c>
    </row>
    <row r="9" spans="1:5">
      <c r="A9" s="4" t="s">
        <v>133</v>
      </c>
      <c r="B9" s="5" t="n">
        <v>4705775000</v>
      </c>
      <c r="E9" s="5" t="n">
        <v>4211380000</v>
      </c>
    </row>
    <row r="10" spans="1:5">
      <c r="A10" s="4" t="s">
        <v>548</v>
      </c>
    </row>
    <row r="11" spans="1:5">
      <c r="A11" s="3" t="s">
        <v>542</v>
      </c>
    </row>
    <row r="12" spans="1:5">
      <c r="A12" s="4" t="s">
        <v>543</v>
      </c>
      <c r="B12" s="6" t="n">
        <v>0</v>
      </c>
      <c r="D12" s="6" t="n">
        <v>550000000</v>
      </c>
      <c r="E12" s="5" t="n">
        <v>550000000</v>
      </c>
    </row>
    <row r="13" spans="1:5">
      <c r="A13" s="4" t="s">
        <v>549</v>
      </c>
      <c r="B13" s="4" t="s">
        <v>550</v>
      </c>
      <c r="D13" s="4" t="s">
        <v>550</v>
      </c>
    </row>
    <row r="14" spans="1:5">
      <c r="A14" s="4" t="s">
        <v>551</v>
      </c>
    </row>
    <row r="15" spans="1:5">
      <c r="A15" s="3" t="s">
        <v>542</v>
      </c>
    </row>
    <row r="16" spans="1:5">
      <c r="A16" s="4" t="s">
        <v>543</v>
      </c>
      <c r="B16" s="6" t="n">
        <v>550000000</v>
      </c>
      <c r="E16" s="5" t="n">
        <v>550000000</v>
      </c>
    </row>
    <row r="17" spans="1:5">
      <c r="A17" s="4" t="s">
        <v>549</v>
      </c>
      <c r="B17" s="4" t="s">
        <v>552</v>
      </c>
    </row>
    <row r="18" spans="1:5">
      <c r="A18" s="4" t="s">
        <v>553</v>
      </c>
    </row>
    <row r="19" spans="1:5">
      <c r="A19" s="3" t="s">
        <v>542</v>
      </c>
    </row>
    <row r="20" spans="1:5">
      <c r="A20" s="4" t="s">
        <v>543</v>
      </c>
      <c r="B20" s="6" t="n">
        <v>250000000</v>
      </c>
      <c r="E20" s="5" t="n">
        <v>250000000</v>
      </c>
    </row>
    <row r="21" spans="1:5">
      <c r="A21" s="4" t="s">
        <v>549</v>
      </c>
      <c r="B21" s="4" t="s">
        <v>554</v>
      </c>
    </row>
    <row r="22" spans="1:5">
      <c r="A22" s="4" t="s">
        <v>555</v>
      </c>
    </row>
    <row r="23" spans="1:5">
      <c r="A23" s="3" t="s">
        <v>542</v>
      </c>
    </row>
    <row r="24" spans="1:5">
      <c r="A24" s="4" t="s">
        <v>543</v>
      </c>
      <c r="B24" s="6" t="n">
        <v>650000000</v>
      </c>
      <c r="E24" s="5" t="n">
        <v>650000000</v>
      </c>
    </row>
    <row r="25" spans="1:5">
      <c r="A25" s="4" t="s">
        <v>549</v>
      </c>
      <c r="B25" s="4" t="s">
        <v>556</v>
      </c>
    </row>
    <row r="26" spans="1:5">
      <c r="A26" s="4" t="s">
        <v>557</v>
      </c>
    </row>
    <row r="27" spans="1:5">
      <c r="A27" s="3" t="s">
        <v>542</v>
      </c>
    </row>
    <row r="28" spans="1:5">
      <c r="A28" s="4" t="s">
        <v>543</v>
      </c>
      <c r="B28" s="6" t="n">
        <v>250000000</v>
      </c>
      <c r="E28" s="5" t="n">
        <v>250000000</v>
      </c>
    </row>
    <row r="29" spans="1:5">
      <c r="A29" s="4" t="s">
        <v>549</v>
      </c>
      <c r="B29" s="4" t="s">
        <v>558</v>
      </c>
    </row>
    <row r="30" spans="1:5">
      <c r="A30" s="4" t="s">
        <v>559</v>
      </c>
    </row>
    <row r="31" spans="1:5">
      <c r="A31" s="3" t="s">
        <v>542</v>
      </c>
    </row>
    <row r="32" spans="1:5">
      <c r="A32" s="4" t="s">
        <v>543</v>
      </c>
      <c r="B32" s="6" t="n">
        <v>250000000</v>
      </c>
      <c r="E32" s="5" t="n">
        <v>250000000</v>
      </c>
    </row>
    <row r="33" spans="1:5">
      <c r="A33" s="4" t="s">
        <v>549</v>
      </c>
      <c r="B33" s="4" t="s">
        <v>560</v>
      </c>
    </row>
    <row r="34" spans="1:5">
      <c r="A34" s="4" t="s">
        <v>561</v>
      </c>
    </row>
    <row r="35" spans="1:5">
      <c r="A35" s="3" t="s">
        <v>542</v>
      </c>
    </row>
    <row r="36" spans="1:5">
      <c r="A36" s="4" t="s">
        <v>543</v>
      </c>
      <c r="B36" s="6" t="n">
        <v>550000000</v>
      </c>
      <c r="E36" s="5" t="n">
        <v>550000000</v>
      </c>
    </row>
    <row r="37" spans="1:5">
      <c r="A37" s="4" t="s">
        <v>549</v>
      </c>
      <c r="B37" s="4" t="s">
        <v>562</v>
      </c>
    </row>
    <row r="38" spans="1:5">
      <c r="A38" s="4" t="s">
        <v>563</v>
      </c>
    </row>
    <row r="39" spans="1:5">
      <c r="A39" s="3" t="s">
        <v>542</v>
      </c>
    </row>
    <row r="40" spans="1:5">
      <c r="A40" s="4" t="s">
        <v>543</v>
      </c>
      <c r="B40" s="6" t="n">
        <v>250000000</v>
      </c>
      <c r="E40" s="5" t="n">
        <v>250000000</v>
      </c>
    </row>
    <row r="41" spans="1:5">
      <c r="A41" s="4" t="s">
        <v>549</v>
      </c>
      <c r="B41" s="4" t="s">
        <v>560</v>
      </c>
    </row>
    <row r="42" spans="1:5">
      <c r="A42" s="4" t="s">
        <v>564</v>
      </c>
    </row>
    <row r="43" spans="1:5">
      <c r="A43" s="3" t="s">
        <v>542</v>
      </c>
    </row>
    <row r="44" spans="1:5">
      <c r="A44" s="4" t="s">
        <v>543</v>
      </c>
      <c r="B44" s="6" t="n">
        <v>500000000</v>
      </c>
      <c r="E44" s="5" t="n">
        <v>500000000</v>
      </c>
    </row>
    <row r="45" spans="1:5">
      <c r="A45" s="4" t="s">
        <v>549</v>
      </c>
      <c r="B45" s="4" t="s">
        <v>552</v>
      </c>
    </row>
    <row r="46" spans="1:5">
      <c r="A46" s="4" t="s">
        <v>565</v>
      </c>
    </row>
    <row r="47" spans="1:5">
      <c r="A47" s="3" t="s">
        <v>542</v>
      </c>
    </row>
    <row r="48" spans="1:5">
      <c r="A48" s="4" t="s">
        <v>543</v>
      </c>
      <c r="B48" s="6" t="n">
        <v>500000000</v>
      </c>
      <c r="E48" s="5" t="n">
        <v>500000000</v>
      </c>
    </row>
    <row r="49" spans="1:5">
      <c r="A49" s="4" t="s">
        <v>549</v>
      </c>
      <c r="B49" s="4" t="s">
        <v>560</v>
      </c>
    </row>
    <row r="50" spans="1:5">
      <c r="A50" s="4" t="s">
        <v>566</v>
      </c>
    </row>
    <row r="51" spans="1:5">
      <c r="A51" s="3" t="s">
        <v>542</v>
      </c>
    </row>
    <row r="52" spans="1:5">
      <c r="A52" s="4" t="s">
        <v>543</v>
      </c>
      <c r="B52" s="6" t="n">
        <v>500000000</v>
      </c>
      <c r="C52" s="6" t="n">
        <v>500000000</v>
      </c>
      <c r="E52" s="5" t="n">
        <v>0</v>
      </c>
    </row>
    <row r="53" spans="1:5">
      <c r="A53" s="4" t="s">
        <v>549</v>
      </c>
      <c r="B53" s="4" t="s">
        <v>567</v>
      </c>
      <c r="C53" s="4" t="s">
        <v>567</v>
      </c>
    </row>
    <row r="54" spans="1:5">
      <c r="A54" s="4" t="s">
        <v>568</v>
      </c>
    </row>
    <row r="55" spans="1:5">
      <c r="A55" s="3" t="s">
        <v>542</v>
      </c>
    </row>
    <row r="56" spans="1:5">
      <c r="A56" s="4" t="s">
        <v>543</v>
      </c>
      <c r="B56" s="6" t="n">
        <v>500000000</v>
      </c>
      <c r="E56" s="6" t="n">
        <v>0</v>
      </c>
    </row>
    <row r="57" spans="1:5">
      <c r="A57" s="4" t="s">
        <v>549</v>
      </c>
      <c r="B57" s="4" t="s">
        <v>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6"/>
  </cols>
  <sheetData>
    <row r="1" spans="1:6">
      <c r="A1" s="1" t="s">
        <v>570</v>
      </c>
      <c r="B1" s="2" t="s">
        <v>1</v>
      </c>
      <c r="D1" s="2" t="s">
        <v>571</v>
      </c>
    </row>
    <row r="2" spans="1:6">
      <c r="B2" s="2" t="s">
        <v>2</v>
      </c>
      <c r="C2" s="2" t="s">
        <v>61</v>
      </c>
      <c r="D2" s="2" t="s">
        <v>99</v>
      </c>
      <c r="E2" s="2" t="s">
        <v>540</v>
      </c>
      <c r="F2" s="2" t="s">
        <v>541</v>
      </c>
    </row>
    <row r="3" spans="1:6">
      <c r="A3" s="3" t="s">
        <v>542</v>
      </c>
    </row>
    <row r="4" spans="1:6">
      <c r="A4" s="4" t="s">
        <v>543</v>
      </c>
      <c r="B4" s="6" t="n">
        <v>4750000000</v>
      </c>
      <c r="D4" s="6" t="n">
        <v>4300000000</v>
      </c>
    </row>
    <row r="5" spans="1:6">
      <c r="A5" s="4" t="s">
        <v>168</v>
      </c>
      <c r="B5" s="5" t="n">
        <v>996405000</v>
      </c>
      <c r="C5" s="6" t="n">
        <v>0</v>
      </c>
    </row>
    <row r="6" spans="1:6">
      <c r="A6" s="4" t="s">
        <v>572</v>
      </c>
      <c r="B6" s="5" t="n">
        <v>8270000</v>
      </c>
      <c r="C6" s="6" t="n">
        <v>0</v>
      </c>
    </row>
    <row r="7" spans="1:6">
      <c r="A7" s="4" t="s">
        <v>573</v>
      </c>
      <c r="B7" s="5" t="n">
        <v>4705775000</v>
      </c>
      <c r="D7" s="5" t="n">
        <v>4270869000</v>
      </c>
    </row>
    <row r="8" spans="1:6">
      <c r="A8" s="4" t="s">
        <v>574</v>
      </c>
    </row>
    <row r="9" spans="1:6">
      <c r="A9" s="3" t="s">
        <v>542</v>
      </c>
    </row>
    <row r="10" spans="1:6">
      <c r="A10" s="4" t="s">
        <v>573</v>
      </c>
      <c r="D10" s="6" t="n">
        <v>0</v>
      </c>
    </row>
    <row r="11" spans="1:6">
      <c r="A11" s="4" t="s">
        <v>575</v>
      </c>
    </row>
    <row r="12" spans="1:6">
      <c r="A12" s="3" t="s">
        <v>542</v>
      </c>
    </row>
    <row r="13" spans="1:6">
      <c r="A13" s="4" t="s">
        <v>576</v>
      </c>
      <c r="B13" s="6" t="n">
        <v>1000000000</v>
      </c>
    </row>
    <row r="14" spans="1:6">
      <c r="A14" s="4" t="s">
        <v>577</v>
      </c>
      <c r="B14" s="4" t="s">
        <v>578</v>
      </c>
      <c r="D14" s="4" t="s">
        <v>579</v>
      </c>
    </row>
    <row r="15" spans="1:6">
      <c r="A15" s="4" t="s">
        <v>580</v>
      </c>
    </row>
    <row r="16" spans="1:6">
      <c r="A16" s="3" t="s">
        <v>542</v>
      </c>
    </row>
    <row r="17" spans="1:6">
      <c r="A17" s="4" t="s">
        <v>581</v>
      </c>
      <c r="B17" s="4" t="s">
        <v>582</v>
      </c>
    </row>
    <row r="18" spans="1:6">
      <c r="A18" s="4" t="s">
        <v>583</v>
      </c>
    </row>
    <row r="19" spans="1:6">
      <c r="A19" s="3" t="s">
        <v>542</v>
      </c>
    </row>
    <row r="20" spans="1:6">
      <c r="A20" s="4" t="s">
        <v>543</v>
      </c>
      <c r="B20" s="6" t="n">
        <v>500000000</v>
      </c>
      <c r="D20" s="6" t="n">
        <v>0</v>
      </c>
    </row>
    <row r="21" spans="1:6">
      <c r="A21" s="4" t="s">
        <v>549</v>
      </c>
      <c r="B21" s="4" t="s">
        <v>569</v>
      </c>
    </row>
    <row r="22" spans="1:6">
      <c r="A22" s="4" t="s">
        <v>584</v>
      </c>
      <c r="B22" s="4" t="s">
        <v>585</v>
      </c>
    </row>
    <row r="23" spans="1:6">
      <c r="A23" s="4" t="s">
        <v>168</v>
      </c>
      <c r="B23" s="6" t="n">
        <v>494400000</v>
      </c>
    </row>
    <row r="24" spans="1:6">
      <c r="A24" s="4" t="s">
        <v>566</v>
      </c>
    </row>
    <row r="25" spans="1:6">
      <c r="A25" s="3" t="s">
        <v>542</v>
      </c>
    </row>
    <row r="26" spans="1:6">
      <c r="A26" s="4" t="s">
        <v>543</v>
      </c>
      <c r="B26" s="6" t="n">
        <v>500000000</v>
      </c>
      <c r="D26" s="5" t="n">
        <v>0</v>
      </c>
      <c r="E26" s="6" t="n">
        <v>500000000</v>
      </c>
    </row>
    <row r="27" spans="1:6">
      <c r="A27" s="4" t="s">
        <v>549</v>
      </c>
      <c r="B27" s="4" t="s">
        <v>567</v>
      </c>
      <c r="E27" s="4" t="s">
        <v>567</v>
      </c>
    </row>
    <row r="28" spans="1:6">
      <c r="A28" s="4" t="s">
        <v>584</v>
      </c>
      <c r="B28" s="4" t="s">
        <v>586</v>
      </c>
    </row>
    <row r="29" spans="1:6">
      <c r="A29" s="4" t="s">
        <v>168</v>
      </c>
      <c r="B29" s="6" t="n">
        <v>491500000</v>
      </c>
    </row>
    <row r="30" spans="1:6">
      <c r="A30" s="4" t="s">
        <v>572</v>
      </c>
      <c r="B30" s="5" t="n">
        <v>8300000</v>
      </c>
    </row>
    <row r="31" spans="1:6">
      <c r="A31" s="4" t="s">
        <v>548</v>
      </c>
    </row>
    <row r="32" spans="1:6">
      <c r="A32" s="3" t="s">
        <v>542</v>
      </c>
    </row>
    <row r="33" spans="1:6">
      <c r="A33" s="4" t="s">
        <v>543</v>
      </c>
      <c r="B33" s="6" t="n">
        <v>0</v>
      </c>
      <c r="D33" s="5" t="n">
        <v>550000000</v>
      </c>
      <c r="F33" s="6" t="n">
        <v>550000000</v>
      </c>
    </row>
    <row r="34" spans="1:6">
      <c r="A34" s="4" t="s">
        <v>549</v>
      </c>
      <c r="B34" s="4" t="s">
        <v>550</v>
      </c>
      <c r="F34" s="4" t="s">
        <v>550</v>
      </c>
    </row>
    <row r="35" spans="1:6">
      <c r="A35" s="4" t="s">
        <v>587</v>
      </c>
    </row>
    <row r="36" spans="1:6">
      <c r="A36" s="3" t="s">
        <v>542</v>
      </c>
    </row>
    <row r="37" spans="1:6">
      <c r="A37" s="4" t="s">
        <v>576</v>
      </c>
      <c r="B37" s="6" t="n">
        <v>500000000</v>
      </c>
    </row>
    <row r="38" spans="1:6">
      <c r="A38" s="4" t="s">
        <v>588</v>
      </c>
      <c r="B38" s="4" t="s">
        <v>589</v>
      </c>
    </row>
    <row r="39" spans="1:6">
      <c r="A39" s="4" t="s">
        <v>590</v>
      </c>
      <c r="B39" s="4" t="s">
        <v>591</v>
      </c>
    </row>
    <row r="40" spans="1:6">
      <c r="A40" s="4" t="s">
        <v>592</v>
      </c>
      <c r="B40" s="6" t="n">
        <v>0</v>
      </c>
    </row>
    <row r="41" spans="1:6">
      <c r="A41" s="4" t="s">
        <v>593</v>
      </c>
    </row>
    <row r="42" spans="1:6">
      <c r="A42" s="3" t="s">
        <v>542</v>
      </c>
    </row>
    <row r="43" spans="1:6">
      <c r="A43" s="4" t="s">
        <v>588</v>
      </c>
      <c r="B43" s="4" t="s">
        <v>594</v>
      </c>
    </row>
    <row r="44" spans="1:6">
      <c r="A44" s="4" t="s">
        <v>595</v>
      </c>
    </row>
    <row r="45" spans="1:6">
      <c r="A45" s="3" t="s">
        <v>542</v>
      </c>
    </row>
    <row r="46" spans="1:6">
      <c r="A46" s="4" t="s">
        <v>588</v>
      </c>
      <c r="B46" s="4" t="s">
        <v>596</v>
      </c>
    </row>
    <row r="47" spans="1:6">
      <c r="A47" s="4" t="s">
        <v>597</v>
      </c>
    </row>
    <row r="48" spans="1:6">
      <c r="A48" s="3" t="s">
        <v>542</v>
      </c>
    </row>
    <row r="49" spans="1:6">
      <c r="A49" s="4" t="s">
        <v>576</v>
      </c>
      <c r="B49" s="6" t="n">
        <v>1000000000</v>
      </c>
    </row>
    <row r="50" spans="1:6">
      <c r="A50" s="4" t="s">
        <v>588</v>
      </c>
      <c r="B50" s="4" t="s">
        <v>596</v>
      </c>
    </row>
    <row r="51" spans="1:6">
      <c r="A51" s="4" t="s">
        <v>573</v>
      </c>
      <c r="B51" s="6" t="n">
        <v>0</v>
      </c>
    </row>
    <row r="52" spans="1:6">
      <c r="A52" s="4" t="s">
        <v>598</v>
      </c>
      <c r="B52" s="6" t="n">
        <v>3500000</v>
      </c>
      <c r="D52" s="6" t="n">
        <v>6800000</v>
      </c>
    </row>
    <row r="53" spans="1:6">
      <c r="A53" s="4" t="s">
        <v>599</v>
      </c>
    </row>
    <row r="54" spans="1:6">
      <c r="A54" s="3" t="s">
        <v>542</v>
      </c>
    </row>
    <row r="55" spans="1:6">
      <c r="A55" s="4" t="s">
        <v>588</v>
      </c>
      <c r="B55" s="4" t="s">
        <v>594</v>
      </c>
    </row>
    <row r="56" spans="1:6">
      <c r="A56" s="4" t="s">
        <v>600</v>
      </c>
    </row>
    <row r="57" spans="1:6">
      <c r="A57" s="3" t="s">
        <v>542</v>
      </c>
    </row>
    <row r="58" spans="1:6">
      <c r="A58" s="4" t="s">
        <v>588</v>
      </c>
      <c r="B58" s="4" t="s">
        <v>601</v>
      </c>
    </row>
    <row r="59" spans="1:6">
      <c r="A59" s="4" t="s">
        <v>602</v>
      </c>
    </row>
    <row r="60" spans="1:6">
      <c r="A60" s="3" t="s">
        <v>542</v>
      </c>
    </row>
    <row r="61" spans="1:6">
      <c r="A61" s="4" t="s">
        <v>603</v>
      </c>
      <c r="B61" s="4" t="s">
        <v>604</v>
      </c>
    </row>
    <row r="62" spans="1:6">
      <c r="A62" s="4" t="s">
        <v>605</v>
      </c>
    </row>
    <row r="63" spans="1:6">
      <c r="A63" s="3" t="s">
        <v>542</v>
      </c>
    </row>
    <row r="64" spans="1:6">
      <c r="A64" s="4" t="s">
        <v>603</v>
      </c>
      <c r="B64" s="4" t="s">
        <v>606</v>
      </c>
    </row>
    <row r="65" spans="1:6">
      <c r="A65" s="4" t="s">
        <v>607</v>
      </c>
    </row>
    <row r="66" spans="1:6">
      <c r="A66" s="3" t="s">
        <v>542</v>
      </c>
    </row>
    <row r="67" spans="1:6">
      <c r="A67" s="4" t="s">
        <v>603</v>
      </c>
      <c r="B67" s="4" t="s">
        <v>608</v>
      </c>
    </row>
    <row r="68" spans="1:6">
      <c r="A68" s="4" t="s">
        <v>609</v>
      </c>
    </row>
    <row r="69" spans="1:6">
      <c r="A69" s="3" t="s">
        <v>542</v>
      </c>
    </row>
    <row r="70" spans="1:6">
      <c r="A70" s="4" t="s">
        <v>603</v>
      </c>
      <c r="B70" s="4" t="s">
        <v>6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611</v>
      </c>
      <c r="B1" s="2" t="s">
        <v>60</v>
      </c>
      <c r="D1" s="2" t="s">
        <v>1</v>
      </c>
    </row>
    <row r="2" spans="1:6">
      <c r="B2" s="2" t="s">
        <v>612</v>
      </c>
      <c r="C2" s="2" t="s">
        <v>613</v>
      </c>
      <c r="D2" s="2" t="s">
        <v>612</v>
      </c>
      <c r="E2" s="2" t="s">
        <v>478</v>
      </c>
      <c r="F2" s="2" t="s">
        <v>614</v>
      </c>
    </row>
    <row r="3" spans="1:6">
      <c r="A3" s="3" t="s">
        <v>615</v>
      </c>
    </row>
    <row r="4" spans="1:6">
      <c r="A4" s="4" t="s">
        <v>543</v>
      </c>
      <c r="B4" s="6" t="n">
        <v>4750000000</v>
      </c>
      <c r="D4" s="6" t="n">
        <v>4750000000</v>
      </c>
      <c r="F4" s="6" t="n">
        <v>4300000000</v>
      </c>
    </row>
    <row r="5" spans="1:6">
      <c r="A5" s="4" t="s">
        <v>171</v>
      </c>
      <c r="D5" s="5" t="n">
        <v>-33342000</v>
      </c>
      <c r="E5" s="6" t="n">
        <v>20925000</v>
      </c>
    </row>
    <row r="6" spans="1:6">
      <c r="A6" s="4" t="s">
        <v>616</v>
      </c>
      <c r="B6" s="5" t="n">
        <v>21811000</v>
      </c>
      <c r="D6" s="5" t="n">
        <v>21811000</v>
      </c>
      <c r="F6" s="5" t="n">
        <v>0</v>
      </c>
    </row>
    <row r="7" spans="1:6">
      <c r="A7" s="4" t="s">
        <v>106</v>
      </c>
      <c r="B7" s="5" t="n">
        <v>0</v>
      </c>
      <c r="D7" s="5" t="n">
        <v>0</v>
      </c>
      <c r="F7" s="5" t="n">
        <v>37328000</v>
      </c>
    </row>
    <row r="8" spans="1:6">
      <c r="A8" s="4" t="s">
        <v>617</v>
      </c>
      <c r="B8" s="6" t="n">
        <v>-3200000</v>
      </c>
      <c r="D8" s="6" t="n">
        <v>-3200000</v>
      </c>
    </row>
    <row r="9" spans="1:6">
      <c r="A9" s="4" t="s">
        <v>618</v>
      </c>
    </row>
    <row r="10" spans="1:6">
      <c r="A10" s="3" t="s">
        <v>615</v>
      </c>
    </row>
    <row r="11" spans="1:6">
      <c r="A11" s="4" t="s">
        <v>619</v>
      </c>
      <c r="B11" s="5" t="n">
        <v>30000</v>
      </c>
      <c r="D11" s="5" t="n">
        <v>30000</v>
      </c>
    </row>
    <row r="12" spans="1:6">
      <c r="A12" s="4" t="s">
        <v>620</v>
      </c>
      <c r="B12" s="6" t="n">
        <v>17800000</v>
      </c>
      <c r="D12" s="6" t="n">
        <v>17800000</v>
      </c>
    </row>
    <row r="13" spans="1:6">
      <c r="A13" s="4" t="s">
        <v>583</v>
      </c>
    </row>
    <row r="14" spans="1:6">
      <c r="A14" s="3" t="s">
        <v>615</v>
      </c>
    </row>
    <row r="15" spans="1:6">
      <c r="A15" s="4" t="s">
        <v>543</v>
      </c>
      <c r="B15" s="6" t="n">
        <v>500000000</v>
      </c>
      <c r="D15" s="6" t="n">
        <v>500000000</v>
      </c>
      <c r="F15" s="5" t="n">
        <v>0</v>
      </c>
    </row>
    <row r="16" spans="1:6">
      <c r="A16" s="4" t="s">
        <v>549</v>
      </c>
      <c r="B16" s="4" t="s">
        <v>569</v>
      </c>
      <c r="D16" s="4" t="s">
        <v>569</v>
      </c>
    </row>
    <row r="17" spans="1:6">
      <c r="A17" s="4" t="s">
        <v>621</v>
      </c>
    </row>
    <row r="18" spans="1:6">
      <c r="A18" s="3" t="s">
        <v>615</v>
      </c>
    </row>
    <row r="19" spans="1:6">
      <c r="A19" s="4" t="s">
        <v>171</v>
      </c>
      <c r="B19" s="6" t="n">
        <v>-25300000</v>
      </c>
    </row>
    <row r="20" spans="1:6">
      <c r="A20" s="4" t="s">
        <v>566</v>
      </c>
    </row>
    <row r="21" spans="1:6">
      <c r="A21" s="3" t="s">
        <v>615</v>
      </c>
    </row>
    <row r="22" spans="1:6">
      <c r="A22" s="4" t="s">
        <v>543</v>
      </c>
      <c r="B22" s="6" t="n">
        <v>500000000</v>
      </c>
      <c r="C22" s="6" t="n">
        <v>500000000</v>
      </c>
      <c r="D22" s="6" t="n">
        <v>500000000</v>
      </c>
      <c r="F22" s="6" t="n">
        <v>0</v>
      </c>
    </row>
    <row r="23" spans="1:6">
      <c r="A23" s="4" t="s">
        <v>549</v>
      </c>
      <c r="B23" s="4" t="s">
        <v>567</v>
      </c>
      <c r="C23" s="4" t="s">
        <v>567</v>
      </c>
      <c r="D23" s="4" t="s">
        <v>567</v>
      </c>
    </row>
    <row r="24" spans="1:6">
      <c r="A24" s="4" t="s">
        <v>622</v>
      </c>
    </row>
    <row r="25" spans="1:6">
      <c r="A25" s="3" t="s">
        <v>615</v>
      </c>
    </row>
    <row r="26" spans="1:6">
      <c r="A26" s="4" t="s">
        <v>171</v>
      </c>
      <c r="C26" s="6" t="n">
        <v>-8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23</v>
      </c>
      <c r="B1" s="2" t="s">
        <v>624</v>
      </c>
    </row>
    <row r="2" spans="1:2">
      <c r="A2" s="4" t="s">
        <v>625</v>
      </c>
    </row>
    <row r="3" spans="1:2">
      <c r="A3" s="3" t="s">
        <v>615</v>
      </c>
    </row>
    <row r="4" spans="1:2">
      <c r="A4" s="4" t="s">
        <v>626</v>
      </c>
      <c r="B4" s="9" t="n">
        <v>4.5</v>
      </c>
    </row>
    <row r="5" spans="1:2">
      <c r="A5" s="4" t="s">
        <v>627</v>
      </c>
    </row>
    <row r="6" spans="1:2">
      <c r="A6" s="3" t="s">
        <v>615</v>
      </c>
    </row>
    <row r="7" spans="1:2">
      <c r="A7" s="4" t="s">
        <v>626</v>
      </c>
      <c r="B7" s="9"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99</v>
      </c>
    </row>
    <row r="2" spans="1:4">
      <c r="A2" s="3" t="s">
        <v>615</v>
      </c>
    </row>
    <row r="3" spans="1:4">
      <c r="A3" s="4" t="s">
        <v>106</v>
      </c>
      <c r="C3" s="6" t="n">
        <v>21811</v>
      </c>
      <c r="D3" s="6" t="n">
        <v>0</v>
      </c>
    </row>
    <row r="4" spans="1:4">
      <c r="A4" s="4" t="s">
        <v>629</v>
      </c>
    </row>
    <row r="5" spans="1:4">
      <c r="A5" s="3" t="s">
        <v>615</v>
      </c>
    </row>
    <row r="6" spans="1:4">
      <c r="A6" s="4" t="s">
        <v>630</v>
      </c>
      <c r="C6" s="5" t="n">
        <v>16978</v>
      </c>
      <c r="D6" s="5" t="n">
        <v>62166</v>
      </c>
    </row>
    <row r="7" spans="1:4">
      <c r="A7" s="4" t="s">
        <v>631</v>
      </c>
      <c r="C7" s="5" t="n">
        <v>-12139</v>
      </c>
      <c r="D7" s="5" t="n">
        <v>-7155</v>
      </c>
    </row>
    <row r="8" spans="1:4">
      <c r="A8" s="4" t="s">
        <v>632</v>
      </c>
      <c r="C8" s="5" t="n">
        <v>4839</v>
      </c>
      <c r="D8" s="5" t="n">
        <v>55011</v>
      </c>
    </row>
    <row r="9" spans="1:4">
      <c r="A9" s="4" t="s">
        <v>633</v>
      </c>
      <c r="D9" s="5" t="n">
        <v>-37328</v>
      </c>
    </row>
    <row r="10" spans="1:4">
      <c r="A10" s="4" t="s">
        <v>106</v>
      </c>
      <c r="C10" s="5" t="n">
        <v>21811</v>
      </c>
    </row>
    <row r="11" spans="1:4">
      <c r="A11" s="4" t="s">
        <v>634</v>
      </c>
      <c r="B11" s="4" t="s">
        <v>635</v>
      </c>
      <c r="C11" s="6" t="n">
        <v>26650</v>
      </c>
      <c r="D11" s="6" t="n">
        <v>17683</v>
      </c>
    </row>
    <row r="12" spans="1:4"/>
    <row r="13" spans="1:4">
      <c r="A13" s="4" t="s">
        <v>635</v>
      </c>
      <c r="B13" s="4" t="s">
        <v>636</v>
      </c>
    </row>
  </sheetData>
  <mergeCells count="3">
    <mergeCell ref="A1:B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0</v>
      </c>
      <c r="D1" s="2" t="s">
        <v>1</v>
      </c>
    </row>
    <row r="2" spans="1:5">
      <c r="B2" s="2" t="s">
        <v>2</v>
      </c>
      <c r="C2" s="2" t="s">
        <v>61</v>
      </c>
      <c r="D2" s="2" t="s">
        <v>2</v>
      </c>
      <c r="E2" s="2" t="s">
        <v>61</v>
      </c>
    </row>
    <row r="3" spans="1:5">
      <c r="A3" s="3" t="s">
        <v>638</v>
      </c>
    </row>
    <row r="4" spans="1:5">
      <c r="A4" s="4" t="s">
        <v>639</v>
      </c>
      <c r="B4" s="6" t="n">
        <v>-36287</v>
      </c>
      <c r="C4" s="6" t="n">
        <v>-25165</v>
      </c>
      <c r="D4" s="6" t="n">
        <v>-26480</v>
      </c>
      <c r="E4" s="6" t="n">
        <v>-33755</v>
      </c>
    </row>
    <row r="5" spans="1:5">
      <c r="A5" s="4" t="s">
        <v>90</v>
      </c>
      <c r="B5" s="5" t="n">
        <v>-14181</v>
      </c>
      <c r="C5" s="5" t="n">
        <v>6852</v>
      </c>
      <c r="D5" s="5" t="n">
        <v>-25216</v>
      </c>
      <c r="E5" s="5" t="n">
        <v>13963</v>
      </c>
    </row>
    <row r="6" spans="1:5">
      <c r="A6" s="4" t="s">
        <v>640</v>
      </c>
      <c r="B6" s="5" t="n">
        <v>699</v>
      </c>
      <c r="C6" s="5" t="n">
        <v>740</v>
      </c>
      <c r="D6" s="5" t="n">
        <v>1927</v>
      </c>
      <c r="E6" s="5" t="n">
        <v>2219</v>
      </c>
    </row>
    <row r="7" spans="1:5">
      <c r="A7" s="4" t="s">
        <v>641</v>
      </c>
      <c r="B7" s="6" t="n">
        <v>-49769</v>
      </c>
      <c r="C7" s="6" t="n">
        <v>-17573</v>
      </c>
      <c r="D7" s="6" t="n">
        <v>-49769</v>
      </c>
      <c r="E7" s="6" t="n">
        <v>-175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0</v>
      </c>
      <c r="D1" s="2" t="s">
        <v>1</v>
      </c>
    </row>
    <row r="2" spans="1:5">
      <c r="B2" s="2" t="s">
        <v>2</v>
      </c>
      <c r="C2" s="2" t="s">
        <v>61</v>
      </c>
      <c r="D2" s="2" t="s">
        <v>2</v>
      </c>
      <c r="E2" s="2" t="s">
        <v>61</v>
      </c>
    </row>
    <row r="3" spans="1:5">
      <c r="A3" s="3" t="s">
        <v>643</v>
      </c>
    </row>
    <row r="4" spans="1:5">
      <c r="A4" s="4" t="s">
        <v>90</v>
      </c>
      <c r="B4" s="6" t="n">
        <v>-14181</v>
      </c>
      <c r="C4" s="6" t="n">
        <v>6852</v>
      </c>
      <c r="D4" s="6" t="n">
        <v>-25216</v>
      </c>
      <c r="E4" s="6" t="n">
        <v>13963</v>
      </c>
    </row>
    <row r="5" spans="1:5">
      <c r="A5" s="4" t="s">
        <v>644</v>
      </c>
    </row>
    <row r="6" spans="1:5">
      <c r="A6" s="3" t="s">
        <v>643</v>
      </c>
    </row>
    <row r="7" spans="1:5">
      <c r="A7" s="4" t="s">
        <v>90</v>
      </c>
      <c r="B7" s="5" t="n">
        <v>-14181</v>
      </c>
      <c r="C7" s="5" t="n">
        <v>6852</v>
      </c>
      <c r="D7" s="5" t="n">
        <v>-25216</v>
      </c>
      <c r="E7" s="5" t="n">
        <v>13963</v>
      </c>
    </row>
    <row r="8" spans="1:5">
      <c r="A8" s="4" t="s">
        <v>645</v>
      </c>
    </row>
    <row r="9" spans="1:5">
      <c r="A9" s="3" t="s">
        <v>643</v>
      </c>
    </row>
    <row r="10" spans="1:5">
      <c r="A10" s="4" t="s">
        <v>646</v>
      </c>
      <c r="B10" s="6" t="n">
        <v>-699</v>
      </c>
      <c r="C10" s="6" t="n">
        <v>-740</v>
      </c>
      <c r="D10" s="6" t="n">
        <v>-1927</v>
      </c>
      <c r="E10" s="6" t="n">
        <v>-22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0</v>
      </c>
      <c r="D1" s="2" t="s">
        <v>1</v>
      </c>
    </row>
    <row r="2" spans="1:5">
      <c r="B2" s="2" t="s">
        <v>2</v>
      </c>
      <c r="C2" s="2" t="s">
        <v>61</v>
      </c>
      <c r="D2" s="2" t="s">
        <v>2</v>
      </c>
      <c r="E2" s="2" t="s">
        <v>61</v>
      </c>
    </row>
    <row r="3" spans="1:5">
      <c r="A3" s="3" t="s">
        <v>643</v>
      </c>
    </row>
    <row r="4" spans="1:5">
      <c r="A4" s="4" t="s">
        <v>648</v>
      </c>
      <c r="B4" s="6" t="n">
        <v>8135</v>
      </c>
      <c r="C4" s="6" t="n">
        <v>-12689</v>
      </c>
      <c r="D4" s="6" t="n">
        <v>-59829</v>
      </c>
      <c r="E4" s="6" t="n">
        <v>-54082</v>
      </c>
    </row>
    <row r="5" spans="1:5">
      <c r="A5" s="4" t="s">
        <v>649</v>
      </c>
    </row>
    <row r="6" spans="1:5">
      <c r="A6" s="3" t="s">
        <v>643</v>
      </c>
    </row>
    <row r="7" spans="1:5">
      <c r="A7" s="4" t="s">
        <v>648</v>
      </c>
      <c r="B7" s="5" t="n">
        <v>17626</v>
      </c>
      <c r="C7" s="5" t="n">
        <v>-24354</v>
      </c>
      <c r="D7" s="5" t="n">
        <v>-41504</v>
      </c>
      <c r="E7" s="5" t="n">
        <v>-70140</v>
      </c>
    </row>
    <row r="8" spans="1:5">
      <c r="A8" s="4" t="s">
        <v>650</v>
      </c>
    </row>
    <row r="9" spans="1:5">
      <c r="A9" s="3" t="s">
        <v>643</v>
      </c>
    </row>
    <row r="10" spans="1:5">
      <c r="A10" s="4" t="s">
        <v>648</v>
      </c>
      <c r="B10" s="5" t="n">
        <v>-5581</v>
      </c>
      <c r="C10" s="5" t="n">
        <v>11665</v>
      </c>
      <c r="D10" s="5" t="n">
        <v>-9456</v>
      </c>
      <c r="E10" s="5" t="n">
        <v>16058</v>
      </c>
    </row>
    <row r="11" spans="1:5">
      <c r="A11" s="4" t="s">
        <v>651</v>
      </c>
    </row>
    <row r="12" spans="1:5">
      <c r="A12" s="3" t="s">
        <v>643</v>
      </c>
    </row>
    <row r="13" spans="1:5">
      <c r="A13" s="4" t="s">
        <v>648</v>
      </c>
      <c r="B13" s="6" t="n">
        <v>-3910</v>
      </c>
      <c r="C13" s="6" t="n">
        <v>0</v>
      </c>
      <c r="D13" s="6" t="n">
        <v>-8869</v>
      </c>
      <c r="E1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1</v>
      </c>
    </row>
    <row r="3" spans="1:3">
      <c r="A3" s="3" t="s">
        <v>148</v>
      </c>
    </row>
    <row r="4" spans="1:3">
      <c r="A4" s="4" t="s">
        <v>79</v>
      </c>
      <c r="B4" s="6" t="n">
        <v>734404</v>
      </c>
      <c r="C4" s="6" t="n">
        <v>1019853</v>
      </c>
    </row>
    <row r="5" spans="1:3">
      <c r="A5" s="3" t="s">
        <v>149</v>
      </c>
    </row>
    <row r="6" spans="1:3">
      <c r="A6" s="4" t="s">
        <v>150</v>
      </c>
      <c r="B6" s="5" t="n">
        <v>181028</v>
      </c>
      <c r="C6" s="5" t="n">
        <v>161726</v>
      </c>
    </row>
    <row r="7" spans="1:3">
      <c r="A7" s="4" t="s">
        <v>151</v>
      </c>
      <c r="B7" s="5" t="n">
        <v>-29227</v>
      </c>
      <c r="C7" s="5" t="n">
        <v>-347541</v>
      </c>
    </row>
    <row r="8" spans="1:3">
      <c r="A8" s="4" t="s">
        <v>70</v>
      </c>
      <c r="B8" s="5" t="n">
        <v>-122229</v>
      </c>
      <c r="C8" s="5" t="n">
        <v>-130843</v>
      </c>
    </row>
    <row r="9" spans="1:3">
      <c r="A9" s="4" t="s">
        <v>152</v>
      </c>
      <c r="B9" s="5" t="n">
        <v>138140</v>
      </c>
      <c r="C9" s="5" t="n">
        <v>147950</v>
      </c>
    </row>
    <row r="10" spans="1:3">
      <c r="A10" s="4" t="s">
        <v>153</v>
      </c>
      <c r="B10" s="5" t="n">
        <v>22577</v>
      </c>
      <c r="C10" s="5" t="n">
        <v>24612</v>
      </c>
    </row>
    <row r="11" spans="1:3">
      <c r="A11" s="4" t="s">
        <v>154</v>
      </c>
      <c r="B11" s="5" t="n">
        <v>6748</v>
      </c>
      <c r="C11" s="5" t="n">
        <v>8487</v>
      </c>
    </row>
    <row r="12" spans="1:3">
      <c r="A12" s="4" t="s">
        <v>155</v>
      </c>
      <c r="B12" s="5" t="n">
        <v>8270</v>
      </c>
      <c r="C12" s="5" t="n">
        <v>0</v>
      </c>
    </row>
    <row r="13" spans="1:3">
      <c r="A13" s="3" t="s">
        <v>156</v>
      </c>
    </row>
    <row r="14" spans="1:3">
      <c r="A14" s="4" t="s">
        <v>157</v>
      </c>
      <c r="B14" s="5" t="n">
        <v>-24954</v>
      </c>
      <c r="C14" s="5" t="n">
        <v>-8303</v>
      </c>
    </row>
    <row r="15" spans="1:3">
      <c r="A15" s="4" t="s">
        <v>104</v>
      </c>
      <c r="B15" s="5" t="n">
        <v>-20217</v>
      </c>
      <c r="C15" s="5" t="n">
        <v>2979</v>
      </c>
    </row>
    <row r="16" spans="1:3">
      <c r="A16" s="4" t="s">
        <v>121</v>
      </c>
      <c r="B16" s="5" t="n">
        <v>29014</v>
      </c>
      <c r="C16" s="5" t="n">
        <v>27498</v>
      </c>
    </row>
    <row r="17" spans="1:3">
      <c r="A17" s="4" t="s">
        <v>122</v>
      </c>
      <c r="B17" s="5" t="n">
        <v>-13599</v>
      </c>
      <c r="C17" s="5" t="n">
        <v>-2976</v>
      </c>
    </row>
    <row r="18" spans="1:3">
      <c r="A18" s="4" t="s">
        <v>123</v>
      </c>
      <c r="B18" s="5" t="n">
        <v>-15060</v>
      </c>
      <c r="C18" s="5" t="n">
        <v>-21348</v>
      </c>
    </row>
    <row r="19" spans="1:3">
      <c r="A19" s="4" t="s">
        <v>124</v>
      </c>
      <c r="B19" s="5" t="n">
        <v>10282</v>
      </c>
      <c r="C19" s="5" t="n">
        <v>964</v>
      </c>
    </row>
    <row r="20" spans="1:3">
      <c r="A20" s="4" t="s">
        <v>127</v>
      </c>
      <c r="B20" s="5" t="n">
        <v>33402</v>
      </c>
      <c r="C20" s="5" t="n">
        <v>-15964</v>
      </c>
    </row>
    <row r="21" spans="1:3">
      <c r="A21" s="4" t="s">
        <v>126</v>
      </c>
      <c r="B21" s="5" t="n">
        <v>-13233</v>
      </c>
      <c r="C21" s="5" t="n">
        <v>5353</v>
      </c>
    </row>
    <row r="22" spans="1:3">
      <c r="A22" s="4" t="s">
        <v>158</v>
      </c>
      <c r="B22" s="5" t="n">
        <v>-2749</v>
      </c>
      <c r="C22" s="5" t="n">
        <v>-8666</v>
      </c>
    </row>
    <row r="23" spans="1:3">
      <c r="A23" s="4" t="s">
        <v>159</v>
      </c>
      <c r="B23" s="5" t="n">
        <v>922597</v>
      </c>
      <c r="C23" s="5" t="n">
        <v>863781</v>
      </c>
    </row>
    <row r="24" spans="1:3">
      <c r="A24" s="3" t="s">
        <v>160</v>
      </c>
    </row>
    <row r="25" spans="1:3">
      <c r="A25" s="4" t="s">
        <v>161</v>
      </c>
      <c r="B25" s="5" t="n">
        <v>-718605</v>
      </c>
      <c r="C25" s="5" t="n">
        <v>-374320</v>
      </c>
    </row>
    <row r="26" spans="1:3">
      <c r="A26" s="4" t="s">
        <v>162</v>
      </c>
      <c r="B26" s="5" t="n">
        <v>65574</v>
      </c>
      <c r="C26" s="5" t="n">
        <v>579448</v>
      </c>
    </row>
    <row r="27" spans="1:3">
      <c r="A27" s="4" t="s">
        <v>112</v>
      </c>
      <c r="B27" s="5" t="n">
        <v>-158145</v>
      </c>
      <c r="C27" s="5" t="n">
        <v>-147048</v>
      </c>
    </row>
    <row r="28" spans="1:3">
      <c r="A28" s="4" t="s">
        <v>163</v>
      </c>
      <c r="B28" s="5" t="n">
        <v>7500</v>
      </c>
      <c r="C28" s="5" t="n">
        <v>1786</v>
      </c>
    </row>
    <row r="29" spans="1:3">
      <c r="A29" s="4" t="s">
        <v>164</v>
      </c>
      <c r="B29" s="5" t="n">
        <v>68928</v>
      </c>
      <c r="C29" s="5" t="n">
        <v>41571</v>
      </c>
    </row>
    <row r="30" spans="1:3">
      <c r="A30" s="4" t="s">
        <v>165</v>
      </c>
      <c r="B30" s="5" t="n">
        <v>-734748</v>
      </c>
      <c r="C30" s="5" t="n">
        <v>101437</v>
      </c>
    </row>
    <row r="31" spans="1:3">
      <c r="A31" s="3" t="s">
        <v>166</v>
      </c>
    </row>
    <row r="32" spans="1:3">
      <c r="A32" s="4" t="s">
        <v>167</v>
      </c>
      <c r="B32" s="5" t="n">
        <v>-688635</v>
      </c>
      <c r="C32" s="5" t="n">
        <v>-642370</v>
      </c>
    </row>
    <row r="33" spans="1:3">
      <c r="A33" s="4" t="s">
        <v>168</v>
      </c>
      <c r="B33" s="5" t="n">
        <v>996405</v>
      </c>
      <c r="C33" s="5" t="n">
        <v>0</v>
      </c>
    </row>
    <row r="34" spans="1:3">
      <c r="A34" s="4" t="s">
        <v>169</v>
      </c>
      <c r="B34" s="5" t="n">
        <v>-550000</v>
      </c>
      <c r="C34" s="5" t="n">
        <v>-250000</v>
      </c>
    </row>
    <row r="35" spans="1:3">
      <c r="A35" s="4" t="s">
        <v>170</v>
      </c>
      <c r="B35" s="5" t="n">
        <v>-12012</v>
      </c>
      <c r="C35" s="5" t="n">
        <v>-326</v>
      </c>
    </row>
    <row r="36" spans="1:3">
      <c r="A36" s="4" t="s">
        <v>171</v>
      </c>
      <c r="B36" s="5" t="n">
        <v>-33342</v>
      </c>
      <c r="C36" s="5" t="n">
        <v>20925</v>
      </c>
    </row>
    <row r="37" spans="1:3">
      <c r="A37" s="4" t="s">
        <v>172</v>
      </c>
      <c r="B37" s="5" t="n">
        <v>-9764</v>
      </c>
      <c r="C37" s="5" t="n">
        <v>-9285</v>
      </c>
    </row>
    <row r="38" spans="1:3">
      <c r="A38" s="4" t="s">
        <v>155</v>
      </c>
      <c r="B38" s="5" t="n">
        <v>-8270</v>
      </c>
      <c r="C38" s="5" t="n">
        <v>0</v>
      </c>
    </row>
    <row r="39" spans="1:3">
      <c r="A39" s="4" t="s">
        <v>173</v>
      </c>
      <c r="B39" s="5" t="n">
        <v>-305618</v>
      </c>
      <c r="C39" s="5" t="n">
        <v>-881056</v>
      </c>
    </row>
    <row r="40" spans="1:3">
      <c r="A40" s="4" t="s">
        <v>174</v>
      </c>
      <c r="B40" s="5" t="n">
        <v>-117769</v>
      </c>
      <c r="C40" s="5" t="n">
        <v>84162</v>
      </c>
    </row>
    <row r="41" spans="1:3">
      <c r="A41" s="4" t="s">
        <v>175</v>
      </c>
      <c r="B41" s="5" t="n">
        <v>309261</v>
      </c>
      <c r="C41" s="5" t="n">
        <v>176068</v>
      </c>
    </row>
    <row r="42" spans="1:3">
      <c r="A42" s="4" t="s">
        <v>176</v>
      </c>
      <c r="B42" s="5" t="n">
        <v>191492</v>
      </c>
      <c r="C42" s="5" t="n">
        <v>260230</v>
      </c>
    </row>
    <row r="43" spans="1:3">
      <c r="A43" s="3" t="s">
        <v>177</v>
      </c>
    </row>
    <row r="44" spans="1:3">
      <c r="A44" s="4" t="s">
        <v>178</v>
      </c>
      <c r="B44" s="5" t="n">
        <v>-775109</v>
      </c>
      <c r="C44" s="5" t="n">
        <v>-375599</v>
      </c>
    </row>
    <row r="45" spans="1:3">
      <c r="A45" s="4" t="s">
        <v>179</v>
      </c>
      <c r="B45" s="5" t="n">
        <v>56504</v>
      </c>
      <c r="C45" s="5" t="n">
        <v>1279</v>
      </c>
    </row>
    <row r="46" spans="1:3">
      <c r="A46" s="4" t="s">
        <v>161</v>
      </c>
      <c r="B46" s="6" t="n">
        <v>-718605</v>
      </c>
      <c r="C46" s="6" t="n">
        <v>-374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99</v>
      </c>
    </row>
    <row r="2" spans="1:3">
      <c r="A2" s="4" t="s">
        <v>653</v>
      </c>
    </row>
    <row r="3" spans="1:3">
      <c r="A3" s="3" t="s">
        <v>654</v>
      </c>
    </row>
    <row r="4" spans="1:3">
      <c r="A4" s="4" t="s">
        <v>630</v>
      </c>
      <c r="C4" s="6" t="n">
        <v>774</v>
      </c>
    </row>
    <row r="5" spans="1:3">
      <c r="A5" s="4" t="s">
        <v>631</v>
      </c>
      <c r="C5" s="5" t="n">
        <v>8438</v>
      </c>
    </row>
    <row r="6" spans="1:3">
      <c r="A6" s="4" t="s">
        <v>655</v>
      </c>
    </row>
    <row r="7" spans="1:3">
      <c r="A7" s="3" t="s">
        <v>654</v>
      </c>
    </row>
    <row r="8" spans="1:3">
      <c r="A8" s="4" t="s">
        <v>630</v>
      </c>
      <c r="C8" s="5" t="n">
        <v>462</v>
      </c>
    </row>
    <row r="9" spans="1:3">
      <c r="A9" s="4" t="s">
        <v>656</v>
      </c>
    </row>
    <row r="10" spans="1:3">
      <c r="A10" s="3" t="s">
        <v>654</v>
      </c>
    </row>
    <row r="11" spans="1:3">
      <c r="A11" s="4" t="s">
        <v>631</v>
      </c>
      <c r="C11" s="5" t="n">
        <v>0</v>
      </c>
    </row>
    <row r="12" spans="1:3">
      <c r="A12" s="4" t="s">
        <v>657</v>
      </c>
    </row>
    <row r="13" spans="1:3">
      <c r="A13" s="3" t="s">
        <v>654</v>
      </c>
    </row>
    <row r="14" spans="1:3">
      <c r="A14" s="4" t="s">
        <v>630</v>
      </c>
      <c r="C14" s="5" t="n">
        <v>312</v>
      </c>
    </row>
    <row r="15" spans="1:3">
      <c r="A15" s="4" t="s">
        <v>658</v>
      </c>
    </row>
    <row r="16" spans="1:3">
      <c r="A16" s="3" t="s">
        <v>654</v>
      </c>
    </row>
    <row r="17" spans="1:3">
      <c r="A17" s="4" t="s">
        <v>631</v>
      </c>
      <c r="C17" s="5" t="n">
        <v>8438</v>
      </c>
    </row>
    <row r="18" spans="1:3">
      <c r="A18" s="4" t="s">
        <v>659</v>
      </c>
    </row>
    <row r="19" spans="1:3">
      <c r="A19" s="3" t="s">
        <v>654</v>
      </c>
    </row>
    <row r="20" spans="1:3">
      <c r="A20" s="4" t="s">
        <v>630</v>
      </c>
      <c r="B20" s="6" t="n">
        <v>16978</v>
      </c>
    </row>
    <row r="21" spans="1:3">
      <c r="A21" s="4" t="s">
        <v>631</v>
      </c>
      <c r="B21" s="5" t="n">
        <v>29894</v>
      </c>
    </row>
    <row r="22" spans="1:3">
      <c r="A22" s="4" t="s">
        <v>660</v>
      </c>
    </row>
    <row r="23" spans="1:3">
      <c r="A23" s="3" t="s">
        <v>654</v>
      </c>
    </row>
    <row r="24" spans="1:3">
      <c r="A24" s="4" t="s">
        <v>630</v>
      </c>
      <c r="B24" s="5" t="n">
        <v>16978</v>
      </c>
      <c r="C24" s="5" t="n">
        <v>61704</v>
      </c>
    </row>
    <row r="25" spans="1:3">
      <c r="A25" s="4" t="s">
        <v>661</v>
      </c>
    </row>
    <row r="26" spans="1:3">
      <c r="A26" s="3" t="s">
        <v>654</v>
      </c>
    </row>
    <row r="27" spans="1:3">
      <c r="A27" s="4" t="s">
        <v>631</v>
      </c>
      <c r="B27" s="5" t="n">
        <v>12139</v>
      </c>
      <c r="C27" s="6" t="n">
        <v>7155</v>
      </c>
    </row>
    <row r="28" spans="1:3">
      <c r="A28" s="4" t="s">
        <v>662</v>
      </c>
    </row>
    <row r="29" spans="1:3">
      <c r="A29" s="3" t="s">
        <v>654</v>
      </c>
    </row>
    <row r="30" spans="1:3">
      <c r="A30" s="4" t="s">
        <v>630</v>
      </c>
      <c r="B30" s="5" t="n">
        <v>0</v>
      </c>
    </row>
    <row r="31" spans="1:3">
      <c r="A31" s="4" t="s">
        <v>663</v>
      </c>
    </row>
    <row r="32" spans="1:3">
      <c r="A32" s="3" t="s">
        <v>654</v>
      </c>
    </row>
    <row r="33" spans="1:3">
      <c r="A33" s="4" t="s">
        <v>631</v>
      </c>
      <c r="B33" s="5" t="n">
        <v>8957</v>
      </c>
    </row>
    <row r="34" spans="1:3">
      <c r="A34" s="4" t="s">
        <v>664</v>
      </c>
    </row>
    <row r="35" spans="1:3">
      <c r="A35" s="3" t="s">
        <v>654</v>
      </c>
    </row>
    <row r="36" spans="1:3">
      <c r="A36" s="4" t="s">
        <v>630</v>
      </c>
      <c r="B36" s="5" t="n">
        <v>0</v>
      </c>
    </row>
    <row r="37" spans="1:3">
      <c r="A37" s="4" t="s">
        <v>665</v>
      </c>
    </row>
    <row r="38" spans="1:3">
      <c r="A38" s="3" t="s">
        <v>654</v>
      </c>
    </row>
    <row r="39" spans="1:3">
      <c r="A39" s="4" t="s">
        <v>631</v>
      </c>
      <c r="B39" s="6" t="n">
        <v>8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666</v>
      </c>
      <c r="B1" s="2" t="s">
        <v>60</v>
      </c>
      <c r="D1" s="2" t="s">
        <v>1</v>
      </c>
    </row>
    <row r="2" spans="1:7">
      <c r="B2" s="2" t="s">
        <v>397</v>
      </c>
      <c r="C2" s="2" t="s">
        <v>478</v>
      </c>
      <c r="D2" s="2" t="s">
        <v>397</v>
      </c>
      <c r="E2" s="2" t="s">
        <v>478</v>
      </c>
      <c r="F2" s="2" t="s">
        <v>614</v>
      </c>
      <c r="G2" s="2" t="s">
        <v>667</v>
      </c>
    </row>
    <row r="3" spans="1:7">
      <c r="A3" s="3" t="s">
        <v>668</v>
      </c>
    </row>
    <row r="4" spans="1:7">
      <c r="A4" s="4" t="s">
        <v>669</v>
      </c>
      <c r="B4" s="8" t="n">
        <v>16.6</v>
      </c>
      <c r="D4" s="8" t="n">
        <v>16.6</v>
      </c>
      <c r="F4" s="8" t="n">
        <v>20.5</v>
      </c>
    </row>
    <row r="5" spans="1:7">
      <c r="A5" s="4" t="s">
        <v>670</v>
      </c>
      <c r="B5" s="9" t="n">
        <v>0.8</v>
      </c>
      <c r="C5" s="8" t="n">
        <v>5.5</v>
      </c>
      <c r="D5" s="9" t="n">
        <v>4.2</v>
      </c>
      <c r="E5" s="8" t="n">
        <v>10.8</v>
      </c>
    </row>
    <row r="6" spans="1:7">
      <c r="A6" s="4" t="s">
        <v>671</v>
      </c>
      <c r="B6" s="5" t="n">
        <v>3</v>
      </c>
      <c r="D6" s="5" t="n">
        <v>3</v>
      </c>
      <c r="F6" s="9" t="n">
        <v>4.1</v>
      </c>
    </row>
    <row r="7" spans="1:7">
      <c r="A7" s="4" t="s">
        <v>672</v>
      </c>
    </row>
    <row r="8" spans="1:7">
      <c r="A8" s="3" t="s">
        <v>668</v>
      </c>
    </row>
    <row r="9" spans="1:7">
      <c r="A9" s="4" t="s">
        <v>671</v>
      </c>
      <c r="B9" s="9" t="n">
        <v>1.4</v>
      </c>
      <c r="D9" s="9" t="n">
        <v>1.4</v>
      </c>
      <c r="F9" s="9" t="n">
        <v>2.4</v>
      </c>
    </row>
    <row r="10" spans="1:7">
      <c r="A10" s="4" t="s">
        <v>673</v>
      </c>
    </row>
    <row r="11" spans="1:7">
      <c r="A11" s="3" t="s">
        <v>668</v>
      </c>
    </row>
    <row r="12" spans="1:7">
      <c r="A12" s="4" t="s">
        <v>671</v>
      </c>
      <c r="B12" s="8" t="n">
        <v>1.6</v>
      </c>
      <c r="D12" s="8" t="n">
        <v>1.6</v>
      </c>
      <c r="F12" s="8" t="n">
        <v>1.7</v>
      </c>
    </row>
    <row r="13" spans="1:7">
      <c r="A13" s="4" t="s">
        <v>459</v>
      </c>
    </row>
    <row r="14" spans="1:7">
      <c r="A14" s="3" t="s">
        <v>668</v>
      </c>
    </row>
    <row r="15" spans="1:7">
      <c r="A15" s="4" t="s">
        <v>446</v>
      </c>
      <c r="B15" s="4" t="s">
        <v>452</v>
      </c>
      <c r="D15" s="4" t="s">
        <v>452</v>
      </c>
    </row>
    <row r="16" spans="1:7">
      <c r="A16" s="4" t="s">
        <v>674</v>
      </c>
    </row>
    <row r="17" spans="1:7">
      <c r="A17" s="3" t="s">
        <v>668</v>
      </c>
    </row>
    <row r="18" spans="1:7">
      <c r="A18" s="4" t="s">
        <v>446</v>
      </c>
      <c r="B18" s="4" t="s">
        <v>452</v>
      </c>
      <c r="D18" s="4" t="s">
        <v>452</v>
      </c>
    </row>
    <row r="19" spans="1:7">
      <c r="A19" s="4" t="s">
        <v>675</v>
      </c>
      <c r="B19" s="6" t="n">
        <v>25</v>
      </c>
      <c r="D19" s="6" t="n">
        <v>25</v>
      </c>
    </row>
    <row r="20" spans="1:7">
      <c r="A20" s="4" t="s">
        <v>676</v>
      </c>
      <c r="B20" s="8" t="n">
        <v>0.4</v>
      </c>
      <c r="D20" s="8" t="n">
        <v>0.4</v>
      </c>
    </row>
    <row r="21" spans="1:7">
      <c r="A21" s="4" t="s">
        <v>677</v>
      </c>
    </row>
    <row r="22" spans="1:7">
      <c r="A22" s="3" t="s">
        <v>668</v>
      </c>
    </row>
    <row r="23" spans="1:7">
      <c r="A23" s="4" t="s">
        <v>678</v>
      </c>
      <c r="G23" s="5" t="n">
        <v>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80</v>
      </c>
      <c r="C1" s="2" t="s">
        <v>2</v>
      </c>
    </row>
    <row r="2" spans="1:3">
      <c r="A2" s="3" t="s">
        <v>226</v>
      </c>
    </row>
    <row r="3" spans="1:3">
      <c r="A3" s="4" t="s">
        <v>681</v>
      </c>
      <c r="C3" s="5" t="n">
        <v>11900000</v>
      </c>
    </row>
    <row r="4" spans="1:3">
      <c r="A4" s="4" t="s">
        <v>682</v>
      </c>
      <c r="C4" s="5" t="n">
        <v>1600000</v>
      </c>
    </row>
    <row r="5" spans="1:3">
      <c r="A5" s="4" t="s">
        <v>683</v>
      </c>
      <c r="B5" s="5" t="n">
        <v>347473</v>
      </c>
    </row>
    <row r="6" spans="1:3">
      <c r="A6" s="4" t="s">
        <v>684</v>
      </c>
      <c r="B6" s="4" t="s">
        <v>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0</v>
      </c>
      <c r="D1" s="2" t="s">
        <v>1</v>
      </c>
    </row>
    <row r="2" spans="1:5">
      <c r="B2" s="2" t="s">
        <v>2</v>
      </c>
      <c r="C2" s="2" t="s">
        <v>61</v>
      </c>
      <c r="D2" s="2" t="s">
        <v>2</v>
      </c>
      <c r="E2" s="2" t="s">
        <v>61</v>
      </c>
    </row>
    <row r="3" spans="1:5">
      <c r="A3" s="3" t="s">
        <v>687</v>
      </c>
    </row>
    <row r="4" spans="1:5">
      <c r="A4" s="4" t="s">
        <v>688</v>
      </c>
      <c r="B4" s="6" t="n">
        <v>6773</v>
      </c>
      <c r="C4" s="6" t="n">
        <v>7933</v>
      </c>
      <c r="D4" s="6" t="n">
        <v>22577</v>
      </c>
      <c r="E4" s="6" t="n">
        <v>24612</v>
      </c>
    </row>
    <row r="5" spans="1:5">
      <c r="A5" s="4" t="s">
        <v>689</v>
      </c>
    </row>
    <row r="6" spans="1:5">
      <c r="A6" s="3" t="s">
        <v>687</v>
      </c>
    </row>
    <row r="7" spans="1:5">
      <c r="A7" s="4" t="s">
        <v>688</v>
      </c>
      <c r="B7" s="5" t="n">
        <v>6704</v>
      </c>
      <c r="C7" s="5" t="n">
        <v>7867</v>
      </c>
      <c r="D7" s="5" t="n">
        <v>22377</v>
      </c>
      <c r="E7" s="5" t="n">
        <v>24412</v>
      </c>
    </row>
    <row r="8" spans="1:5">
      <c r="A8" s="4" t="s">
        <v>690</v>
      </c>
    </row>
    <row r="9" spans="1:5">
      <c r="A9" s="3" t="s">
        <v>687</v>
      </c>
    </row>
    <row r="10" spans="1:5">
      <c r="A10" s="4" t="s">
        <v>688</v>
      </c>
      <c r="B10" s="5" t="n">
        <v>69</v>
      </c>
      <c r="C10" s="5" t="n">
        <v>66</v>
      </c>
      <c r="D10" s="5" t="n">
        <v>200</v>
      </c>
      <c r="E10" s="5" t="n">
        <v>200</v>
      </c>
    </row>
    <row r="11" spans="1:5">
      <c r="A11" s="4" t="s">
        <v>691</v>
      </c>
    </row>
    <row r="12" spans="1:5">
      <c r="A12" s="3" t="s">
        <v>687</v>
      </c>
    </row>
    <row r="13" spans="1:5">
      <c r="A13" s="4" t="s">
        <v>688</v>
      </c>
      <c r="B13" s="5" t="n">
        <v>5162</v>
      </c>
      <c r="C13" s="5" t="n">
        <v>7087</v>
      </c>
      <c r="D13" s="5" t="n">
        <v>18123</v>
      </c>
      <c r="E13" s="5" t="n">
        <v>22176</v>
      </c>
    </row>
    <row r="14" spans="1:5">
      <c r="A14" s="4" t="s">
        <v>692</v>
      </c>
    </row>
    <row r="15" spans="1:5">
      <c r="A15" s="3" t="s">
        <v>687</v>
      </c>
    </row>
    <row r="16" spans="1:5">
      <c r="A16" s="4" t="s">
        <v>688</v>
      </c>
      <c r="B16" s="6" t="n">
        <v>1611</v>
      </c>
      <c r="C16" s="6" t="n">
        <v>846</v>
      </c>
      <c r="D16" s="6" t="n">
        <v>4454</v>
      </c>
      <c r="E16" s="6" t="n">
        <v>24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7"/>
  </cols>
  <sheetData>
    <row r="1" spans="1:2">
      <c r="A1" s="1" t="s">
        <v>693</v>
      </c>
      <c r="B1" s="2" t="s">
        <v>1</v>
      </c>
    </row>
    <row r="2" spans="1:2">
      <c r="B2" s="2" t="s">
        <v>694</v>
      </c>
    </row>
    <row r="3" spans="1:2">
      <c r="A3" s="3" t="s">
        <v>695</v>
      </c>
    </row>
    <row r="4" spans="1:2">
      <c r="A4" s="4" t="s">
        <v>696</v>
      </c>
      <c r="B4" s="6" t="n">
        <v>750</v>
      </c>
    </row>
    <row r="5" spans="1:2">
      <c r="A5" s="4" t="s">
        <v>697</v>
      </c>
      <c r="B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698</v>
      </c>
      <c r="B1" s="2" t="s">
        <v>1</v>
      </c>
    </row>
    <row r="2" spans="1:2">
      <c r="B2" s="2" t="s">
        <v>699</v>
      </c>
    </row>
    <row r="3" spans="1:2">
      <c r="A3" s="3" t="s">
        <v>700</v>
      </c>
    </row>
    <row r="4" spans="1:2">
      <c r="A4" s="4" t="s">
        <v>701</v>
      </c>
      <c r="B4" s="5" t="n">
        <v>228195160</v>
      </c>
    </row>
    <row r="5" spans="1:2">
      <c r="A5" s="4" t="s">
        <v>702</v>
      </c>
      <c r="B5" s="5" t="n">
        <v>228403428</v>
      </c>
    </row>
    <row r="6" spans="1:2">
      <c r="A6" s="4" t="s">
        <v>703</v>
      </c>
    </row>
    <row r="7" spans="1:2">
      <c r="A7" s="3" t="s">
        <v>700</v>
      </c>
    </row>
    <row r="8" spans="1:2">
      <c r="A8" s="4" t="s">
        <v>704</v>
      </c>
      <c r="B8" s="5" t="n">
        <v>199792</v>
      </c>
    </row>
    <row r="9" spans="1:2">
      <c r="A9" s="4" t="s">
        <v>705</v>
      </c>
    </row>
    <row r="10" spans="1:2">
      <c r="A10" s="3" t="s">
        <v>700</v>
      </c>
    </row>
    <row r="11" spans="1:2">
      <c r="A11" s="4" t="s">
        <v>704</v>
      </c>
      <c r="B11" s="5" t="n">
        <v>8476</v>
      </c>
    </row>
    <row r="12" spans="1:2">
      <c r="A12" s="4" t="s">
        <v>706</v>
      </c>
      <c r="B12"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707</v>
      </c>
      <c r="B1" s="2" t="s">
        <v>708</v>
      </c>
      <c r="C1" s="2" t="s">
        <v>709</v>
      </c>
      <c r="D1" s="2" t="s">
        <v>710</v>
      </c>
      <c r="E1" s="2" t="s">
        <v>711</v>
      </c>
      <c r="F1" s="2" t="s">
        <v>712</v>
      </c>
      <c r="G1" s="2" t="s">
        <v>713</v>
      </c>
      <c r="H1" s="2" t="s">
        <v>714</v>
      </c>
      <c r="I1" s="2" t="s">
        <v>715</v>
      </c>
      <c r="J1" s="2" t="s">
        <v>2</v>
      </c>
      <c r="K1" s="2" t="s">
        <v>61</v>
      </c>
      <c r="L1" s="2" t="s">
        <v>716</v>
      </c>
      <c r="M1" s="2" t="s">
        <v>99</v>
      </c>
    </row>
    <row r="2" spans="1:13">
      <c r="A2" s="3" t="s">
        <v>717</v>
      </c>
    </row>
    <row r="3" spans="1:13">
      <c r="A3" s="4" t="s">
        <v>718</v>
      </c>
      <c r="C3" s="10" t="n">
        <v>1.0125</v>
      </c>
      <c r="D3" s="10" t="n">
        <v>1.005</v>
      </c>
      <c r="E3" s="10" t="n">
        <v>0.9975000000000001</v>
      </c>
      <c r="F3" s="10" t="n">
        <v>0.9775</v>
      </c>
      <c r="G3" s="10" t="n">
        <v>0.9575</v>
      </c>
      <c r="H3" s="10" t="n">
        <v>0.9375</v>
      </c>
      <c r="I3" s="10" t="n">
        <v>0.92</v>
      </c>
      <c r="J3" s="10" t="n">
        <v>3.015</v>
      </c>
      <c r="K3" s="10" t="n">
        <v>2.815</v>
      </c>
      <c r="M3" s="10" t="n">
        <v>3.7925</v>
      </c>
    </row>
    <row r="4" spans="1:13">
      <c r="A4" s="4" t="s">
        <v>719</v>
      </c>
      <c r="C4" s="6" t="n">
        <v>231258</v>
      </c>
      <c r="D4" s="6" t="n">
        <v>229545</v>
      </c>
      <c r="E4" s="6" t="n">
        <v>227832</v>
      </c>
      <c r="F4" s="6" t="n">
        <v>223061</v>
      </c>
      <c r="G4" s="6" t="n">
        <v>218497</v>
      </c>
      <c r="H4" s="6" t="n">
        <v>213933</v>
      </c>
      <c r="I4" s="6" t="n">
        <v>209940</v>
      </c>
      <c r="J4" s="6" t="n">
        <v>688635</v>
      </c>
      <c r="K4" s="6" t="n">
        <v>642370</v>
      </c>
      <c r="M4" s="6" t="n">
        <v>865431</v>
      </c>
    </row>
    <row r="5" spans="1:13">
      <c r="A5" s="4" t="s">
        <v>720</v>
      </c>
    </row>
    <row r="6" spans="1:13">
      <c r="A6" s="3" t="s">
        <v>717</v>
      </c>
    </row>
    <row r="7" spans="1:13">
      <c r="A7" s="4" t="s">
        <v>718</v>
      </c>
      <c r="B7" s="7" t="n">
        <v>1.02</v>
      </c>
      <c r="L7" s="10" t="n">
        <v>4.035</v>
      </c>
    </row>
    <row r="8" spans="1:13">
      <c r="A8" s="4" t="s">
        <v>719</v>
      </c>
      <c r="B8" s="6" t="n">
        <v>232971</v>
      </c>
      <c r="L8" s="6" t="n">
        <v>9216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4"/>
    <col customWidth="1" max="6" min="6" width="21"/>
  </cols>
  <sheetData>
    <row r="1" spans="1:6">
      <c r="A1" s="1" t="s">
        <v>721</v>
      </c>
      <c r="B1" s="2" t="s">
        <v>60</v>
      </c>
      <c r="E1" s="2" t="s">
        <v>1</v>
      </c>
    </row>
    <row r="2" spans="1:6">
      <c r="B2" s="2" t="s">
        <v>612</v>
      </c>
      <c r="C2" s="2" t="s">
        <v>613</v>
      </c>
      <c r="D2" s="2" t="s">
        <v>478</v>
      </c>
      <c r="E2" s="2" t="s">
        <v>612</v>
      </c>
      <c r="F2" s="2" t="s">
        <v>478</v>
      </c>
    </row>
    <row r="3" spans="1:6">
      <c r="A3" s="3" t="s">
        <v>615</v>
      </c>
    </row>
    <row r="4" spans="1:6">
      <c r="A4" s="4" t="s">
        <v>722</v>
      </c>
      <c r="B4" s="6" t="n">
        <v>2532</v>
      </c>
      <c r="D4" s="6" t="n">
        <v>353797</v>
      </c>
      <c r="E4" s="6" t="n">
        <v>28966</v>
      </c>
      <c r="F4" s="6" t="n">
        <v>353797</v>
      </c>
    </row>
    <row r="5" spans="1:6">
      <c r="A5" s="4" t="s">
        <v>618</v>
      </c>
    </row>
    <row r="6" spans="1:6">
      <c r="A6" s="3" t="s">
        <v>615</v>
      </c>
    </row>
    <row r="7" spans="1:6">
      <c r="A7" s="4" t="s">
        <v>619</v>
      </c>
      <c r="B7" s="5" t="n">
        <v>30000</v>
      </c>
      <c r="E7" s="5" t="n">
        <v>30000</v>
      </c>
    </row>
    <row r="8" spans="1:6">
      <c r="A8" s="4" t="s">
        <v>445</v>
      </c>
    </row>
    <row r="9" spans="1:6">
      <c r="A9" s="3" t="s">
        <v>615</v>
      </c>
    </row>
    <row r="10" spans="1:6">
      <c r="A10" s="4" t="s">
        <v>676</v>
      </c>
      <c r="C10" s="6" t="n">
        <v>5000</v>
      </c>
    </row>
    <row r="11" spans="1:6">
      <c r="A11" s="4" t="s">
        <v>722</v>
      </c>
      <c r="C11" s="6" t="n">
        <v>11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99</v>
      </c>
    </row>
    <row r="2" spans="1:3">
      <c r="A2" s="4" t="s">
        <v>618</v>
      </c>
    </row>
    <row r="3" spans="1:3">
      <c r="A3" s="3" t="s">
        <v>724</v>
      </c>
    </row>
    <row r="4" spans="1:3">
      <c r="A4" s="4" t="s">
        <v>620</v>
      </c>
      <c r="B4" s="6" t="n">
        <v>-17800</v>
      </c>
    </row>
    <row r="5" spans="1:3">
      <c r="A5" s="4" t="s">
        <v>725</v>
      </c>
    </row>
    <row r="6" spans="1:3">
      <c r="A6" s="3" t="s">
        <v>724</v>
      </c>
    </row>
    <row r="7" spans="1:3">
      <c r="A7" s="4" t="s">
        <v>726</v>
      </c>
      <c r="B7" s="5" t="n">
        <v>4839</v>
      </c>
    </row>
    <row r="8" spans="1:3">
      <c r="A8" s="4" t="s">
        <v>727</v>
      </c>
    </row>
    <row r="9" spans="1:3">
      <c r="A9" s="3" t="s">
        <v>724</v>
      </c>
    </row>
    <row r="10" spans="1:3">
      <c r="A10" s="4" t="s">
        <v>216</v>
      </c>
      <c r="B10" s="5" t="n">
        <v>-5185750</v>
      </c>
      <c r="C10" s="6" t="n">
        <v>-4224373</v>
      </c>
    </row>
    <row r="11" spans="1:3">
      <c r="A11" s="4" t="s">
        <v>728</v>
      </c>
    </row>
    <row r="12" spans="1:3">
      <c r="A12" s="3" t="s">
        <v>724</v>
      </c>
    </row>
    <row r="13" spans="1:3">
      <c r="A13" s="4" t="s">
        <v>620</v>
      </c>
      <c r="C13" s="5" t="n">
        <v>-8126</v>
      </c>
    </row>
    <row r="14" spans="1:3">
      <c r="A14" s="4" t="s">
        <v>729</v>
      </c>
    </row>
    <row r="15" spans="1:3">
      <c r="A15" s="3" t="s">
        <v>724</v>
      </c>
    </row>
    <row r="16" spans="1:3">
      <c r="A16" s="4" t="s">
        <v>620</v>
      </c>
      <c r="B16" s="5" t="n">
        <v>-17755</v>
      </c>
    </row>
    <row r="17" spans="1:3">
      <c r="A17" s="4" t="s">
        <v>730</v>
      </c>
    </row>
    <row r="18" spans="1:3">
      <c r="A18" s="3" t="s">
        <v>724</v>
      </c>
    </row>
    <row r="19" spans="1:3">
      <c r="A19" s="4" t="s">
        <v>114</v>
      </c>
      <c r="B19" s="5" t="n">
        <v>20789</v>
      </c>
      <c r="C19" s="5" t="n">
        <v>20844</v>
      </c>
    </row>
    <row r="20" spans="1:3">
      <c r="A20" s="4" t="s">
        <v>676</v>
      </c>
      <c r="B20" s="5" t="n">
        <v>-408</v>
      </c>
      <c r="C20" s="5" t="n">
        <v>-16409</v>
      </c>
    </row>
    <row r="21" spans="1:3">
      <c r="A21" s="4" t="s">
        <v>731</v>
      </c>
    </row>
    <row r="22" spans="1:3">
      <c r="A22" s="3" t="s">
        <v>724</v>
      </c>
    </row>
    <row r="23" spans="1:3">
      <c r="A23" s="4" t="s">
        <v>114</v>
      </c>
      <c r="B23" s="5" t="n">
        <v>20789</v>
      </c>
      <c r="C23" s="5" t="n">
        <v>20844</v>
      </c>
    </row>
    <row r="24" spans="1:3">
      <c r="A24" s="4" t="s">
        <v>676</v>
      </c>
      <c r="B24" s="5" t="n">
        <v>-408</v>
      </c>
      <c r="C24" s="5" t="n">
        <v>-16409</v>
      </c>
    </row>
    <row r="25" spans="1:3">
      <c r="A25" s="4" t="s">
        <v>216</v>
      </c>
      <c r="B25" s="5" t="n">
        <v>-4705775</v>
      </c>
      <c r="C25" s="5" t="n">
        <v>-4270869</v>
      </c>
    </row>
    <row r="26" spans="1:3">
      <c r="A26" s="4" t="s">
        <v>732</v>
      </c>
    </row>
    <row r="27" spans="1:3">
      <c r="A27" s="3" t="s">
        <v>724</v>
      </c>
    </row>
    <row r="28" spans="1:3">
      <c r="A28" s="4" t="s">
        <v>726</v>
      </c>
      <c r="B28" s="5" t="n">
        <v>4839</v>
      </c>
      <c r="C28" s="5" t="n">
        <v>55011</v>
      </c>
    </row>
    <row r="29" spans="1:3">
      <c r="A29" s="4" t="s">
        <v>733</v>
      </c>
    </row>
    <row r="30" spans="1:3">
      <c r="A30" s="3" t="s">
        <v>724</v>
      </c>
    </row>
    <row r="31" spans="1:3">
      <c r="A31" s="4" t="s">
        <v>620</v>
      </c>
      <c r="C31" s="5" t="n">
        <v>-8126</v>
      </c>
    </row>
    <row r="32" spans="1:3">
      <c r="A32" s="4" t="s">
        <v>734</v>
      </c>
    </row>
    <row r="33" spans="1:3">
      <c r="A33" s="3" t="s">
        <v>724</v>
      </c>
    </row>
    <row r="34" spans="1:3">
      <c r="A34" s="4" t="s">
        <v>620</v>
      </c>
      <c r="B34" s="5" t="n">
        <v>-17755</v>
      </c>
    </row>
    <row r="35" spans="1:3">
      <c r="A35" s="4" t="s">
        <v>735</v>
      </c>
    </row>
    <row r="36" spans="1:3">
      <c r="A36" s="3" t="s">
        <v>724</v>
      </c>
    </row>
    <row r="37" spans="1:3">
      <c r="A37" s="4" t="s">
        <v>114</v>
      </c>
      <c r="B37" s="5" t="n">
        <v>20789</v>
      </c>
      <c r="C37" s="5" t="n">
        <v>20844</v>
      </c>
    </row>
    <row r="38" spans="1:3">
      <c r="A38" s="4" t="s">
        <v>676</v>
      </c>
      <c r="B38" s="5" t="n">
        <v>-408</v>
      </c>
      <c r="C38" s="5" t="n">
        <v>-16409</v>
      </c>
    </row>
    <row r="39" spans="1:3">
      <c r="A39" s="4" t="s">
        <v>216</v>
      </c>
      <c r="B39" s="5" t="n">
        <v>-5185750</v>
      </c>
      <c r="C39" s="5" t="n">
        <v>-4224373</v>
      </c>
    </row>
    <row r="40" spans="1:3">
      <c r="A40" s="4" t="s">
        <v>736</v>
      </c>
    </row>
    <row r="41" spans="1:3">
      <c r="A41" s="3" t="s">
        <v>724</v>
      </c>
    </row>
    <row r="42" spans="1:3">
      <c r="A42" s="4" t="s">
        <v>726</v>
      </c>
      <c r="B42" s="5" t="n">
        <v>4839</v>
      </c>
      <c r="C42" s="5" t="n">
        <v>55011</v>
      </c>
    </row>
    <row r="43" spans="1:3">
      <c r="A43" s="4" t="s">
        <v>737</v>
      </c>
    </row>
    <row r="44" spans="1:3">
      <c r="A44" s="3" t="s">
        <v>724</v>
      </c>
    </row>
    <row r="45" spans="1:3">
      <c r="A45" s="4" t="s">
        <v>620</v>
      </c>
      <c r="C45" s="5" t="n">
        <v>-8126</v>
      </c>
    </row>
    <row r="46" spans="1:3">
      <c r="A46" s="4" t="s">
        <v>738</v>
      </c>
    </row>
    <row r="47" spans="1:3">
      <c r="A47" s="3" t="s">
        <v>724</v>
      </c>
    </row>
    <row r="48" spans="1:3">
      <c r="A48" s="4" t="s">
        <v>620</v>
      </c>
      <c r="B48" s="6" t="n">
        <v>-17755</v>
      </c>
    </row>
    <row r="49" spans="1:3">
      <c r="A49" s="4" t="s">
        <v>739</v>
      </c>
    </row>
    <row r="50" spans="1:3">
      <c r="A50" s="3" t="s">
        <v>724</v>
      </c>
    </row>
    <row r="51" spans="1:3">
      <c r="A51" s="4" t="s">
        <v>726</v>
      </c>
      <c r="C51" s="6" t="n">
        <v>55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40</v>
      </c>
      <c r="B1" s="2" t="s">
        <v>60</v>
      </c>
      <c r="E1" s="2" t="s">
        <v>1</v>
      </c>
    </row>
    <row r="2" spans="1:7">
      <c r="B2" s="2" t="s">
        <v>2</v>
      </c>
      <c r="C2" s="2" t="s">
        <v>741</v>
      </c>
      <c r="D2" s="2" t="s">
        <v>61</v>
      </c>
      <c r="E2" s="2" t="s">
        <v>2</v>
      </c>
      <c r="F2" s="2" t="s">
        <v>61</v>
      </c>
      <c r="G2" s="2" t="s">
        <v>99</v>
      </c>
    </row>
    <row r="3" spans="1:7">
      <c r="A3" s="3" t="s">
        <v>506</v>
      </c>
    </row>
    <row r="4" spans="1:7">
      <c r="A4" s="4" t="s">
        <v>444</v>
      </c>
      <c r="B4" s="8" t="n">
        <v>7.1</v>
      </c>
      <c r="D4" s="6" t="n">
        <v>6</v>
      </c>
      <c r="E4" s="8" t="n">
        <v>21.4</v>
      </c>
      <c r="F4" s="8" t="n">
        <v>14.4</v>
      </c>
    </row>
    <row r="5" spans="1:7">
      <c r="A5" s="4" t="s">
        <v>742</v>
      </c>
      <c r="B5" s="8" t="n">
        <v>2.7</v>
      </c>
      <c r="E5" s="8" t="n">
        <v>2.7</v>
      </c>
      <c r="G5" s="8" t="n">
        <v>1.9</v>
      </c>
    </row>
    <row r="6" spans="1:7">
      <c r="A6" s="4" t="s">
        <v>743</v>
      </c>
      <c r="C6" s="8" t="n">
        <v>0.2</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37"/>
  </cols>
  <sheetData>
    <row r="1" spans="1:4">
      <c r="A1" s="1" t="s">
        <v>180</v>
      </c>
      <c r="B1" s="2" t="s">
        <v>181</v>
      </c>
      <c r="C1" s="2" t="s">
        <v>182</v>
      </c>
      <c r="D1" s="2" t="s">
        <v>183</v>
      </c>
    </row>
    <row r="2" spans="1:4">
      <c r="A2" s="4" t="s">
        <v>184</v>
      </c>
      <c r="B2" s="6" t="n">
        <v>2129653</v>
      </c>
      <c r="C2" s="6" t="n">
        <v>2267231</v>
      </c>
      <c r="D2" s="6" t="n">
        <v>-137578</v>
      </c>
    </row>
    <row r="3" spans="1:4">
      <c r="A3" s="3" t="s">
        <v>185</v>
      </c>
    </row>
    <row r="4" spans="1:4">
      <c r="A4" s="4" t="s">
        <v>79</v>
      </c>
      <c r="B4" s="5" t="n">
        <v>1019853</v>
      </c>
      <c r="C4" s="5" t="n">
        <v>1019853</v>
      </c>
    </row>
    <row r="5" spans="1:4">
      <c r="A5" s="4" t="s">
        <v>96</v>
      </c>
      <c r="B5" s="5" t="n">
        <v>19378</v>
      </c>
      <c r="D5" s="5" t="n">
        <v>19378</v>
      </c>
    </row>
    <row r="6" spans="1:4">
      <c r="A6" s="4" t="s">
        <v>97</v>
      </c>
      <c r="B6" s="5" t="n">
        <v>1039231</v>
      </c>
      <c r="C6" s="5" t="n">
        <v>1019853</v>
      </c>
      <c r="D6" s="5" t="n">
        <v>19378</v>
      </c>
    </row>
    <row r="7" spans="1:4">
      <c r="A7" s="4" t="s">
        <v>186</v>
      </c>
      <c r="B7" s="5" t="n">
        <v>-642370</v>
      </c>
      <c r="C7" s="5" t="n">
        <v>-642370</v>
      </c>
    </row>
    <row r="8" spans="1:4">
      <c r="A8" s="4" t="s">
        <v>153</v>
      </c>
      <c r="B8" s="5" t="n">
        <v>24612</v>
      </c>
      <c r="C8" s="5" t="n">
        <v>24612</v>
      </c>
    </row>
    <row r="9" spans="1:4">
      <c r="A9" s="4" t="s">
        <v>187</v>
      </c>
      <c r="B9" s="5" t="n">
        <v>120</v>
      </c>
      <c r="C9" s="5" t="n">
        <v>120</v>
      </c>
    </row>
    <row r="10" spans="1:4">
      <c r="A10" s="4" t="s">
        <v>172</v>
      </c>
      <c r="B10" s="5" t="n">
        <v>-9285</v>
      </c>
      <c r="C10" s="5" t="n">
        <v>-9285</v>
      </c>
    </row>
    <row r="11" spans="1:4">
      <c r="A11" s="4" t="s">
        <v>188</v>
      </c>
      <c r="B11" s="5" t="n">
        <v>-516</v>
      </c>
      <c r="C11" s="5" t="n">
        <v>-516</v>
      </c>
    </row>
    <row r="12" spans="1:4">
      <c r="A12" s="4" t="s">
        <v>189</v>
      </c>
      <c r="B12" s="5" t="n">
        <v>2547420</v>
      </c>
      <c r="C12" s="5" t="n">
        <v>2665620</v>
      </c>
      <c r="D12" s="5" t="n">
        <v>-118200</v>
      </c>
    </row>
    <row r="13" spans="1:4">
      <c r="A13" s="4" t="s">
        <v>190</v>
      </c>
      <c r="B13" s="5" t="n">
        <v>2154292</v>
      </c>
      <c r="C13" s="5" t="n">
        <v>2281845</v>
      </c>
      <c r="D13" s="5" t="n">
        <v>-127553</v>
      </c>
    </row>
    <row r="14" spans="1:4">
      <c r="A14" s="3" t="s">
        <v>185</v>
      </c>
    </row>
    <row r="15" spans="1:4">
      <c r="A15" s="4" t="s">
        <v>79</v>
      </c>
      <c r="B15" s="5" t="n">
        <v>594534</v>
      </c>
      <c r="C15" s="5" t="n">
        <v>594534</v>
      </c>
    </row>
    <row r="16" spans="1:4">
      <c r="A16" s="4" t="s">
        <v>96</v>
      </c>
      <c r="B16" s="5" t="n">
        <v>9353</v>
      </c>
      <c r="D16" s="5" t="n">
        <v>9353</v>
      </c>
    </row>
    <row r="17" spans="1:4">
      <c r="A17" s="4" t="s">
        <v>97</v>
      </c>
      <c r="B17" s="5" t="n">
        <v>603887</v>
      </c>
      <c r="C17" s="5" t="n">
        <v>594534</v>
      </c>
      <c r="D17" s="5" t="n">
        <v>9353</v>
      </c>
    </row>
    <row r="18" spans="1:4">
      <c r="A18" s="4" t="s">
        <v>186</v>
      </c>
      <c r="B18" s="5" t="n">
        <v>-218497</v>
      </c>
      <c r="C18" s="5" t="n">
        <v>-218497</v>
      </c>
    </row>
    <row r="19" spans="1:4">
      <c r="A19" s="4" t="s">
        <v>153</v>
      </c>
      <c r="B19" s="5" t="n">
        <v>7933</v>
      </c>
      <c r="C19" s="5" t="n">
        <v>7933</v>
      </c>
    </row>
    <row r="20" spans="1:4">
      <c r="A20" s="4" t="s">
        <v>188</v>
      </c>
      <c r="B20" s="5" t="n">
        <v>-195</v>
      </c>
      <c r="C20" s="5" t="n">
        <v>-195</v>
      </c>
    </row>
    <row r="21" spans="1:4">
      <c r="A21" s="4" t="s">
        <v>189</v>
      </c>
      <c r="B21" s="5" t="n">
        <v>2547420</v>
      </c>
      <c r="C21" s="5" t="n">
        <v>2665620</v>
      </c>
      <c r="D21" s="5" t="n">
        <v>-118200</v>
      </c>
    </row>
    <row r="22" spans="1:4">
      <c r="A22" s="4" t="s">
        <v>191</v>
      </c>
      <c r="B22" s="5" t="n">
        <v>2643434</v>
      </c>
      <c r="C22" s="5" t="n">
        <v>2763925</v>
      </c>
      <c r="D22" s="5" t="n">
        <v>-120491</v>
      </c>
    </row>
    <row r="23" spans="1:4">
      <c r="A23" s="3" t="s">
        <v>185</v>
      </c>
    </row>
    <row r="24" spans="1:4">
      <c r="A24" s="4" t="s">
        <v>79</v>
      </c>
      <c r="B24" s="5" t="n">
        <v>734404</v>
      </c>
      <c r="C24" s="5" t="n">
        <v>734404</v>
      </c>
    </row>
    <row r="25" spans="1:4">
      <c r="A25" s="4" t="s">
        <v>96</v>
      </c>
      <c r="B25" s="5" t="n">
        <v>-27454</v>
      </c>
      <c r="D25" s="5" t="n">
        <v>-27454</v>
      </c>
    </row>
    <row r="26" spans="1:4">
      <c r="A26" s="4" t="s">
        <v>97</v>
      </c>
      <c r="B26" s="5" t="n">
        <v>706950</v>
      </c>
      <c r="C26" s="5" t="n">
        <v>734404</v>
      </c>
      <c r="D26" s="5" t="n">
        <v>-27454</v>
      </c>
    </row>
    <row r="27" spans="1:4">
      <c r="A27" s="4" t="s">
        <v>186</v>
      </c>
      <c r="B27" s="5" t="n">
        <v>-688635</v>
      </c>
      <c r="C27" s="5" t="n">
        <v>-688635</v>
      </c>
    </row>
    <row r="28" spans="1:4">
      <c r="A28" s="4" t="s">
        <v>153</v>
      </c>
      <c r="B28" s="5" t="n">
        <v>22577</v>
      </c>
      <c r="C28" s="5" t="n">
        <v>22577</v>
      </c>
    </row>
    <row r="29" spans="1:4">
      <c r="A29" s="4" t="s">
        <v>187</v>
      </c>
      <c r="B29" s="5" t="n">
        <v>480</v>
      </c>
      <c r="C29" s="5" t="n">
        <v>480</v>
      </c>
    </row>
    <row r="30" spans="1:4">
      <c r="A30" s="4" t="s">
        <v>172</v>
      </c>
      <c r="B30" s="5" t="n">
        <v>-9764</v>
      </c>
      <c r="C30" s="5" t="n">
        <v>-9764</v>
      </c>
    </row>
    <row r="31" spans="1:4">
      <c r="A31" s="4" t="s">
        <v>188</v>
      </c>
      <c r="B31" s="5" t="n">
        <v>-586</v>
      </c>
      <c r="C31" s="5" t="n">
        <v>-586</v>
      </c>
    </row>
    <row r="32" spans="1:4">
      <c r="A32" s="4" t="s">
        <v>192</v>
      </c>
      <c r="B32" s="5" t="n">
        <v>2674456</v>
      </c>
      <c r="C32" s="5" t="n">
        <v>2822401</v>
      </c>
      <c r="D32" s="5" t="n">
        <v>-147945</v>
      </c>
    </row>
    <row r="33" spans="1:4">
      <c r="A33" s="4" t="s">
        <v>193</v>
      </c>
      <c r="B33" s="5" t="n">
        <v>2637779</v>
      </c>
      <c r="C33" s="5" t="n">
        <v>2774047</v>
      </c>
      <c r="D33" s="5" t="n">
        <v>-136268</v>
      </c>
    </row>
    <row r="34" spans="1:4">
      <c r="A34" s="3" t="s">
        <v>185</v>
      </c>
    </row>
    <row r="35" spans="1:4">
      <c r="A35" s="4" t="s">
        <v>79</v>
      </c>
      <c r="B35" s="5" t="n">
        <v>273038</v>
      </c>
      <c r="C35" s="5" t="n">
        <v>273038</v>
      </c>
    </row>
    <row r="36" spans="1:4">
      <c r="A36" s="4" t="s">
        <v>96</v>
      </c>
      <c r="B36" s="5" t="n">
        <v>-11677</v>
      </c>
      <c r="D36" s="5" t="n">
        <v>-11677</v>
      </c>
    </row>
    <row r="37" spans="1:4">
      <c r="A37" s="4" t="s">
        <v>97</v>
      </c>
      <c r="B37" s="5" t="n">
        <v>261361</v>
      </c>
      <c r="C37" s="5" t="n">
        <v>273038</v>
      </c>
      <c r="D37" s="5" t="n">
        <v>-11677</v>
      </c>
    </row>
    <row r="38" spans="1:4">
      <c r="A38" s="4" t="s">
        <v>186</v>
      </c>
      <c r="B38" s="5" t="n">
        <v>-231258</v>
      </c>
      <c r="C38" s="5" t="n">
        <v>-231258</v>
      </c>
    </row>
    <row r="39" spans="1:4">
      <c r="A39" s="4" t="s">
        <v>153</v>
      </c>
      <c r="B39" s="5" t="n">
        <v>6773</v>
      </c>
      <c r="C39" s="5" t="n">
        <v>6773</v>
      </c>
    </row>
    <row r="40" spans="1:4">
      <c r="A40" s="4" t="s">
        <v>188</v>
      </c>
      <c r="B40" s="5" t="n">
        <v>-199</v>
      </c>
      <c r="C40" s="5" t="n">
        <v>-199</v>
      </c>
    </row>
    <row r="41" spans="1:4">
      <c r="A41" s="4" t="s">
        <v>192</v>
      </c>
      <c r="B41" s="6" t="n">
        <v>2674456</v>
      </c>
      <c r="C41" s="6" t="n">
        <v>2822401</v>
      </c>
      <c r="D41" s="6" t="n">
        <v>-1479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744</v>
      </c>
      <c r="B1" s="2" t="s">
        <v>708</v>
      </c>
      <c r="C1" s="2" t="s">
        <v>709</v>
      </c>
      <c r="D1" s="2" t="s">
        <v>710</v>
      </c>
      <c r="E1" s="2" t="s">
        <v>711</v>
      </c>
      <c r="F1" s="2" t="s">
        <v>712</v>
      </c>
      <c r="G1" s="2" t="s">
        <v>713</v>
      </c>
      <c r="H1" s="2" t="s">
        <v>714</v>
      </c>
      <c r="I1" s="2" t="s">
        <v>715</v>
      </c>
      <c r="J1" s="2" t="s">
        <v>2</v>
      </c>
      <c r="K1" s="2" t="s">
        <v>61</v>
      </c>
      <c r="L1" s="2" t="s">
        <v>716</v>
      </c>
      <c r="M1" s="2" t="s">
        <v>99</v>
      </c>
    </row>
    <row r="2" spans="1:13">
      <c r="A2" s="3" t="s">
        <v>745</v>
      </c>
    </row>
    <row r="3" spans="1:13">
      <c r="A3" s="4" t="s">
        <v>718</v>
      </c>
      <c r="C3" s="10" t="n">
        <v>1.0125</v>
      </c>
      <c r="D3" s="10" t="n">
        <v>1.005</v>
      </c>
      <c r="E3" s="10" t="n">
        <v>0.9975000000000001</v>
      </c>
      <c r="F3" s="10" t="n">
        <v>0.9775</v>
      </c>
      <c r="G3" s="10" t="n">
        <v>0.9575</v>
      </c>
      <c r="H3" s="10" t="n">
        <v>0.9375</v>
      </c>
      <c r="I3" s="10" t="n">
        <v>0.92</v>
      </c>
      <c r="J3" s="10" t="n">
        <v>3.015</v>
      </c>
      <c r="K3" s="10" t="n">
        <v>2.815</v>
      </c>
      <c r="M3" s="10" t="n">
        <v>3.7925</v>
      </c>
    </row>
    <row r="4" spans="1:13">
      <c r="A4" s="4" t="s">
        <v>746</v>
      </c>
      <c r="C4" s="6" t="n">
        <v>231258</v>
      </c>
      <c r="D4" s="6" t="n">
        <v>229545</v>
      </c>
      <c r="E4" s="6" t="n">
        <v>227832</v>
      </c>
      <c r="F4" s="6" t="n">
        <v>223061</v>
      </c>
      <c r="G4" s="6" t="n">
        <v>218497</v>
      </c>
      <c r="H4" s="6" t="n">
        <v>213933</v>
      </c>
      <c r="I4" s="6" t="n">
        <v>209940</v>
      </c>
      <c r="J4" s="6" t="n">
        <v>688635</v>
      </c>
      <c r="K4" s="6" t="n">
        <v>642370</v>
      </c>
      <c r="M4" s="6" t="n">
        <v>865431</v>
      </c>
    </row>
    <row r="5" spans="1:13">
      <c r="A5" s="4" t="s">
        <v>720</v>
      </c>
    </row>
    <row r="6" spans="1:13">
      <c r="A6" s="3" t="s">
        <v>745</v>
      </c>
    </row>
    <row r="7" spans="1:13">
      <c r="A7" s="4" t="s">
        <v>718</v>
      </c>
      <c r="B7" s="7" t="n">
        <v>1.02</v>
      </c>
      <c r="L7" s="10" t="n">
        <v>4.035</v>
      </c>
    </row>
    <row r="8" spans="1:13">
      <c r="A8" s="4" t="s">
        <v>746</v>
      </c>
      <c r="B8" s="6" t="n">
        <v>232971</v>
      </c>
      <c r="L8" s="6" t="n">
        <v>921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7</v>
      </c>
      <c r="B1" s="1" t="s">
        <v>748</v>
      </c>
      <c r="C1" s="2" t="s">
        <v>749</v>
      </c>
    </row>
    <row r="2" spans="1:3">
      <c r="A2" s="4" t="s">
        <v>750</v>
      </c>
      <c r="B2" s="4" t="s">
        <v>751</v>
      </c>
      <c r="C2" s="6" t="n">
        <v>5975000</v>
      </c>
    </row>
    <row r="3" spans="1:3">
      <c r="A3" s="4" t="s">
        <v>752</v>
      </c>
    </row>
    <row r="4" spans="1:3">
      <c r="A4" s="4" t="s">
        <v>750</v>
      </c>
      <c r="B4" s="4" t="s">
        <v>751</v>
      </c>
      <c r="C4" s="6" t="n">
        <v>59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33:44Z</dcterms:created>
  <dcterms:modified xmlns:dcterms="http://purl.org/dc/terms/" xmlns:xsi="http://www.w3.org/2001/XMLSchema-instance" xsi:type="dcterms:W3CDTF">2019-10-31T15:33:44Z</dcterms:modified>
</cp:coreProperties>
</file>